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Held for Sale, Loans and " sheetId="12" state="visible" r:id="rId12"/>
    <sheet xmlns:r="http://schemas.openxmlformats.org/officeDocument/2006/relationships" name="Commitments and Contingencies" sheetId="13" state="visible" r:id="rId13"/>
    <sheet xmlns:r="http://schemas.openxmlformats.org/officeDocument/2006/relationships" name="Regulatory Capital Requirements" sheetId="14" state="visible" r:id="rId14"/>
    <sheet xmlns:r="http://schemas.openxmlformats.org/officeDocument/2006/relationships" name="Off-Balance-Sheet Activ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prehensive Income (Loss)" sheetId="18" state="visible" r:id="rId18"/>
    <sheet xmlns:r="http://schemas.openxmlformats.org/officeDocument/2006/relationships" name="Leases" sheetId="19" state="visible" r:id="rId19"/>
    <sheet xmlns:r="http://schemas.openxmlformats.org/officeDocument/2006/relationships" name="Subordinated Debt" sheetId="20" state="visible" r:id="rId20"/>
    <sheet xmlns:r="http://schemas.openxmlformats.org/officeDocument/2006/relationships" name="Summary of Significant Accoun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Held for Sale, Loans an_2" sheetId="24" state="visible" r:id="rId24"/>
    <sheet xmlns:r="http://schemas.openxmlformats.org/officeDocument/2006/relationships" name="Regulatory Capital Requiremen_2" sheetId="25" state="visible" r:id="rId25"/>
    <sheet xmlns:r="http://schemas.openxmlformats.org/officeDocument/2006/relationships" name="Off-Balance-Sheet Activities (T" sheetId="26" state="visible" r:id="rId26"/>
    <sheet xmlns:r="http://schemas.openxmlformats.org/officeDocument/2006/relationships" name="Fair Value Measurements (Tables" sheetId="27" state="visible" r:id="rId27"/>
    <sheet xmlns:r="http://schemas.openxmlformats.org/officeDocument/2006/relationships" name="Comprehensive Income (Loss) (Ta" sheetId="28" state="visible" r:id="rId28"/>
    <sheet xmlns:r="http://schemas.openxmlformats.org/officeDocument/2006/relationships" name="Leases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_3" sheetId="31" state="visible" r:id="rId31"/>
    <sheet xmlns:r="http://schemas.openxmlformats.org/officeDocument/2006/relationships" name="Earnings Per Common Share - Add" sheetId="32" state="visible" r:id="rId32"/>
    <sheet xmlns:r="http://schemas.openxmlformats.org/officeDocument/2006/relationships" name="Earnings Per Common Share - Sum" sheetId="33" state="visible" r:id="rId33"/>
    <sheet xmlns:r="http://schemas.openxmlformats.org/officeDocument/2006/relationships" name="Investment Securities - Summary" sheetId="34" state="visible" r:id="rId34"/>
    <sheet xmlns:r="http://schemas.openxmlformats.org/officeDocument/2006/relationships" name="Investment Securities - Additio" sheetId="35" state="visible" r:id="rId35"/>
    <sheet xmlns:r="http://schemas.openxmlformats.org/officeDocument/2006/relationships" name="Investment Securities - Summa_2" sheetId="36" state="visible" r:id="rId36"/>
    <sheet xmlns:r="http://schemas.openxmlformats.org/officeDocument/2006/relationships" name="Investment Securities - Summa_3" sheetId="37" state="visible" r:id="rId37"/>
    <sheet xmlns:r="http://schemas.openxmlformats.org/officeDocument/2006/relationships" name="Loans Held for Sale, Loans an_3" sheetId="38" state="visible" r:id="rId38"/>
    <sheet xmlns:r="http://schemas.openxmlformats.org/officeDocument/2006/relationships" name="Loans Held for Sale, Loans an_4" sheetId="39" state="visible" r:id="rId39"/>
    <sheet xmlns:r="http://schemas.openxmlformats.org/officeDocument/2006/relationships" name="Loans Held for Sale, Loans an_5" sheetId="40" state="visible" r:id="rId40"/>
    <sheet xmlns:r="http://schemas.openxmlformats.org/officeDocument/2006/relationships" name="Loans Held for Sale, Loans an_6" sheetId="41" state="visible" r:id="rId41"/>
    <sheet xmlns:r="http://schemas.openxmlformats.org/officeDocument/2006/relationships" name="Loans Held for Sale, Loans an_7" sheetId="42" state="visible" r:id="rId42"/>
    <sheet xmlns:r="http://schemas.openxmlformats.org/officeDocument/2006/relationships" name="Loans Held for Sale, Loans an_8" sheetId="43" state="visible" r:id="rId43"/>
    <sheet xmlns:r="http://schemas.openxmlformats.org/officeDocument/2006/relationships" name="Loans Held for Sale, Loans an_9" sheetId="44" state="visible" r:id="rId44"/>
    <sheet xmlns:r="http://schemas.openxmlformats.org/officeDocument/2006/relationships" name="Loans Held for Sale, Loans a_10" sheetId="45" state="visible" r:id="rId45"/>
    <sheet xmlns:r="http://schemas.openxmlformats.org/officeDocument/2006/relationships" name="Loans Held for Sale, Loans a_11" sheetId="46" state="visible" r:id="rId46"/>
    <sheet xmlns:r="http://schemas.openxmlformats.org/officeDocument/2006/relationships" name="Loans Held for Sale, Loans a_12" sheetId="47" state="visible" r:id="rId47"/>
    <sheet xmlns:r="http://schemas.openxmlformats.org/officeDocument/2006/relationships" name="Regulatory Capital Requiremen_3" sheetId="48" state="visible" r:id="rId48"/>
    <sheet xmlns:r="http://schemas.openxmlformats.org/officeDocument/2006/relationships" name="Regulatory Capital Requiremen_4" sheetId="49" state="visible" r:id="rId49"/>
    <sheet xmlns:r="http://schemas.openxmlformats.org/officeDocument/2006/relationships" name="Off-Balance-Sheet Activities - " sheetId="50" state="visible" r:id="rId50"/>
    <sheet xmlns:r="http://schemas.openxmlformats.org/officeDocument/2006/relationships" name="Off-Balance-Sheet Activities _2" sheetId="51" state="visible" r:id="rId51"/>
    <sheet xmlns:r="http://schemas.openxmlformats.org/officeDocument/2006/relationships" name="Income Taxes - Additional Infor"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Fair Value Measurements - Asset" sheetId="55" state="visible" r:id="rId55"/>
    <sheet xmlns:r="http://schemas.openxmlformats.org/officeDocument/2006/relationships" name="Fair Value Measurements - Sum_2" sheetId="56" state="visible" r:id="rId56"/>
    <sheet xmlns:r="http://schemas.openxmlformats.org/officeDocument/2006/relationships" name="Fair Value Measurements - Ass_2" sheetId="57" state="visible" r:id="rId57"/>
    <sheet xmlns:r="http://schemas.openxmlformats.org/officeDocument/2006/relationships" name="Fair Value Measurements - Fair " sheetId="58" state="visible" r:id="rId58"/>
    <sheet xmlns:r="http://schemas.openxmlformats.org/officeDocument/2006/relationships" name="Comprehensive Income (Loss) - C" sheetId="59" state="visible" r:id="rId59"/>
    <sheet xmlns:r="http://schemas.openxmlformats.org/officeDocument/2006/relationships" name="Leases - Additional Information" sheetId="60" state="visible" r:id="rId60"/>
    <sheet xmlns:r="http://schemas.openxmlformats.org/officeDocument/2006/relationships" name="Leases - Summary of Lease Relat" sheetId="61" state="visible" r:id="rId61"/>
    <sheet xmlns:r="http://schemas.openxmlformats.org/officeDocument/2006/relationships" name="Leases - Schedule of Maturities" sheetId="62" state="visible" r:id="rId62"/>
    <sheet xmlns:r="http://schemas.openxmlformats.org/officeDocument/2006/relationships" name="Leases - Schedule of Maturiti_2" sheetId="63" state="visible" r:id="rId63"/>
    <sheet xmlns:r="http://schemas.openxmlformats.org/officeDocument/2006/relationships" name="Leases - Summary of Weighted-Av" sheetId="64" state="visible" r:id="rId64"/>
    <sheet xmlns:r="http://schemas.openxmlformats.org/officeDocument/2006/relationships" name="Subordinated Debt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BKGM</t>
        </is>
      </c>
    </row>
    <row r="10">
      <c r="A10" s="4" t="inlineStr">
        <is>
          <t>Entity Registrant Name</t>
        </is>
      </c>
      <c r="B10" s="4" t="inlineStr">
        <is>
          <t>BankGuam Holding Co</t>
        </is>
      </c>
    </row>
    <row r="11">
      <c r="A11" s="4" t="inlineStr">
        <is>
          <t>Entity Central Index Key</t>
        </is>
      </c>
      <c r="B11" s="4" t="inlineStr">
        <is>
          <t>000152738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968865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54483</t>
        </is>
      </c>
    </row>
    <row r="20">
      <c r="A20" s="4" t="inlineStr">
        <is>
          <t>Entity Tax Identification Number</t>
        </is>
      </c>
      <c r="B20" s="4" t="inlineStr">
        <is>
          <t>66-0770448</t>
        </is>
      </c>
    </row>
    <row r="21">
      <c r="A21" s="4" t="inlineStr">
        <is>
          <t>Entity Address, Address Line One</t>
        </is>
      </c>
      <c r="B21" s="4" t="inlineStr">
        <is>
          <t>P.O. Box BW</t>
        </is>
      </c>
    </row>
    <row r="22">
      <c r="A22" s="4" t="inlineStr">
        <is>
          <t>Entity Address, City or Town</t>
        </is>
      </c>
      <c r="B22" s="4" t="inlineStr">
        <is>
          <t>Hagåtña</t>
        </is>
      </c>
    </row>
    <row r="23">
      <c r="A23" s="4" t="inlineStr">
        <is>
          <t>Entity Address, Country</t>
        </is>
      </c>
      <c r="B23" s="4" t="inlineStr">
        <is>
          <t>GU</t>
        </is>
      </c>
    </row>
    <row r="24">
      <c r="A24" s="4" t="inlineStr">
        <is>
          <t>Entity Address, Postal Zip Code</t>
        </is>
      </c>
      <c r="B24" s="4" t="inlineStr">
        <is>
          <t>96932</t>
        </is>
      </c>
    </row>
    <row r="25">
      <c r="A25" s="4" t="inlineStr">
        <is>
          <t>City Area Code</t>
        </is>
      </c>
      <c r="B25" s="4" t="inlineStr">
        <is>
          <t>671</t>
        </is>
      </c>
    </row>
    <row r="26">
      <c r="A26" s="4" t="inlineStr">
        <is>
          <t>Local Phone Number</t>
        </is>
      </c>
      <c r="B26" s="4" t="inlineStr">
        <is>
          <t>472-5300</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GU</t>
        </is>
      </c>
    </row>
    <row r="30">
      <c r="A30" s="4" t="inlineStr">
        <is>
          <t>Entity Interactive Data Current</t>
        </is>
      </c>
      <c r="B30" s="4" t="inlineStr">
        <is>
          <t>Yes</t>
        </is>
      </c>
    </row>
    <row r="31">
      <c r="A31" s="4" t="inlineStr">
        <is>
          <t>Title of 12(g) Security</t>
        </is>
      </c>
      <c r="B31" s="4" t="inlineStr">
        <is>
          <t>Common Stock, $0.2083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Pro Forma [Abstract]</t>
        </is>
      </c>
    </row>
    <row r="4">
      <c r="A4" s="4" t="inlineStr">
        <is>
          <t>Earnings Per Common Share</t>
        </is>
      </c>
      <c r="B4" s="4" t="inlineStr">
        <is>
          <t>Note 3 – Earnings Per Common Share Basic earnings per common share represent income available to common stockholders divided by the weighted-average number of common shares outstanding during the period. Potential common shares that may be issued by the Company relate to shares subscribed but not yet issued in 2020 and 2019 under the Employee Stock Purchase Plan, and are reported as dilutive options. No shares were subscribed but not issued at June 30, 2020, and 2019. Earnings per common share are computed based on reported net income, preferred stock dividends and the following common share data:
Three Months Ended June 30,
Six Months Ended June 30,
2020
2019
2020
2019
Net income
$
2,757
$
4,360
$
6,002
$
7,262
Less preferred stock dividends
(136
)
(137
)
(272
)
(271
)
Net income attributable to common stockholders
2,621
4,223
5,730
6,991
Weighted average number of common shares outstanding - used to calculate basic and diluted earnings per common share
9,682
9,654
9,678
9,650
Earnings per common share:
Basic
$
0.27
$
0.44
$
0.59
$
0.72
Diluted
$
0.27
$
0.44
$
0.59
$
0.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4 – Investment Securities The amortized cost and fair value of investment securities, with gross unrealized gains and losses, follows:
June 30, 2020
Amortized Cost
Gross Unrealized Gains
Gross Unrealized Losses
Estimated Fair Value
Securities Available-for-Sale
U.S. government agency and government sponsored enterprise (GSE) debt securities
$
14,989
$
75
$
-
$
15,064
U.S. government agency pool securities
167,632
316
(493
)
167,455
U.S. government agency or GSE residential mortgage-backed securities
190,381
5,757
-
196,138
Total
$
373,002
$
6,148
$
(493
)
$
378,657
Securities Held-to-Maturity
U.S. government agency and government sponsored enterprise (GSE) debt securities
$
48,116
$
363
$
-
$
48,479
U.S. government agency pool securities
4,935
17
(45
)
4,907
U.S. government agency or GSE residential mortgage-backed securities
11,161
352
(13
)
11,500
Total
$
64,212
$
732
$
(58
)
$
64,886
December 31, 2019
Amortized Cost
Gross Unrealized Gains
Gross Unrealized Losses
Estimated Fair Value
Securities Available-for-Sale
U.S. government agency and government sponsored enterprise (GSE) debt securities
$
75,496
$
3
$
(64
)
$
75,435
U.S. government agency pool securities
174,543
42
(1,088
)
173,497
U.S. government agency or GSE residential mortgage-backed securities
128,409
181
(392
)
128,198
Total
$
378,448
$
226
$
(1,544
)
$
377,130
Securities Held-to-Maturity
U.S. government agency and government sponsored enterprise (GSE) debt securities
$
31,723
$
286
$
(1
)
$
32,008
U.S. government agency pool securities
5,727
6
(70
)
5,663
U.S. government agency or GSE residential mortgage-backed securities
12,534
67
(68
)
12,533
Total
$
49,984
$
359
$
(139
)
$
50,204
At June 30, 2020, and December 31, 2019, investment securities with a carrying value of $388.9 million and $299.5 million, respectively, were pledged to secure various government deposits and to meet other public requirements. There were no sales of investment securities for the three and six months ended June 30, 2020, and 2019. The amortized cost and estimated fair value of investment securities by contractual maturity at June 30, 2020, and December 31, 2019, are shown below. Actual maturities may differ from contractual maturities because issuers may have the right to call or borrowers the right to prepay obligations with or without call or prepayment penalties. At June 30, 2020, obligations of U.S. government corporations and agencies with amortized costs totaling $437.2 million consist predominantly of Small Business Administration (“SBA”) agency pool securities totaling $172.6 million and residential mortgage-backed securities totaling $201.5 million whose contractual maturity, or principal repayment, will follow the repayment of the underlying small business loans or mortgages. For purposes of the following table, the entire outstanding balance of these SBA pools and mortgage-backed securities issued by U.S. government corporations and agencies is categorized based on final maturity date. At June 30, 2020, the Bank estimates the average remaining life of these SBA pools and mortgage-backed securities to be approximately 5.7 years and 2.4 years, respectively.
June 30, 2020
Available-for-Sale
Held-to-Maturity
Amortized Cost
Estimated Fair Value
Amortized Cost
Estimated Fair Value
Due within one year
$
15,043
$
15,117
$
32,031
$
32,395
Due after one but within five years
4,792
4,794
1,786
1,765
Due after five but within ten years
100,476
101,975
22,417
22,652
Due after ten years
252,691
256,771
7,978
8,074
Total
$
373,002
$
378,657
$
64,212
$
64,886
December 31, 2019
Available-for-Sale
Held-to-Maturity
Amortized Cost
Estimated Fair Value
Amortized Cost
Estimated Fair Value
Due within one year
$
55,022
$
54,980
$
19,840
$
19,982
Due after one but within five years
26,868
26,838
14,680
14,796
Due after five but within ten years
101,390
101,252
7,172
7,211
Due after ten years
195,168
194,060
8,292
8,215
Total
$
378,448
$
377,130
$
49,984
$
50,204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20, and December 31, 2019.
June 30, 2020
Less Than Twelve Months
More Than Twelve Months
Total
Unrealized Losses
Estimated Fair Value
Unrealized Losses
Estimated Fair Value
Unrealized Losses
Estimated Fair Value
Securities Available for Sale
U.S. government agency pool securities
$
(3
)
$
2,887
$
(490
)
$
43,857
$
(493
)
$
46,744
Total
$
(3
)
$
2,887
$
(490
)
$
43,857
$
(493
)
$
46,744
Securities Held to Maturity
U.S. government agency pool securities
$
-
$
-
$
(45
)
$
3,143
$
(45
)
$
3,143
U.S. government agency or GSE residential mortgage-backed securities
$
(13
)
$
593
$
-
$
-
$
(13
)
$
593
Total
$
(13
)
$
593
$
(45
)
$
3,143
$
(58
)
$
3,736
December 31, 2019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8
)
$
15,008
$
(56
)
$
50,426
$
(64
)
$
65,434
U.S. government agency pool securities
(19
)
15,619
(1,069
)
144,607
(1,088
)
160,226
U.S. government agency or GSE residential mortgage-backed securities
(200
)
60,439
(192
)
21,414
(392
)
81,853
Total
$
(227
)
$
91,066
$
(1,317
)
$
216,447
$
(1,544
)
$
307,513
Securities Held to Maturity
U.S. government agency and government sponsored enterprise (GSE) debt securities
$
(1
)
$
2,010
$
-
$
-
$
(1
)
$
2,010
U.S. government agency pool securities
-
-
(70
)
3,767
(70
)
3,767
U.S. government agency or GSE residential mortgage-backed securities
(3
)
3,483
(65
)
5,014
(68
)
8,497
Total
$
(4
)
$
5,493
$
(135
)
$
8,781
$
(139
)
$
14,274
The investment securities that were in an unrealized loss position as of June 30, 2020, which comprised a total of 45 securities were not other-than-temporarily impaired. Specifically, the 45 securities are comprised of the following: 44 Small Business Administration Pool securities, and 1 mortgage-backed security issued by Government National Mortgage Association.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which may be at maturity. However, the Company may elect to sell certain investment securities with an unrealized loss position in its “available for sale” portfolio as needed to replenish its liquidity. Investment in Unconsolidated Subsidiary On July 1, 2019, with the approval of the Federal Reserve Bank of San Francisco, the Company used $4.1 million of the proceeds from the subordinated notes totaling $15.0 million that were issued on June 27, 2019, to acquire an additional 20% of the voting common stock of ASC Trust LLC at the second closing, pursuant to the Stock Purchase Agreement (the “Agreement”) dated May 27, 2016, between the Company and David J. John, as amended to date. This transaction brought the Company’s non-controlling interest in ASC Trust LLC to 45%. The Company’s Chief Executive Officer serves on the Board of Directors of ASC Trust LLC. Another of the Company’s Board members also serves as a non-minority voting member of an entity that owns 10% of the common stock of ASC Trust LLC. See “Note 13 – Subordinated Debt” for more detailed information on the subordinated notes. The Agreement provides for the acquisition of an additional 25% of the stock of ASC Trust LLC in April 2021, with the future purchase subject to regulatory approval. The Agreement contains customary warranties, representations and indemnification provi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Loans and Allowance for Loan Losses</t>
        </is>
      </c>
      <c r="B1" s="2" t="inlineStr">
        <is>
          <t>6 Months Ended</t>
        </is>
      </c>
    </row>
    <row r="2">
      <c r="B2" s="2" t="inlineStr">
        <is>
          <t>Jun. 30, 2020</t>
        </is>
      </c>
    </row>
    <row r="3">
      <c r="A3" s="3" t="inlineStr">
        <is>
          <t>Receivables [Abstract]</t>
        </is>
      </c>
    </row>
    <row r="4">
      <c r="A4" s="4" t="inlineStr">
        <is>
          <t>Loans Held for Sale, Loans and Allowance for Loan Losses</t>
        </is>
      </c>
      <c r="B4" s="4" t="inlineStr">
        <is>
          <t>Note 5 – Loans Held for Sale, Loans and Allowance for Loan Losses Loans Held for Sale In its normal course of business, the Bank originates mortgage loans held for sale to the FHLMC. The Bank has elected to measure its residential mortgage loans held for sale at cost. Origination fees and costs are recognized in earnings at the time of origination. Loans are sold to FHLMC at par. During the six months ended June 30, 2020, the Bank originated and sold $9.8 million in FHLMC mortgage loans. During the six months ended June 30, 2019, the Bank originated and sold approximately $13.8 million in FHLMC loans Mortgage loans serviced for others are not included in the accompanying condensed consolidated statements of financial condition. The unpaid principal balances of mortgage loans serviced for others were $185.3 million at June 30, 2020, and $189.5 million at December 31, 2019. The decrease of $4.2 million (2.2%) during the six months ended June 30, 2020, was due to the principal paydowns and payoffs during the period.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June 30, 2020, and December 31, 2019, mortgage servicing rights each totaled $1.7 million, respectively, and are included in other assets in the accompanying condensed consolidated statements of financial condition. The Bank accounts for mortgage servicing rights at fair value with changes in fair value recorded as a part of service fees and charges in the condensed consolidated statements of income. Loans Outstanding loan balances are presented net of unearned income, deferred loan fees, and unamortized discount and premium totaling $4.4 million at June 30, 2020, and $2.9 million at December 31, 2019. Loans subject to ASC Topic 310-30, “Loans and Debt Securities Acquired with Deteriorated Credit Quality,” The loan portfolio consisted of the following at:
June 30, 2020
December 31, 2019
Amount
Percent
Amount
Percent
Commercial
Commercial &amp; industrial
$
357,946
25.6
%
$
282,426
21.6
%
Commercial mortgage
618,236
44.3
%
591,364
45.3
%
Commercial construction
72,999
5.2
%
71,101
5.4
%
Commercial agriculture
648
0.1
%
664
0.1
%
Total commercial
1,049,829
75.2
%
945,555
72.4
%
Consumer
Residential mortgage
123,652
8.9
%
124,250
9.5
%
Home equity
2,781
0.2
%
2,685
0.2
%
Automobile
20,480
1.5
%
21,631
1.7
%
Other consumer loans 1
198,915
14.2
%
211,884
16.2
%
Total consumer
345,828
24.8
%
360,450
27.6
%
Gross loans
1,395,657
100.0
%
1,306,005
100.0
%
Deferred loan (fees) costs, net
(4,401
)
(2,863
)
Allowance for loan losses
(30,884
)
(27,870
)
Loans, net
$
1,360,372
$
1,275,272
1
Comprised of other revolving credit, installment loans, and overdrafts. Paycheck Protection Program With the passage of the Paycheck Protection Program (“PPP”), administered by the Small Business Administration, the Bank is actively participating in assisting its customers with applications for resources through the program. PPP loans have a two-year and 5-year term and earn interest at 1%. The Bank believes that the majority of these loans will ultimately be forgiven by the SBA in accordance with the terms of the program. As of July 31, 2020, the Bank has approved over $93.6 million in PPP loans. As of June 30, 2020, the Bank funded approximately $89.5 million in PPP loans, and expects to fund the remaining $4.1 million by August 2020. It is the Bank’s understanding that loans funded through the PPP program are fully guaranteed by the U.S. government. Should those circumstances change, the Bank could be required to establish additional allowance for loan loss through additional credit loss expense charged to earning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original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twelve rolling quarters of loan loss history and industry loss factors to determine historical losses by classification category for each loan type, except certain consumer loans. These calculated loss factors are then applied to outstanding loan balances for all non-impaired loan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In the three and six months ended June 30, 2020, management adjusted the economic risk factors to incorporate the current economic implications, which includes receding tourism and rising unemployment due to the COVID-19 pandemic. Set forth below is a summary of the Bank’s activity in the allowance for loan losses during the three and six months ended June 30, 2020, and 2019, and the year ended December 31, 2019:
Three Months Ended June 30, 2020
Three Months Ended June 30, 2019
Six Months Ended June 30, 2020
Six Months Ended June 30, 2019
Year Ended December 31, 2019
Balance, beginning of period
$
29,065
$
26,102
$
27,870
$
23,774
$
23,774
Provision for loan losses
2,400
2,098
4,607
5,951
9,788
Recoveries on loans previously charged off
457
562
936
1,039
2,213
Charged off loans
(1,038
)
(1,674
)
(2,529
)
(3,676
)
(7,905
)
Balance, end of period
$
30,884
$
27,088
$
30,884
$
27,088
$
27,870
Set forth below is information regarding loan balances and the related allowance for loan losses, by portfolio type, for the three and six months ended June 30, 2020, and 2019, and the year ended December 31, 2019, respectively.
Commercial
Residential Mortgages
Consumer
Total
(Dollars in thousands)
Six Months Ended June 30, 2020
Allowance for loan losses:
Balance at beginning of period
$
18,360
$
1,490
$
8,020
$
27,870
Charge-offs
(484
)
-
(2,045
)
(2,529
)
Recoveries
166
-
770
936
Provision
2,259
381
1,967
4,607
Balance at end of period
$
20,301
$
1,871
$
8,712
$
30,884
Three Months Ended June 30, 2020
Allowance for loan losses:
Balance at beginning of period
19,588
1,892
7,585
29,065
Charge-offs
(484
)
-
(554
)
(1,038
)
Recoveries
161
-
296
457
Provision
1,036
(21
)
1,385
2,400
Ending balance
$
20,301
$
1,871
$
8,712
$
30,884
Allowance balance at end of period related to:
Loans individually evaluated for impairment
$
4,391
$
2
$
901
$
5,294
Loans collectively evaluated for impairment
15,910
1,869
7,811
25,590
Ending balance
$
20,301
$
1,871
$
8,712
$
30,884
Loan balances at end of period:
Loans individually evaluated for impairment
$
32,867
$
4,183
$
984
$
38,034
Loans collectively evaluated for impairment
1,016,962
122,250
218,411
1,357,623
Ending balance
$
1,049,829
$
126,433
$
219,395
$
1,395,657
Six Months Ended June 30, 2019
Allowance for loan losses:
Balance at beginning of period
$
14,887
$
1,648
$
7,239
$
23,774
Charge-offs
(215
)
-
(3,461
)
(3,676
)
Recoveries
8
3
1,028
1,039
Provision
3,114
(143
)
2,980
5,951
Ending balance
$
17,794
$
1,508
$
7,786
$
27,088
Three Months Ended June 30, 2019
Allowance for loan losses:
Balance at beginning of period
17,345
1,454
7,303
26,102
Charge-offs
(5
)
-
(1,669
)
(1,674
)
Recoveries
4
1
557
562
Provision
450
53
1,595
2,098
Ending balance
$
17,794
$
1,508
$
7,786
$
27,088
Allowance balance at end of period related to:
Loans individually evaluated for impairment
$
7,100
$
11
$
1,507
$
8,618
Loans collectively evaluated for impairment
10,694
1,497
6,279
18,470
Ending balance
$
17,794
$
1,508
$
7,786
$
27,088
Loan balances at end of period:
Loans individually evaluated for impairment
$
24,385
$
4,696
$
1,673
$
30,754
Loans collectively evaluated for impairment
870,429
126,365
242,871
1,239,665
Ending balance
$
894,814
$
131,061
$
244,544
$
1,270,419
Year Ended December 31, 2019
Allowance for loan losses:
Balance at beginning of year
$
14,887
$
1,648
$
7,239
$
23,774
Charge-offs
(1,599
)
-
(6,306
)
(7,905
)
Recoveries
37
67
2,109
2,213
Provision
5,035
(225
)
4,978
9,788
Ending balance
$
18,360
$
1,490
$
8,020
$
27,870
Allowance balance at end of year related to:
Loans individually evaluated for impairment
$
6,105
$
2
$
1,657
$
7,764
Loans collectively evaluated for impairment
12,255
1,488
6,363
20,106
Ending balance
$
18,360
$
1,490
$
8,020
$
27,870
Loan balances at end of year:
Loans individually evaluated for impairment
$
34,185
$
3,758
$
1,808
$
39,751
Loans collectively evaluated for impairment
911,370
123,177
231,707
1,266,254
Ending balance
$
945,555
$
126,935
$
233,515
$
1,306,005
Credit Quality The following table provides a summary of the delinquency status of the Bank’s loans by portfolio type:
30-59 Days Past Due
60-89 Days Past Due
90 Days and Greater Non- Accrual
90 Days and Greater Still Accruing
Total Past Due
Current
Total Loans Outstanding
June 30, 2020
Commercial
Commercial &amp; industrial
$
489
$
67
$
5,818
$
91
$
6,465
$
351,481
$
357,946
Commercial mortgage
3,559
1,739
1,974
535
7,807
610,429
618,236
Commercial construction
-
-
-
-
-
72,999
72,999
Commercial agriculture
-
-
-
-
-
648
648
Total commercial
4,048
1,806
7,792
626
14,272
1,035,557
1,049,829
Consumer
Residential mortgage
4,066
2,052
929
557
7,604
116,048
123,652
Home equity
-
-
-
-
-
2,781
2,781
Automobile
538
166
-
82
786
19,694
20,480
Other consumer 1
1,410
683
65
791
2,949
195,966
198,915
Total consumer
6,014
2,901
994
1,430
11,339
334,489
345,828
Total
$
10,062
$
4,707
$
8,786
$
2,056
$
25,611
$
1,370,046
$
1,395,657
December 31, 2019
Commercial
Commercial &amp; industrial
$
15,924
$
-
$
4,076
$
-
$
20,000
$
262,426
$
282,426
Commercial mortgage
1,490
358
2,698
-
4,546
586,818
591,364
Commercial construction
-
-
-
-
-
71,101
71,101
Commercial agriculture
-
-
-
-
-
664
664
Total commercial
17,414
358
6,774
-
24,546
921,009
945,555
Consumer
Residential mortgage
5,318
3,515
1,214
187
10,234
114,016
124,250
Home equity
-
-
-
-
-
2,685
2,685
Automobile
1,241
278
-
93
1,612
20,019
21,631
Other consumer 1
2,991
1,515
96
1,510
6,112
205,772
211,884
Total consumer
9,550
5,308
1,310
1,790
17,958
342,492
360,450
Total
$
26,964
$
5,666
$
8,084
$
1,790
$
42,504
$
1,263,501
$
1,306,005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ith the exception of automobile and other consumer loans which, rather than being placed on non-accrual status, are charged off once they become 120 days delinquent.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in receipt of six consecutive payments, and principal and interest become current and full repayment is expected. The following table provides information as of June 30, 2020, and December 31, 2019, with respect to loans on non-accrual status, by portfolio type:
June 30, 2020
December 31, 2019
(Dollars in thousands)
Non-accrual loans:
Commercial
Commercial &amp; industrial
$
9,917
$
10,587
Commercial mortgage
7,958
8,100
Commercial construction
-
-
Commercial agriculture
-
-
Total commercial
17,875
18,687
Consumer
Residential mortgage
$
3,343
$
3,370
Home equity
-
-
Automobile
-
-
Other consumer 1
101
206
Total consumer
3,444
3,576
Total non-accrual loans
$
21,319
$
22,263
1
Comprised of other revolving credit, installment loans, and overdrafts.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be secured by an equal amount of funds in a savings account or time certificate of deposit. These loans may also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he Bank classifies its loan portfolios using internal credit quality ratings, as discussed above under Allowance for Loan Losses
June 30, 2020
December 31, 2019
Increase (Decrease)
(Dollars in thousands)
Pass:
Commercial &amp; industrial
$
314,911
$
247,202
$
67,709
Commercial mortgage
579,522
551,459
28,063
Commercial construction
72,999
71,101
1,898
Commercial agriculture
648
664
(16
)
Residential mortgage
119,162
119,851
(689
)
Home equity
2,781
2,685
96
Automobile
20,399
21,538
(1,139
)
Other consumer
198,013
210,165
(12,152
)
Total pass loans
$
1,308,435
$
1,224,665
$
83,770
Special Mention:
Commercial &amp; industrial
$
13,377
$
3,641
$
9,736
Total special mention loans
$
13,377
$
3,641
$
9,736
Substandard:
Commercial &amp; industrial
$
20,627
$
21,597
$
(970
)
Commercial mortgage
37,900
38,414
(514
)
Residential mortgage
860
762
98
Other consumer
11
12
(1
)
Total substandard loans
$
59,398
$
60,785
$
(1,387
)
Formula Classified:
Residential mortgage
$
3,630
$
3,637
$
(7
)
Automobile
81
93
(12
)
Other consumer
891
1,707
(816
)
Total formula classified loans
$
4,602
$
5,437
$
(835
)
Doubtful:
Commercial &amp; industrial
$
9,031
$
9,986
$
(955
)
Commercial mortgage
814
1,491
(677
)
Total doubtful loans
$
9,845
$
11,477
$
(1,632
)
Total outstanding loans, gross
$
1,395,657
$
1,306,005
$
89,652
As the above table indicates, the Bank’s total gross loans approximated $1.40 billion at June 30, 2020, up $89.7 million from $1.31 billion at December 31, 2019. The disaggregation of the portfolio by risk rating in the table reflects the following changes between December 31, 2019, and June 30, 2020:
•
Loans rated “pass” increased by $83.8 million, to $1.31 billion at June 30, 2020, from $1.22 billion at December 31, 2019. The increase is primarily attributed to increases in commercial &amp; industrial loans by $67.7 million, commercial mortgage loans by $28.1 million and commercial construction loans by $1.9 million. These increases were partially offset by decreases in other consumer loans by $12.2 million, and automobile loans by $1.1 million. The increase in commercial &amp; industrial and commercial mortgage is due to new loans. The increase in commercial construction loans was due to new loans totaling $17.5 million and additional disbursements of $7.9 million, which are partially offset by a $15.6 million payoff for one loan relationship, and the completion of a construction loan totaling $7.9 million. The decrease in other consumer are due to $21.6 million in pay downs, $15.8 million in payoffs, $653 thousand in charge-offs and $578 thousand reclassified to “formula”. These decreases were largely offset by $26.2 million in loans funded during the quarter. The decrease in automobile loans is due to pay downs and payoffs.
•
The “special mention” category increased by $9.7 million, to $13.4 million at June 30, 2020, from $3.6 million at December 31, 2019. This is attributed to an increase in commercial &amp; industrial loans, primarily as a result of one loan relationship totaling $4.0 million reclassified to “special mention” from the “pass” category, and new loans from the same relationship totaling $6.1 million.
•
Loans classified as “substandard” decreased by $1.4 million, to $59.4 million at June 30, 2020, from $60.8 million at December 31, 2019. The decrease was largely due to paydowns in the commercial &amp; industrial and commercial mortgage categories of $1.0 million and $514 thousand, respectively.
•
The “formula classified” category decreased by $835 thousand, to $4.6 million at June 30, 2020, from $5.4 million at December 31, 2019. The decrease is primarily due to a reduction of other consumer loans in that category by $816 thousand due to charge-offs.
•
The “doubtful” category decreased by $1.6 million, to $9.8 million at June 30, 2020, from $11.5 million at December 31, 2019. The decrease of $955 thousand in commercial &amp; industrial loans was due to paydowns and payoffs, while the decrease of $677 thousand in commercial mortgage was primarily due to one loan relationship payoff totaling $670 thousand. Impaired Loans A loan is considered impaired when, based on current information and events, it is probable that the Bank will be unable to collect the scheduled payments of principal and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such as consumer loans, are collectively evaluated for impairment. Impairment reserves for these groups of consumer loans are determined using historical loss given default rates for similar loans. The following table sets forth information regarding non-accrual loans and restructured loans, at June 30, 2020, and December 31, 2019:
June 30, 2020
December 31, 2019
(Dollars in thousands)
Impaired loans:
Restructured loans:
Non-accruing restructured loans
$
5,971
$
7,293
Accruing restructured loans
14,256
15,191
Total restructured loans
20,227
22,484
Other impaired loans
17,807
17,267
Total impaired loans
$
38,034
$
39,751
Impaired loans less than 90 days delinquent and included in total impaired loans
$
26,936
$
29,704
The table below contains additional information with respect to impaired loans, by portfolio type, at June 30, 2020, and December 31, 2019:
Recorded Investment
Unpaid Principal Balance
Average Recorded Investment
Interest Income Recognized
(Dollars in thousands)
June 30, 2020, With no related allowance recorded:
Commercial &amp; industrial
$
23,959
$
24,622
$
12,254
$
97
Commercial mortgage
8,432
8,432
4,231
4
Commercial construction
-
-
-
-
Commercial agriculture
-
-
-
-
Residential mortgage
973
973
468
(256
)
Home equity
-
-
-
-
Automobile
-
-
-
-
Other consumer
11
11
-
-
Total impaired loans with no related allowance
$
33,375
$
34,038
$
16,953
$
(155
)
June 30, 2020, With a related allowance recorded:
Commercial &amp; industrial
$
279
$
505
$
137
$
2
Commercial mortgage
196
212
75
2
Commercial construction
-
-
-
-
Commercial agriculture
-
-
-
-
Residential mortgage
3,210
3,220
1,681
(2
)
Home equity
-
-
-
-
Automobile
82
82
21
4
Other consumer
892
892
326
4
Total impaired loans with a related allowance
$
4,659
$
4,911
$
2,240
$
10
December 31, 2019, With no related allowance recorded:
Commercial &amp; industrial
$
25,702
$
26,627
$
20,734
$
105
Commercial mortgage
8,138
8,138
9,230
(1
)
Commercial construction
-
-
-
-
Commercial agriculture
-
-
-
-
Residential mortgage
379
379
115
(174
)
Home equity
-
-
-
-
Automobile
-
-
-
-
Other consumer
-
-
-
-
Total impaired loans with no related allowance
$
34,219
$
35,144
$
30,079
$
(70
)
December 31, 2019, With a related allowance recorded:
Commercial &amp; industrial
$
247
$
472
$
214
$
1
Commercial mortgage
98
114
79
-
Commercial construction
-
-
-
-
Commercial agriculture
-
-
-
-
Residential mortgage
3,379
3,400
4,260
(6
)
Home equity
-
-
-
-
Automobile
93
93
97
2
Other consumer
1,715
1,716
1,516
18
Total impaired loans with a related allowance
$
5,532
$
5,795
$
6,166
$
15
Troubled Debt Restructurings In accordance with FASB’s Accounting Standards Update No. 2011-02, “A Creditor’s Determination of Whether a Restructuring is a Troubled Debt Restructuring” P.L. 116-136, the Coronavirus Aid, Relief and Economic Security Act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Additional information regarding performing and nonperforming TDRs at June 30, 2020, and December 31, 2019, is set forth in the following table:
Number of
Pre- Modification Outstanding Recorded
Principal
Post- Modification Outstanding Recorded
Outstanding Balance
Loans
Investment
Modifications
Investment
June 30, 2020
December 31, 2019
Performing
Residential mortgage
1
$
27
$
-
$
27
$
26
$
26
Commercial mortgage
5
15,804
-
15,804
14,230
15,165
Automobile
-
-
-
-
-
-
Consumer
-
-
-
-
-
-
Total performing
6
$
15,831
$
-
$
15,831
$
14,256
$
15,191
Nonperforming
Residential mortgage
-
$
-
$
-
$
-
$
-
$
-
Commercial mortgage
12
9,746
-
9,746
5,971
7,293
Automobile
-
-
-
-
-
-
Consumer
-
-
-
-
-
-
Total nonperforming
12
$
9,746
$
-
$
9,746
$
5,971
$
7,293
Total Troubled Debt Restructurings (TDRs)
18
$
25,577
$
-
$
25,577
$
20,227
$
22,484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In an effort to constructively work with borrowers affected by the COVID-19 pandemic, the Bank initiated a temporary program in March 2020 to allow for 90-day deferrals for residential mortgage and commercial loans upon request from the borrower, and a 90-day deferral for all consumer and automobile loans. The Bank did not identify consumer loans that were deferred and were over 30 days delinquent as TDRs, however the Bank identified a specific reserve for these loans totaling $2.4 million at June 30, 2020. The Bank also identified a specific reserve for consumer loans over 90 days that were deferred and increased its environmental factors for the reserve to account for the effects of the COVID-19 pandemic. There were no defaults on troubled debt restructurings following the modification during the six months ended June 30, 2020, and 2019. The Bank has two significant borrowing relationships in bankruptcy totaling $9.8 million at June 30, 2020. The Bank has calculated a specific reserve within the allowance for one of the borrowing relationships in bankruptcy in the amount of $4.2 million, and has sufficient collateral for the other borrowing relationship. The Bank’s management believes that at June 30, 2020, there is sufficient coverage to protect the Bank’s exposure to both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S’s or the Company’s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3" t="inlineStr">
        <is>
          <t>Banking Regulation [Abstract]</t>
        </is>
      </c>
    </row>
    <row r="4">
      <c r="A4" s="4" t="inlineStr">
        <is>
          <t>Regulatory Capital Requirements</t>
        </is>
      </c>
      <c r="B4" s="4" t="inlineStr">
        <is>
          <t xml:space="preserve">Note 7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S’s and the Company’s condensed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June 30, 2020, and December 31, 2019, the Bank met all capital adequacy requirements to which it is subject. As of June 30, 2020, the Bank’s capital ratios each exceeded the Federal Deposit Insurance Corporation’s well capitalized standards under the regulatory framework for prompt corrective action. To be categorized as well capitalized, an institution must maintain minimum Total risk-based, Tier 1 risk-based and Tier 1 leverage ratios as set forth in the following table. There are no conditions or events since the Bank’s last regulatory examination that management believes have changed the Bank’s category. During the three months ended June 30, 2020, the Bank received a large influx of deposits from the federal relief programs due to the COVID-19 pandemic resulting in an increase of approximately $264.1 million in its average assets to $2.21 billion from $1.95 billion in December 31, 2019, which had an adverse impact on its Tier 1 capital (to average assets). Management believes that is has the capacity to absorb the growth in total assets, and the tools needed to move deposits off of its balance sheet through its Trust services to continue to be above the well capitalized standards under the regulatory framework for prompt corrective action. The Company’s actual capital amounts and ratios as of June 30, 2020, and December 31, 2019, are presented in the table below.
Actual
For Capital Adequacy Purposes
To Be Well Capitalized Under Prompt Corrective Action Provisions
Amount
Ratio
Amount
Ratio
Amount
Ratio
At June 30, 2020:
Total capital (to Risk Weighted Assets)
$
201,089
14.646
%
$
109,841
8.000
%
$
137,302
10.000
%
Tier 1 capital (to Risk Weighted Assets)
$
168,756
12.291
%
$
82,381
6.000
%
$
109,841
8.000
%
Tier 1 capital (to Average Assets)
$
168,756
7.595
%
$
88,873
4.000
%
$
111,092
5.000
%
Common Equity Tier 1 Capital (to Risk Weighted Assets)
$
158,973
11.578
%
$
61,786
4.500
%
$
89,246
6.500
%
At December 31, 2019:
Total capital (to Risk Weighted Assets)
$
197,000
14.417
%
$
109,313
8.000
%
$
136,641
10.000
%
Tier 1 capital (to Risk Weighted Assets)
$
164,787
12.060
%
$
81,985
6.000
%
$
109,313
8.000
%
Tier 1 capital (to Average Assets)
$
164,787
8.418
%
$
78,298
4.000
%
$
97,873
5.000
%
Common Equity Tier 1 Capital (to Risk Weighted Assets)
$
155,005
11.344
%
$
61,489
4.500
%
$
88,817
6.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Sheet Activities</t>
        </is>
      </c>
      <c r="B1" s="2" t="inlineStr">
        <is>
          <t>6 Months Ended</t>
        </is>
      </c>
    </row>
    <row r="2">
      <c r="B2" s="2" t="inlineStr">
        <is>
          <t>Jun. 30, 2020</t>
        </is>
      </c>
    </row>
    <row r="3">
      <c r="A3" s="3" t="inlineStr">
        <is>
          <t>Fair Value Disclosures [Abstract]</t>
        </is>
      </c>
    </row>
    <row r="4">
      <c r="A4" s="4" t="inlineStr">
        <is>
          <t>Off-Balance-Sheet Activities</t>
        </is>
      </c>
      <c r="B4" s="4" t="inlineStr">
        <is>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June 30, 2020, and December 31, 2019, is as follows:
June 30, 2020
December 31, 2019
Commitments to extend credit
$
148,901
$
157,463
Letters of credit:
Standby letters of credit
$
57,241
$
58,182
Commercial letters of credit
1,350
513
Total
$
58,591
$
58,695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June 30, 2020, the maximum undiscounted future payments that the Bank could be required to make for all outstanding letters of credit were $58.6 million. All of these arrangements mature within one year. The Bank has recourse to recover from the customer any amounts paid under these guarantees. Most of the guarantees are fully collateralized; however, several are unsecured. The Bank had recorded $39 thousand in reserve liabilities associated with these guarantees at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9 – Income Taxes We record an amount equal to the tax credits, tax loss carry-forwards and tax deductions (“tax benefits”) that we believe will be available to offset or reduce the amounts of income taxes in future periods as a deferred tax asset on our condensed consolidated statements of financial condition. Under applicable federal and state income tax laws and regulations in the United States, such tax benefits will expire if not used within specified periods of time. Accordingly, the ability to fully use the deferred tax asset depends on the amount of taxable income that we generate during those time periods. At least once each year, or more frequently if warranted, we make an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condensed consolidated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1.8 million has been provided at June 30, 2020, and December 31, 2019, to reduce the deferred tax asset because, in management’s opinion, it is more likely than not that less than the entire amount will be realized. The portion of the deferred tax asset with valuation allowance is attributable to a cumulative net operating loss carry forward from the Bank’s CNMI operations, which losses management anticipates will continue. The charge from the net operating loss has already been realized in the accompanying condensed consolidated statements of income as a result of the Guam income tax code. The difference between the effective income tax expense and the income tax expense computed at the Guam statutory rate of 21% was due to nontaxable interest income earned on loans to the Government of Guam. In addition to filing a federal income tax return in Guam, the Bank files income tax returns in the CNMI and the State of California. The Bank is no longer subject to U.S. federal, state and local, or non-U.S. income tax examinations by tax authorities for years before 2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0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June 30, 2020, and December 31, 2019, are as follows:
Quoted Prices in Active Markets for Identical Assets (Level 1)
Significant Other Observable Inputs (Level 2)
Significant Unobservable Inputs (Level 3)
Total
At June 30, 2020
U.S. treasury notes and bonds
$
15,064
$
-
$
-
$
15,064
U.S. government agency and government sponsored enterprise (GSE) debt securities
-
-
-
-
U.S. government agency pool securities
-
167,455
-
167,455
U.S. government agency or GSE
-
196,138
-
196,138
Total fair value of available-for-sale securities
15,064
363,593
-
378,657
Other assets:
MSRs
-
-
1,721
1,721
Total fair value
$
15,064
$
363,593
$
1,721
$
380,378
At December 31, 2019
U.S. treasury notes and bonds
$
44,978
$
-
$
-
$
44,978
U.S. government agency and government sponsored enterprise (GSE) debt securities
-
30,457
-
30,457
U.S. government agency pool securities
-
173,497
-
173,497
U.S. government agency or GSE
-
128,198
-
128,198
Total fair value of available-for-sale securities
44,978
332,152
-
377,130
Other assets:
MSRs
-
-
1,704
1,704
Total fair value
$
44,978
$
332,152
$
1,704
$
378,834
There were no liabilities measured at fair value on a recurring basis as of June 30, 2020, and December 31, 2019. For the periods ended June 30, 2020, and December 31, 2019, the changes in Level 3 assets measured at fair value on a recurring basis are as follows:
June 30, 2020
December 31, 2019
Beginning balance
$
1,704
$
1,778
Realized and unrealized net gains:
Included in net income
17
(74
)
Ending balance
$
1,721
$
1,704
The valuation technique used for Level 3 mortgage servicing rights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June 30, 2020
Financial instrument:
MSRs
$
1,721
Discounted Cash Flow
Discount Rate
7.51% - 8.47%
7.70%
Weighted Average Prepayment Rate (Public Securities Association)
125%
December 31, 2019
Financial instrument:
MSRs
$
1,704
Discounted Cash Flow
Discount Rate
7.51% - 8.47%
7.70%
Weighted Average Prepayment Rate (Public Securities Association)
125%
There were no transfers into or out of the Bank’s Level 3 financial instruments for the periods ended June 30, 2020, and December 31, 2019. Nonrecurring Fair Value Measurements Under certain circumstances, the Bank makes adjustments to fair value for assets and liabilities even though they are not measured at fair value on an ongoing basis. The following table presents the financial instruments carried on the condensed consolidated statements of financial condition by caption and by level in the fair value hierarchy at June 30, 2020, and December 31, 2019, for which a nonrecurring change in fair value has been recorded:
Quoted Prices in Active Markets for Identical Assets (Level 1)
Significant Other Observable Inputs (Level 2)
Significant Unobservable Inputs (Level 3)
Total
June 30, 2020
Other assets
Other real estate owned
$
-
$
-
$
8
$
8
December 31, 2019
Other assets
Other real estate owned
$
-
$
-
$
8
$
8
The fair value of loans subject to write downs is estimated using the appraised value of the underlying collateral, discounted as necessary due to management’s estimates of changes in economic conditions. Additionally, the Bank also makes adjustments to nonfinancial assets and liabilities even though they are not measured at fair value on an ongoing basis. With the exception of other real estate owned, the Bank does not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HLB of Des Moines. As a member, we are required to own stock of the FHLB, the amount of which is based primarily on the level of our borrowings from that institution. We also have the right to acquire additional shares of stock in the FHLB; however, to date, we have not done so. It is not practicable to determine the fair value of FHLB stock due to restrictions placed on its transferability. Investment Securities When quoted prices are available in an active market, the Bank classifies the securities within Level 1 of the valuation hierarchy. Level 1 securities include U.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June 30, 2020, and December 31, 2019,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HLB advances maturing within ninety days approximate their fair values. Long-Term Borrowings The fair value of FHLB advances maturing after ninety days is determined based on expected present value techniques using current market interest rates for advances with similar terms and remaining maturities.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June 30, 2020
Financial assets:
Cash and cash equivalents
$
376,401
$
376,401
$
-
$
-
Restricted cash
150
150
-
-
Federal Home Loan Bank stock
2,335
-
2,335
-
Investment securities held-to-maturity
64,212
-
64,886
-
Loans, net
1,360,372
-
-
1,399,645
Total
$
1,803,470
$
376,551
$
67,221
$
1,399,645
Financial liabilities:
Deposits
2,062,606
-
-
2,074,201
Total
$
2,062,606
$
-
$
-
$
2,074,201
December 31, 2019
Financial assets:
Cash and cash equivalents
$
131,716
$
131,716
$
-
$
-
Restricted cash
400
400
-
-
Federal Home Loan Bank stock
2,267
-
2,267
-
Investment securities held-to-maturity
49,984
-
50,204
-
Loans, net
1,275,272
-
-
1,310,822
Total
$
1,459,639
$
132,116
$
52,471
$
1,310,822
Financial liabilities:
Deposits
$
1,729,906
$
-
$
-
$
1,733,072
Total
$
1,729,906
$
-
$
-
$
1,733,0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 (Loss)</t>
        </is>
      </c>
      <c r="B1" s="2" t="inlineStr">
        <is>
          <t>6 Months Ended</t>
        </is>
      </c>
    </row>
    <row r="2">
      <c r="B2" s="2" t="inlineStr">
        <is>
          <t>Jun. 30, 2020</t>
        </is>
      </c>
    </row>
    <row r="3">
      <c r="A3" s="3" t="inlineStr">
        <is>
          <t>Comprehensive Income Net Of Tax [Abstract]</t>
        </is>
      </c>
    </row>
    <row r="4">
      <c r="A4" s="4" t="inlineStr">
        <is>
          <t>Comprehensive Income (Loss)</t>
        </is>
      </c>
      <c r="B4" s="4" t="inlineStr">
        <is>
          <t xml:space="preserve">Note 11 – Comprehensive Income (Loss) The components of accumulated other comprehensive income (loss), included in stockholders’ equity, are as follows:
June 30, 2020
December 31, 2019
Net unrealized gain (loss) on available-for-sale securities
$
5,655
$
(971
)
Amounts reclassified from AOCI for (gain) on sale of investment securities available-for-sale included in net income
-
(347
)
Tax effect
(1,188
)
277
Unrealized holding gain (loss) on available-for-sale securities, net of tax
4,467
(1,041
)
Gross unrealized holding loss on held-to-maturity securities
(285
)
(625
)
Amortization of unrealized holding loss on held-to-maturity during the period
147
339
Unrealized holding loss on held-to-maturity securities
(138
)
(286
)
Accumulated other comprehensive income (loss)
$
4,329
$
(1,3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2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six months ended June 30, 2020, and 2019, approximated $149 thousand and $146 thousand, respectively. During the three months ended June 30, 2020, and 2019, lease payments made to these entities approximated $89 thousand and $88 thousand, respectively. Additionally, the Bank leases office space to third parties, with original lease terms ranging from 1 to 3 years with option periods ranging up to 12 years. At June 30, 2020, minimum future rents to be received under non-cancelable operating sublease agreements were $13 thousand, $8 thousand, and $3 thousand for the periods ending December 31, 2020, 2021, and 2022, respectively. The cash flow from operating leases included in the measurement of lease liabilities during the six months ended June 30, 2020, and 2019, were $1.8 million and $1.7 million, respectively. The following table summarizes the lease-related assets and liabilities recorded as part of other assets and other liabilities, respectively, in our condensed consolidated statements of financial condition at June 30, 2020, and December 31, 2019:
June 30, 2020
December 31, 2019
Assets
Operating lease right-of-use assets
$
30,187
$
29,898
Total lease assets
$
30,187
$
29,898
Liabilities
Current
Operating
$
2,496
$
2,362
Noncurrent
Operating
28,109
27,797
Total lease liabilities
$
30,605
$
30,159
The operating lease cost, including short-term lease and variable lease costs, were $976 thousand and $1.9 million during the three and six months ended June 30, 2020, respectively, and $910 thousand and $1.8 million during the three and six months ended June 30, 2019, respectively. Short term leases were $8 and $15 thousand for the three and six months ended June 30, 2020, respectively, and $8 thousand and $15 thousand for the three and six months ended June 30, 2019, respectively. Short term leases include one lease that is less than 12 months. The following table provides the maturities of lease liabilities at June 30, 2020:
Operating Leases (a)
Total
2020
$
1,787
$
1,787
2021
3,387
3,387
2022
2,780
2,780
2023
2,530
2,530
2024
2,419
2,419
After 2024
41,722
41,722
Total lease payments
$
54,625
$
54,625
Less: Interest (b)
24,020
24,020
Present value of lease liabilities (c)
$
30,605
$
30,605
Note: For leases commencing prior to 2019, minimum lease payments exclude payments to landlords for real estate taxes and common area maintenance.
(a)
Operating lease payments include $28.3 million related to options to extend lease terms that are reasonably certain of being exercised.
(b)
Calculated using the incremental borrowing rate based on the lease term for each lease.
(c)
Includes the current portion of $2.5 million for operating leases. The following table provides the weighted-average lease term and discount rate at June 30, 2020:
June 30, 2020
December 31, 2019
Weighted-average remaining lease term (years)
Operating leases
23.8
24.1
Weighted-average discount rate
Operating leases
4.03
%
4.0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41837</v>
      </c>
      <c r="C3" s="6" t="n">
        <v>37870</v>
      </c>
    </row>
    <row r="4">
      <c r="A4" s="4" t="inlineStr">
        <is>
          <t>Interest bearing deposits in banks</t>
        </is>
      </c>
      <c r="B4" s="5" t="n">
        <v>334564</v>
      </c>
      <c r="C4" s="5" t="n">
        <v>93846</v>
      </c>
    </row>
    <row r="5">
      <c r="A5" s="4" t="inlineStr">
        <is>
          <t>Total cash and cash equivalents</t>
        </is>
      </c>
      <c r="B5" s="5" t="n">
        <v>376401</v>
      </c>
      <c r="C5" s="5" t="n">
        <v>131716</v>
      </c>
    </row>
    <row r="6">
      <c r="A6" s="4" t="inlineStr">
        <is>
          <t>Restricted cash</t>
        </is>
      </c>
      <c r="B6" s="5" t="n">
        <v>150</v>
      </c>
      <c r="C6" s="5" t="n">
        <v>400</v>
      </c>
    </row>
    <row r="7">
      <c r="A7" s="4" t="inlineStr">
        <is>
          <t>Investment in unconsolidated subsidiary</t>
        </is>
      </c>
      <c r="B7" s="5" t="n">
        <v>7458</v>
      </c>
      <c r="C7" s="5" t="n">
        <v>7443</v>
      </c>
    </row>
    <row r="8">
      <c r="A8" s="4" t="inlineStr">
        <is>
          <t>Investment securities available-for-sale, at fair value</t>
        </is>
      </c>
      <c r="B8" s="5" t="n">
        <v>378657</v>
      </c>
      <c r="C8" s="5" t="n">
        <v>377130</v>
      </c>
    </row>
    <row r="9">
      <c r="A9" s="4" t="inlineStr">
        <is>
          <t>Investment securities held-to-maturity, at amortized cost (Fair Value $64,886 at 6/30/2020 and $50,204 at 12/31/2019)</t>
        </is>
      </c>
      <c r="B9" s="5" t="n">
        <v>64212</v>
      </c>
      <c r="C9" s="5" t="n">
        <v>49984</v>
      </c>
    </row>
    <row r="10">
      <c r="A10" s="4" t="inlineStr">
        <is>
          <t>Federal Home Loan Bank stock, at cost</t>
        </is>
      </c>
      <c r="B10" s="5" t="n">
        <v>2335</v>
      </c>
      <c r="C10" s="5" t="n">
        <v>2267</v>
      </c>
    </row>
    <row r="11">
      <c r="A11" s="4" t="inlineStr">
        <is>
          <t>Loans, net of allowance for loan losses ($30,884 at 6/30/2020 and $27,870 at 12/31/2019)</t>
        </is>
      </c>
      <c r="B11" s="5" t="n">
        <v>1360372</v>
      </c>
      <c r="C11" s="5" t="n">
        <v>1275272</v>
      </c>
    </row>
    <row r="12">
      <c r="A12" s="4" t="inlineStr">
        <is>
          <t>Accrued interest receivable</t>
        </is>
      </c>
      <c r="B12" s="5" t="n">
        <v>7569</v>
      </c>
      <c r="C12" s="5" t="n">
        <v>5581</v>
      </c>
    </row>
    <row r="13">
      <c r="A13" s="4" t="inlineStr">
        <is>
          <t>Premises and equipment, net</t>
        </is>
      </c>
      <c r="B13" s="5" t="n">
        <v>20242</v>
      </c>
      <c r="C13" s="5" t="n">
        <v>19754</v>
      </c>
    </row>
    <row r="14">
      <c r="A14" s="4" t="inlineStr">
        <is>
          <t>Other assets</t>
        </is>
      </c>
      <c r="B14" s="5" t="n">
        <v>81454</v>
      </c>
      <c r="C14" s="5" t="n">
        <v>83515</v>
      </c>
    </row>
    <row r="15">
      <c r="A15" s="4" t="inlineStr">
        <is>
          <t>Total assets</t>
        </is>
      </c>
      <c r="B15" s="5" t="n">
        <v>2298850</v>
      </c>
      <c r="C15" s="5" t="n">
        <v>1953062</v>
      </c>
    </row>
    <row r="16">
      <c r="A16" s="3" t="inlineStr">
        <is>
          <t>Deposits:</t>
        </is>
      </c>
    </row>
    <row r="17">
      <c r="A17" s="4" t="inlineStr">
        <is>
          <t>Non-interest bearing</t>
        </is>
      </c>
      <c r="B17" s="5" t="n">
        <v>722254</v>
      </c>
      <c r="C17" s="5" t="n">
        <v>582967</v>
      </c>
    </row>
    <row r="18">
      <c r="A18" s="4" t="inlineStr">
        <is>
          <t>Interest bearing</t>
        </is>
      </c>
      <c r="B18" s="5" t="n">
        <v>1340352</v>
      </c>
      <c r="C18" s="5" t="n">
        <v>1146939</v>
      </c>
    </row>
    <row r="19">
      <c r="A19" s="4" t="inlineStr">
        <is>
          <t>Total deposits</t>
        </is>
      </c>
      <c r="B19" s="5" t="n">
        <v>2062606</v>
      </c>
      <c r="C19" s="5" t="n">
        <v>1729906</v>
      </c>
    </row>
    <row r="20">
      <c r="A20" s="4" t="inlineStr">
        <is>
          <t>Accrued interest payable</t>
        </is>
      </c>
      <c r="B20" s="5" t="n">
        <v>85</v>
      </c>
      <c r="C20" s="5" t="n">
        <v>118</v>
      </c>
    </row>
    <row r="21">
      <c r="A21" s="4" t="inlineStr">
        <is>
          <t>Subordinated debt, net</t>
        </is>
      </c>
      <c r="B21" s="5" t="n">
        <v>14764</v>
      </c>
      <c r="C21" s="5" t="n">
        <v>14751</v>
      </c>
    </row>
    <row r="22">
      <c r="A22" s="4" t="inlineStr">
        <is>
          <t>Other liabilities</t>
        </is>
      </c>
      <c r="B22" s="5" t="n">
        <v>47527</v>
      </c>
      <c r="C22" s="5" t="n">
        <v>44044</v>
      </c>
    </row>
    <row r="23">
      <c r="A23" s="4" t="inlineStr">
        <is>
          <t>Total liabilities</t>
        </is>
      </c>
      <c r="B23" s="5" t="n">
        <v>2124982</v>
      </c>
      <c r="C23" s="5" t="n">
        <v>1788819</v>
      </c>
    </row>
    <row r="24">
      <c r="A24" s="4" t="inlineStr">
        <is>
          <t>Commitments and contingencies (Note 6)</t>
        </is>
      </c>
      <c r="B24" s="4" t="inlineStr">
        <is>
          <t xml:space="preserve"> </t>
        </is>
      </c>
      <c r="C24" s="4" t="inlineStr">
        <is>
          <t xml:space="preserve"> </t>
        </is>
      </c>
    </row>
    <row r="25">
      <c r="A25" s="3" t="inlineStr">
        <is>
          <t>Stockholders’ equity:</t>
        </is>
      </c>
    </row>
    <row r="26">
      <c r="A26" s="4" t="inlineStr">
        <is>
          <t>Common stock $0.2083 par value; 48,000 shares authorized; 9,720 and 9,704 shares issued and 9,688 and 9,672 shares outstanding at 6/30/2020 and 12/31/2019, respectively</t>
        </is>
      </c>
      <c r="B26" s="5" t="n">
        <v>2026</v>
      </c>
      <c r="C26" s="5" t="n">
        <v>2023</v>
      </c>
    </row>
    <row r="27">
      <c r="A27" s="4" t="inlineStr">
        <is>
          <t>Preferred stock $100 par value; 300 shares authorized; 9.8 shares issued and outstanding</t>
        </is>
      </c>
      <c r="B27" s="5" t="n">
        <v>980</v>
      </c>
      <c r="C27" s="5" t="n">
        <v>980</v>
      </c>
    </row>
    <row r="28">
      <c r="A28" s="4" t="inlineStr">
        <is>
          <t>Additional paid-in capital, Common stock</t>
        </is>
      </c>
      <c r="B28" s="5" t="n">
        <v>24650</v>
      </c>
      <c r="C28" s="5" t="n">
        <v>24478</v>
      </c>
    </row>
    <row r="29">
      <c r="A29" s="4" t="inlineStr">
        <is>
          <t>Additional paid-in capital, Preferred stock</t>
        </is>
      </c>
      <c r="B29" s="5" t="n">
        <v>8803</v>
      </c>
      <c r="C29" s="5" t="n">
        <v>8803</v>
      </c>
    </row>
    <row r="30">
      <c r="A30" s="4" t="inlineStr">
        <is>
          <t>Retained earnings</t>
        </is>
      </c>
      <c r="B30" s="5" t="n">
        <v>133370</v>
      </c>
      <c r="C30" s="5" t="n">
        <v>129576</v>
      </c>
    </row>
    <row r="31">
      <c r="A31" s="4" t="inlineStr">
        <is>
          <t>Accumulated other comprehensive income (loss)</t>
        </is>
      </c>
      <c r="B31" s="5" t="n">
        <v>4329</v>
      </c>
      <c r="C31" s="5" t="n">
        <v>-1327</v>
      </c>
    </row>
    <row r="32">
      <c r="A32" s="4" t="inlineStr">
        <is>
          <t>Common stock in treasury, at cost (32 shares)</t>
        </is>
      </c>
      <c r="B32" s="5" t="n">
        <v>-290</v>
      </c>
      <c r="C32" s="5" t="n">
        <v>-290</v>
      </c>
    </row>
    <row r="33">
      <c r="A33" s="4" t="inlineStr">
        <is>
          <t>Total stockholders’ equity</t>
        </is>
      </c>
      <c r="B33" s="5" t="n">
        <v>173868</v>
      </c>
      <c r="C33" s="5" t="n">
        <v>164243</v>
      </c>
    </row>
    <row r="34">
      <c r="A34" s="4" t="inlineStr">
        <is>
          <t>Total liabilities and stockholders’ equity</t>
        </is>
      </c>
      <c r="B34" s="6" t="n">
        <v>2298850</v>
      </c>
      <c r="C34" s="6" t="n">
        <v>195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6 Months Ended</t>
        </is>
      </c>
    </row>
    <row r="2">
      <c r="B2" s="2" t="inlineStr">
        <is>
          <t>Jun. 30, 2020</t>
        </is>
      </c>
    </row>
    <row r="3">
      <c r="A3" s="3" t="inlineStr">
        <is>
          <t>Subordinated Borrowings [Abstract]</t>
        </is>
      </c>
    </row>
    <row r="4">
      <c r="A4" s="4" t="inlineStr">
        <is>
          <t>Subordinated Debt</t>
        </is>
      </c>
      <c r="B4" s="4" t="inlineStr">
        <is>
          <t>Note 13 – Subordinated Debt On June 27, 2019, the Company issued $15.0 million in aggregate principal amount of its 6.35% Fixed-to-Floating Rate Subordinated Notes due June 30, 2029 (the “Notes”). The Notes have a ten-year term and initially bear interest at a fixed annual rate of 6.35%. Beginning June 30, 2024, the interest rate will reset quarterly to the then-current three-month LIBOR plus 466 basis points. The Company is required to pay interest only semi-annually during the fixed period, and quarterly during the floating rate period. The principal sum of the Notes plus any unpaid interest are due on the maturity date. The Notes are unsecured, subordinated obligations of the Company only and are not obligations of, and are not guaranteed by, any subsidiary of the Company. The Notes rank junior in right to payment to the Company’s current and future senior indebted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t>
        </is>
      </c>
    </row>
    <row r="5">
      <c r="A5" s="4" t="inlineStr">
        <is>
          <t>Restricted Cash</t>
        </is>
      </c>
      <c r="B5" s="4" t="inlineStr">
        <is>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t>
        </is>
      </c>
    </row>
    <row r="6">
      <c r="A6" s="4" t="inlineStr">
        <is>
          <t>COVID-19</t>
        </is>
      </c>
      <c r="B6" s="4" t="inlineStr">
        <is>
          <t xml:space="preserve">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range for federal funds by 50 basis points to 1.00% - 1.25%. This rate was further reduced to a target range of 0% - 0.25% on March 16, 2020. These reductions in interest rates and other effects of the COVID-19 outbreak may adversely affect the Company’s financial condition and results of operations. As a result of the spread of the COVID-19 coronavirus, economic uncertainties have risen which are likely to negatively impact net interest income and noninterest income. Due to the Company’s concerns for the health and safety of its customers and employees, in March 2020 the Bank temporarily closed one of its branches in the CNMI and eight of its branches in Guam, and limited the number of customers allowed to be in its remaining facilities at any one time to 50. During the three months ended </t>
        </is>
      </c>
    </row>
    <row r="7">
      <c r="A7" s="4" t="inlineStr">
        <is>
          <t>Recently Adopted Accounting Pronouncements</t>
        </is>
      </c>
      <c r="B7" s="4" t="inlineStr">
        <is>
          <t>Recently Adopted Accounting Pronouncements In February 2016, the FASB issued Accounting Standards Update (“ASU”) 2016-02, “Leases (Topic 842)” In February 2018, the FASB issued ASU 2018-02, “ Income Statement – Reporting Comprehensive Income (Topic 220)</t>
        </is>
      </c>
    </row>
    <row r="8">
      <c r="A8" s="4" t="inlineStr">
        <is>
          <t>Recently Issued but Not Yet Adopted Accounting Pronouncements</t>
        </is>
      </c>
      <c r="B8" s="4" t="inlineStr">
        <is>
          <t>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t>
        </is>
      </c>
    </row>
    <row r="9">
      <c r="A9" s="4" t="inlineStr">
        <is>
          <t>Fair Value Measurements</t>
        </is>
      </c>
      <c r="B9" s="4" t="inlineStr">
        <is>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Pro Forma [Abstract]</t>
        </is>
      </c>
    </row>
    <row r="4">
      <c r="A4" s="4" t="inlineStr">
        <is>
          <t>Summary of Earnings Per Common Share</t>
        </is>
      </c>
      <c r="B4" s="4" t="inlineStr">
        <is>
          <t>Earnings per common share are computed based on reported net income, preferred stock dividends and the following common share data:
Three Months Ended June 30,
Six Months Ended June 30,
2020
2019
2020
2019
Net income
$
2,757
$
4,360
$
6,002
$
7,262
Less preferred stock dividends
(136
)
(137
)
(272
)
(271
)
Net income attributable to common stockholders
2,621
4,223
5,730
6,991
Weighted average number of common shares outstanding - used to calculate basic and diluted earnings per common share
9,682
9,654
9,678
9,650
Earnings per common share:
Basic
$
0.27
$
0.44
$
0.59
$
0.72
Diluted
$
0.27
$
0.44
$
0.59
$
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Amortized Cost and Fair Value of Investment Securities, with Gross Unrealized Gains and Losses</t>
        </is>
      </c>
      <c r="B4" s="4" t="inlineStr">
        <is>
          <t>The amortized cost and fair value of investment securities, with gross unrealized gains and losses, follows:
June 30, 2020
Amortized Cost
Gross Unrealized Gains
Gross Unrealized Losses
Estimated Fair Value
Securities Available-for-Sale
U.S. government agency and government sponsored enterprise (GSE) debt securities
$
14,989
$
75
$
-
$
15,064
U.S. government agency pool securities
167,632
316
(493
)
167,455
U.S. government agency or GSE residential mortgage-backed securities
190,381
5,757
-
196,138
Total
$
373,002
$
6,148
$
(493
)
$
378,657
Securities Held-to-Maturity
U.S. government agency and government sponsored enterprise (GSE) debt securities
$
48,116
$
363
$
-
$
48,479
U.S. government agency pool securities
4,935
17
(45
)
4,907
U.S. government agency or GSE residential mortgage-backed securities
11,161
352
(13
)
11,500
Total
$
64,212
$
732
$
(58
)
$
64,886
December 31, 2019
Amortized Cost
Gross Unrealized Gains
Gross Unrealized Losses
Estimated Fair Value
Securities Available-for-Sale
U.S. government agency and government sponsored enterprise (GSE) debt securities
$
75,496
$
3
$
(64
)
$
75,435
U.S. government agency pool securities
174,543
42
(1,088
)
173,497
U.S. government agency or GSE residential mortgage-backed securities
128,409
181
(392
)
128,198
Total
$
378,448
$
226
$
(1,544
)
$
377,130
Securities Held-to-Maturity
U.S. government agency and government sponsored enterprise (GSE) debt securities
$
31,723
$
286
$
(1
)
$
32,008
U.S. government agency pool securities
5,727
6
(70
)
5,663
U.S. government agency or GSE residential mortgage-backed securities
12,534
67
(68
)
12,533
Total
$
49,984
$
359
$
(139
)
$
50,204</t>
        </is>
      </c>
    </row>
    <row r="5">
      <c r="A5" s="4" t="inlineStr">
        <is>
          <t>Summary of Amortized Cost and Estimated Fair Value of Investment Securities by Contractual Maturity</t>
        </is>
      </c>
      <c r="B5" s="4" t="inlineStr">
        <is>
          <t>The amortized cost and estimated fair value of investment securities by contractual maturity at June 30, 2020, and December 31, 2019, are shown below. Actual maturities may differ from contractual maturities because issuers may have the right to call or borrowers the right to prepay obligations with or without call or prepayment penalties. At June 30, 2020, obligations of U.S. government corporations and agencies with amortized costs totaling $437.2 million consist predominantly of Small Business Administration (“SBA”) agency pool securities totaling $172.6 million and residential mortgage-backed securities totaling $201.5 million whose contractual maturity, or principal repayment, will follow the repayment of the underlying small business loans or mortgages. For purposes of the following table, the entire outstanding balance of these SBA pools and mortgage-backed securities issued by U.S. government corporations and agencies is categorized based on final maturity date. At June 30, 2020, the Bank estimates the average remaining life of these SBA pools and mortgage-backed securities to be approximately 5.7 years and 2.4 years, respectively.
June 30, 2020
Available-for-Sale
Held-to-Maturity
Amortized Cost
Estimated Fair Value
Amortized Cost
Estimated Fair Value
Due within one year
$
15,043
$
15,117
$
32,031
$
32,395
Due after one but within five years
4,792
4,794
1,786
1,765
Due after five but within ten years
100,476
101,975
22,417
22,652
Due after ten years
252,691
256,771
7,978
8,074
Total
$
373,002
$
378,657
$
64,212
$
64,886
December 31, 2019
Available-for-Sale
Held-to-Maturity
Amortized Cost
Estimated Fair Value
Amortized Cost
Estimated Fair Value
Due within one year
$
55,022
$
54,980
$
19,840
$
19,982
Due after one but within five years
26,868
26,838
14,680
14,796
Due after five but within ten years
101,390
101,252
7,172
7,211
Due after ten years
195,168
194,060
8,292
8,215
Total
$
378,448
$
377,130
$
49,984
$
50,204</t>
        </is>
      </c>
    </row>
    <row r="6">
      <c r="A6" s="4" t="inlineStr">
        <is>
          <t>Summary of Gross Unrealized Losses and Fair Value of Investments, with Unrealized Losses of Temporarily Impaired Securities</t>
        </is>
      </c>
      <c r="B6" s="4" t="inlineStr">
        <is>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20, and December 31, 2019.
June 30, 2020
Less Than Twelve Months
More Than Twelve Months
Total
Unrealized Losses
Estimated Fair Value
Unrealized Losses
Estimated Fair Value
Unrealized Losses
Estimated Fair Value
Securities Available for Sale
U.S. government agency pool securities
$
(3
)
$
2,887
$
(490
)
$
43,857
$
(493
)
$
46,744
Total
$
(3
)
$
2,887
$
(490
)
$
43,857
$
(493
)
$
46,744
Securities Held to Maturity
U.S. government agency pool securities
$
-
$
-
$
(45
)
$
3,143
$
(45
)
$
3,143
U.S. government agency or GSE residential mortgage-backed securities
$
(13
)
$
593
$
-
$
-
$
(13
)
$
593
Total
$
(13
)
$
593
$
(45
)
$
3,143
$
(58
)
$
3,736
December 31, 2019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8
)
$
15,008
$
(56
)
$
50,426
$
(64
)
$
65,434
U.S. government agency pool securities
(19
)
15,619
(1,069
)
144,607
(1,088
)
160,226
U.S. government agency or GSE residential mortgage-backed securities
(200
)
60,439
(192
)
21,414
(392
)
81,853
Total
$
(227
)
$
91,066
$
(1,317
)
$
216,447
$
(1,544
)
$
307,513
Securities Held to Maturity
U.S. government agency and government sponsored enterprise (GSE) debt securities
$
(1
)
$
2,010
$
-
$
-
$
(1
)
$
2,010
U.S. government agency pool securities
-
-
(70
)
3,767
(70
)
3,767
U.S. government agency or GSE residential mortgage-backed securities
(3
)
3,483
(65
)
5,014
(68
)
8,497
Total
$
(4
)
$
5,493
$
(135
)
$
8,781
$
(139
)
$
14,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Loans Held for Sale, Loans and Allowance for Loan Losses (Tables)</t>
        </is>
      </c>
      <c r="B1" s="2" t="inlineStr">
        <is>
          <t>6 Months Ended</t>
        </is>
      </c>
    </row>
    <row r="2">
      <c r="B2" s="2" t="inlineStr">
        <is>
          <t>Jun. 30, 2020</t>
        </is>
      </c>
    </row>
    <row r="3">
      <c r="A3" s="3" t="inlineStr">
        <is>
          <t>Receivables [Abstract]</t>
        </is>
      </c>
    </row>
    <row r="4">
      <c r="A4" s="4" t="inlineStr">
        <is>
          <t>Loan Portfolio</t>
        </is>
      </c>
      <c r="B4" s="4" t="inlineStr">
        <is>
          <t>The loan portfolio consisted of the following at:
June 30, 2020
December 31, 2019
Amount
Percent
Amount
Percent
Commercial
Commercial &amp; industrial
$
357,946
25.6
%
$
282,426
21.6
%
Commercial mortgage
618,236
44.3
%
591,364
45.3
%
Commercial construction
72,999
5.2
%
71,101
5.4
%
Commercial agriculture
648
0.1
%
664
0.1
%
Total commercial
1,049,829
75.2
%
945,555
72.4
%
Consumer
Residential mortgage
123,652
8.9
%
124,250
9.5
%
Home equity
2,781
0.2
%
2,685
0.2
%
Automobile
20,480
1.5
%
21,631
1.7
%
Other consumer loans 1
198,915
14.2
%
211,884
16.2
%
Total consumer
345,828
24.8
%
360,450
27.6
%
Gross loans
1,395,657
100.0
%
1,306,005
100.0
%
Deferred loan (fees) costs, net
(4,401
)
(2,863
)
Allowance for loan losses
(30,884
)
(27,870
)
Loans, net
$
1,360,372
$
1,275,272
1
Comprised of other revolving credit, installment loans, and overdrafts.</t>
        </is>
      </c>
    </row>
    <row r="5">
      <c r="A5" s="4" t="inlineStr">
        <is>
          <t>Activity of Allowance for Loan Losses</t>
        </is>
      </c>
      <c r="B5" s="4" t="inlineStr">
        <is>
          <t>Set forth below is a summary of the Bank’s activity in the allowance for loan losses during the three and six months ended June 30, 2020, and 2019, and the year ended December 31, 2019:
Three Months Ended June 30, 2020
Three Months Ended June 30, 2019
Six Months Ended June 30, 2020
Six Months Ended June 30, 2019
Year Ended December 31, 2019
Balance, beginning of period
$
29,065
$
26,102
$
27,870
$
23,774
$
23,774
Provision for loan losses
2,400
2,098
4,607
5,951
9,788
Recoveries on loans previously charged off
457
562
936
1,039
2,213
Charged off loans
(1,038
)
(1,674
)
(2,529
)
(3,676
)
(7,905
)
Balance, end of period
$
30,884
$
27,088
$
30,884
$
27,088
$
27,870</t>
        </is>
      </c>
    </row>
    <row r="6">
      <c r="A6" s="4" t="inlineStr">
        <is>
          <t>Loan Balances and Related Allowance for Loan Losses, by Portfolio Type</t>
        </is>
      </c>
      <c r="B6" s="4" t="inlineStr">
        <is>
          <t>Set forth below is information regarding loan balances and the related allowance for loan losses, by portfolio type, for the three and six months ended June 30, 2020, and 2019, and the year ended December 31, 2019, respectively.
Commercial
Residential Mortgages
Consumer
Total
(Dollars in thousands)
Six Months Ended June 30, 2020
Allowance for loan losses:
Balance at beginning of period
$
18,360
$
1,490
$
8,020
$
27,870
Charge-offs
(484
)
-
(2,045
)
(2,529
)
Recoveries
166
-
770
936
Provision
2,259
381
1,967
4,607
Balance at end of period
$
20,301
$
1,871
$
8,712
$
30,884
Three Months Ended June 30, 2020
Allowance for loan losses:
Balance at beginning of period
19,588
1,892
7,585
29,065
Charge-offs
(484
)
-
(554
)
(1,038
)
Recoveries
161
-
296
457
Provision
1,036
(21
)
1,385
2,400
Ending balance
$
20,301
$
1,871
$
8,712
$
30,884
Allowance balance at end of period related to:
Loans individually evaluated for impairment
$
4,391
$
2
$
901
$
5,294
Loans collectively evaluated for impairment
15,910
1,869
7,811
25,590
Ending balance
$
20,301
$
1,871
$
8,712
$
30,884
Loan balances at end of period:
Loans individually evaluated for impairment
$
32,867
$
4,183
$
984
$
38,034
Loans collectively evaluated for impairment
1,016,962
122,250
218,411
1,357,623
Ending balance
$
1,049,829
$
126,433
$
219,395
$
1,395,657
Six Months Ended June 30, 2019
Allowance for loan losses:
Balance at beginning of period
$
14,887
$
1,648
$
7,239
$
23,774
Charge-offs
(215
)
-
(3,461
)
(3,676
)
Recoveries
8
3
1,028
1,039
Provision
3,114
(143
)
2,980
5,951
Ending balance
$
17,794
$
1,508
$
7,786
$
27,088
Three Months Ended June 30, 2019
Allowance for loan losses:
Balance at beginning of period
17,345
1,454
7,303
26,102
Charge-offs
(5
)
-
(1,669
)
(1,674
)
Recoveries
4
1
557
562
Provision
450
53
1,595
2,098
Ending balance
$
17,794
$
1,508
$
7,786
$
27,088
Allowance balance at end of period related to:
Loans individually evaluated for impairment
$
7,100
$
11
$
1,507
$
8,618
Loans collectively evaluated for impairment
10,694
1,497
6,279
18,470
Ending balance
$
17,794
$
1,508
$
7,786
$
27,088
Loan balances at end of period:
Loans individually evaluated for impairment
$
24,385
$
4,696
$
1,673
$
30,754
Loans collectively evaluated for impairment
870,429
126,365
242,871
1,239,665
Ending balance
$
894,814
$
131,061
$
244,544
$
1,270,419
Year Ended December 31, 2019
Allowance for loan losses:
Balance at beginning of year
$
14,887
$
1,648
$
7,239
$
23,774
Charge-offs
(1,599
)
-
(6,306
)
(7,905
)
Recoveries
37
67
2,109
2,213
Provision
5,035
(225
)
4,978
9,788
Ending balance
$
18,360
$
1,490
$
8,020
$
27,870
Allowance balance at end of year related to:
Loans individually evaluated for impairment
$
6,105
$
2
$
1,657
$
7,764
Loans collectively evaluated for impairment
12,255
1,488
6,363
20,106
Ending balance
$
18,360
$
1,490
$
8,020
$
27,870
Loan balances at end of year:
Loans individually evaluated for impairment
$
34,185
$
3,758
$
1,808
$
39,751
Loans collectively evaluated for impairment
911,370
123,177
231,707
1,266,254
Ending balance
$
945,555
$
126,935
$
233,515
$
1,306,005</t>
        </is>
      </c>
    </row>
    <row r="7">
      <c r="A7" s="4" t="inlineStr">
        <is>
          <t>Summary of Delinquency Status of Loans</t>
        </is>
      </c>
      <c r="B7" s="4" t="inlineStr">
        <is>
          <t>The following table provides a summary of the delinquency status of the Bank’s loans by portfolio type:
30-59 Days Past Due
60-89 Days Past Due
90 Days and Greater Non- Accrual
90 Days and Greater Still Accruing
Total Past Due
Current
Total Loans Outstanding
June 30, 2020
Commercial
Commercial &amp; industrial
$
489
$
67
$
5,818
$
91
$
6,465
$
351,481
$
357,946
Commercial mortgage
3,559
1,739
1,974
535
7,807
610,429
618,236
Commercial construction
-
-
-
-
-
72,999
72,999
Commercial agriculture
-
-
-
-
-
648
648
Total commercial
4,048
1,806
7,792
626
14,272
1,035,557
1,049,829
Consumer
Residential mortgage
4,066
2,052
929
557
7,604
116,048
123,652
Home equity
-
-
-
-
-
2,781
2,781
Automobile
538
166
-
82
786
19,694
20,480
Other consumer 1
1,410
683
65
791
2,949
195,966
198,915
Total consumer
6,014
2,901
994
1,430
11,339
334,489
345,828
Total
$
10,062
$
4,707
$
8,786
$
2,056
$
25,611
$
1,370,046
$
1,395,657
December 31, 2019
Commercial
Commercial &amp; industrial
$
15,924
$
-
$
4,076
$
-
$
20,000
$
262,426
$
282,426
Commercial mortgage
1,490
358
2,698
-
4,546
586,818
591,364
Commercial construction
-
-
-
-
-
71,101
71,101
Commercial agriculture
-
-
-
-
-
664
664
Total commercial
17,414
358
6,774
-
24,546
921,009
945,555
Consumer
Residential mortgage
5,318
3,515
1,214
187
10,234
114,016
124,250
Home equity
-
-
-
-
-
2,685
2,685
Automobile
1,241
278
-
93
1,612
20,019
21,631
Other consumer 1
2,991
1,515
96
1,510
6,112
205,772
211,884
Total consumer
9,550
5,308
1,310
1,790
17,958
342,492
360,450
Total
$
26,964
$
5,666
$
8,084
$
1,790
$
42,504
$
1,263,501
$
1,306,005
1
Comprised of other revolving credit, installment loans, and overdrafts.</t>
        </is>
      </c>
    </row>
    <row r="8">
      <c r="A8" s="4" t="inlineStr">
        <is>
          <t>Loans on Non-Accrual Status, by Portfolio</t>
        </is>
      </c>
      <c r="B8" s="4" t="inlineStr">
        <is>
          <t>The following table provides information as of June 30, 2020, and December 31, 2019, with respect to loans on non-accrual status, by portfolio type:
June 30, 2020
December 31, 2019
(Dollars in thousands)
Non-accrual loans:
Commercial
Commercial &amp; industrial
$
9,917
$
10,587
Commercial mortgage
7,958
8,100
Commercial construction
-
-
Commercial agriculture
-
-
Total commercial
17,875
18,687
Consumer
Residential mortgage
$
3,343
$
3,370
Home equity
-
-
Automobile
-
-
Other consumer 1
101
206
Total consumer
3,444
3,576
Total non-accrual loans
$
21,319
$
22,263
1
Comprised of other revolving credit, installment loans, and overdrafts.</t>
        </is>
      </c>
    </row>
    <row r="9">
      <c r="A9" s="4" t="inlineStr">
        <is>
          <t>Summary of Loans by Portfolio Type and Internal Credit Quality Ratings</t>
        </is>
      </c>
      <c r="B9" s="4" t="inlineStr">
        <is>
          <t>The following table provides a summary of loans by portfolio type and the Bank’s internal credit quality ratings as of June 30, 2020, and December 31, 2019:
June 30, 2020
December 31, 2019
Increase (Decrease)
(Dollars in thousands)
Pass:
Commercial &amp; industrial
$
314,911
$
247,202
$
67,709
Commercial mortgage
579,522
551,459
28,063
Commercial construction
72,999
71,101
1,898
Commercial agriculture
648
664
(16
)
Residential mortgage
119,162
119,851
(689
)
Home equity
2,781
2,685
96
Automobile
20,399
21,538
(1,139
)
Other consumer
198,013
210,165
(12,152
)
Total pass loans
$
1,308,435
$
1,224,665
$
83,770
Special Mention:
Commercial &amp; industrial
$
13,377
$
3,641
$
9,736
Total special mention loans
$
13,377
$
3,641
$
9,736
Substandard:
Commercial &amp; industrial
$
20,627
$
21,597
$
(970
)
Commercial mortgage
37,900
38,414
(514
)
Residential mortgage
860
762
98
Other consumer
11
12
(1
)
Total substandard loans
$
59,398
$
60,785
$
(1,387
)
Formula Classified:
Residential mortgage
$
3,630
$
3,637
$
(7
)
Automobile
81
93
(12
)
Other consumer
891
1,707
(816
)
Total formula classified loans
$
4,602
$
5,437
$
(835
)
Doubtful:
Commercial &amp; industrial
$
9,031
$
9,986
$
(955
)
Commercial mortgage
814
1,491
(677
)
Total doubtful loans
$
9,845
$
11,477
$
(1,632
)
Total outstanding loans, gross
$
1,395,657
$
1,306,005
$
89,652</t>
        </is>
      </c>
    </row>
    <row r="10">
      <c r="A10" s="4" t="inlineStr">
        <is>
          <t>Schedule Of Non Accrual Loans And Restructured Loans</t>
        </is>
      </c>
      <c r="B10" s="4" t="inlineStr">
        <is>
          <t>The following table sets forth information regarding non-accrual loans and restructured loans, at June 30, 2020, and December 31, 2019:
June 30, 2020
December 31, 2019
(Dollars in thousands)
Impaired loans:
Restructured loans:
Non-accruing restructured loans
$
5,971
$
7,293
Accruing restructured loans
14,256
15,191
Total restructured loans
20,227
22,484
Other impaired loans
17,807
17,267
Total impaired loans
$
38,034
$
39,751
Impaired loans less than 90 days delinquent and included in total impaired loans
$
26,936
$
29,704</t>
        </is>
      </c>
    </row>
    <row r="11">
      <c r="A11" s="4" t="inlineStr">
        <is>
          <t>Information Related to Impaired Loans</t>
        </is>
      </c>
      <c r="B11" s="4" t="inlineStr">
        <is>
          <t>The table below contains additional information with respect to impaired loans, by portfolio type, at June 30, 2020, and December 31, 2019:
Recorded Investment
Unpaid Principal Balance
Average Recorded Investment
Interest Income Recognized
(Dollars in thousands)
June 30, 2020, With no related allowance recorded:
Commercial &amp; industrial
$
23,959
$
24,622
$
12,254
$
97
Commercial mortgage
8,432
8,432
4,231
4
Commercial construction
-
-
-
-
Commercial agriculture
-
-
-
-
Residential mortgage
973
973
468
(256
)
Home equity
-
-
-
-
Automobile
-
-
-
-
Other consumer
11
11
-
-
Total impaired loans with no related allowance
$
33,375
$
34,038
$
16,953
$
(155
)
June 30, 2020, With a related allowance recorded:
Commercial &amp; industrial
$
279
$
505
$
137
$
2
Commercial mortgage
196
212
75
2
Commercial construction
-
-
-
-
Commercial agriculture
-
-
-
-
Residential mortgage
3,210
3,220
1,681
(2
)
Home equity
-
-
-
-
Automobile
82
82
21
4
Other consumer
892
892
326
4
Total impaired loans with a related allowance
$
4,659
$
4,911
$
2,240
$
10
December 31, 2019, With no related allowance recorded:
Commercial &amp; industrial
$
25,702
$
26,627
$
20,734
$
105
Commercial mortgage
8,138
8,138
9,230
(1
)
Commercial construction
-
-
-
-
Commercial agriculture
-
-
-
-
Residential mortgage
379
379
115
(174
)
Home equity
-
-
-
-
Automobile
-
-
-
-
Other consumer
-
-
-
-
Total impaired loans with no related allowance
$
34,219
$
35,144
$
30,079
$
(70
)
December 31, 2019, With a related allowance recorded:
Commercial &amp; industrial
$
247
$
472
$
214
$
1
Commercial mortgage
98
114
79
-
Commercial construction
-
-
-
-
Commercial agriculture
-
-
-
-
Residential mortgage
3,379
3,400
4,260
(6
)
Home equity
-
-
-
-
Automobile
93
93
97
2
Other consumer
1,715
1,716
1,516
18
Total impaired loans with a related allowance
$
5,532
$
5,795
$
6,166
$
15</t>
        </is>
      </c>
    </row>
    <row r="12">
      <c r="A12" s="4" t="inlineStr">
        <is>
          <t>Troubled Debt Restructurings</t>
        </is>
      </c>
      <c r="B12" s="4" t="inlineStr">
        <is>
          <t>Additional information regarding performing and nonperforming TDRs at June 30, 2020, and December 31, 2019, is set forth in the following table:
Number of
Pre- Modification Outstanding Recorded
Principal
Post- Modification Outstanding Recorded
Outstanding Balance
Loans
Investment
Modifications
Investment
June 30, 2020
December 31, 2019
Performing
Residential mortgage
1
$
27
$
-
$
27
$
26
$
26
Commercial mortgage
5
15,804
-
15,804
14,230
15,165
Automobile
-
-
-
-
-
-
Consumer
-
-
-
-
-
-
Total performing
6
$
15,831
$
-
$
15,831
$
14,256
$
15,191
Nonperforming
Residential mortgage
-
$
-
$
-
$
-
$
-
$
-
Commercial mortgage
12
9,746
-
9,746
5,971
7,293
Automobile
-
-
-
-
-
-
Consumer
-
-
-
-
-
-
Total nonperforming
12
$
9,746
$
-
$
9,746
$
5,971
$
7,293
Total Troubled Debt Restructurings (TDRs)
18
$
25,577
$
-
$
25,577
$
20,227
$
22,4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Banking Regulation [Abstract]</t>
        </is>
      </c>
    </row>
    <row r="4">
      <c r="A4" s="4" t="inlineStr">
        <is>
          <t>Summary of Actual Capital Amounts and Ratios</t>
        </is>
      </c>
      <c r="B4" s="4" t="inlineStr">
        <is>
          <t xml:space="preserve">The Company’s actual capital amounts and ratios as of June 30, 2020, and December 31, 2019, are presented in the table below.
Actual
For Capital Adequacy Purposes
To Be Well Capitalized Under Prompt Corrective Action Provisions
Amount
Ratio
Amount
Ratio
Amount
Ratio
At June 30, 2020:
Total capital (to Risk Weighted Assets)
$
201,089
14.646
%
$
109,841
8.000
%
$
137,302
10.000
%
Tier 1 capital (to Risk Weighted Assets)
$
168,756
12.291
%
$
82,381
6.000
%
$
109,841
8.000
%
Tier 1 capital (to Average Assets)
$
168,756
7.595
%
$
88,873
4.000
%
$
111,092
5.000
%
Common Equity Tier 1 Capital (to Risk Weighted Assets)
$
158,973
11.578
%
$
61,786
4.500
%
$
89,246
6.500
%
At December 31, 2019:
Total capital (to Risk Weighted Assets)
$
197,000
14.417
%
$
109,313
8.000
%
$
136,641
10.000
%
Tier 1 capital (to Risk Weighted Assets)
$
164,787
12.060
%
$
81,985
6.000
%
$
109,313
8.000
%
Tier 1 capital (to Average Assets)
$
164,787
8.418
%
$
78,298
4.000
%
$
97,873
5.000
%
Common Equity Tier 1 Capital (to Risk Weighted Assets)
$
155,005
11.344
%
$
61,489
4.500
%
$
88,817
6.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Balance-Sheet Activities (Tables)</t>
        </is>
      </c>
      <c r="B1" s="2" t="inlineStr">
        <is>
          <t>6 Months Ended</t>
        </is>
      </c>
    </row>
    <row r="2">
      <c r="B2" s="2" t="inlineStr">
        <is>
          <t>Jun. 30, 2020</t>
        </is>
      </c>
    </row>
    <row r="3">
      <c r="A3" s="3" t="inlineStr">
        <is>
          <t>Fair Value Disclosures [Abstract]</t>
        </is>
      </c>
    </row>
    <row r="4">
      <c r="A4" s="4" t="inlineStr">
        <is>
          <t>Summary of Financial Instruments with Off-Balance-Sheet Risk</t>
        </is>
      </c>
      <c r="B4" s="4" t="inlineStr">
        <is>
          <t>A summary of financial instruments with off-balance-sheet risk at June 30, 2020, and December 31, 2019, is as follows:
June 30, 2020
December 31, 2019
Commitments to extend credit
$
148,901
$
157,463
Letters of credit:
Standby letters of credit
$
57,241
$
58,182
Commercial letters of credit
1,350
513
Total
$
58,591
$
58,6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Financial assets measured at fair value on a recurring basis as of June 30, 2020, and December 31, 2019, are as follows:
Quoted Prices in Active Markets for Identical Assets (Level 1)
Significant Other Observable Inputs (Level 2)
Significant Unobservable Inputs (Level 3)
Total
At June 30, 2020
U.S. treasury notes and bonds
$
15,064
$
-
$
-
$
15,064
U.S. government agency and government sponsored enterprise (GSE) debt securities
-
-
-
-
U.S. government agency pool securities
-
167,455
-
167,455
U.S. government agency or GSE
-
196,138
-
196,138
Total fair value of available-for-sale securities
15,064
363,593
-
378,657
Other assets:
MSRs
-
-
1,721
1,721
Total fair value
$
15,064
$
363,593
$
1,721
$
380,378
At December 31, 2019
U.S. treasury notes and bonds
$
44,978
$
-
$
-
$
44,978
U.S. government agency and government sponsored enterprise (GSE) debt securities
-
30,457
-
30,457
U.S. government agency pool securities
-
173,497
-
173,497
U.S. government agency or GSE
-
128,198
-
128,198
Total fair value of available-for-sale securities
44,978
332,152
-
377,130
Other assets:
MSRs
-
-
1,704
1,704
Total fair value
$
44,978
$
332,152
$
1,704
$
378,834</t>
        </is>
      </c>
    </row>
    <row r="5">
      <c r="A5" s="4" t="inlineStr">
        <is>
          <t>Assets Measured at Fair Value on Recurring Basis</t>
        </is>
      </c>
      <c r="B5" s="4" t="inlineStr">
        <is>
          <t>For the periods ended June 30, 2020, and December 31, 2019, the changes in Level 3 assets measured at fair value on a recurring basis are as follows:
June 30, 2020
December 31, 2019
Beginning balance
$
1,704
$
1,778
Realized and unrealized net gains:
Included in net income
17
(74
)
Ending balance
$
1,721
$
1,704</t>
        </is>
      </c>
    </row>
    <row r="6">
      <c r="A6" s="4" t="inlineStr">
        <is>
          <t>Summary of Valuation Techniques and Unobservable Inputs</t>
        </is>
      </c>
      <c r="B6" s="4" t="inlineStr">
        <is>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June 30, 2020
Financial instrument:
MSRs
$
1,721
Discounted Cash Flow
Discount Rate
7.51% - 8.47%
7.70%
Weighted Average Prepayment Rate (Public Securities Association)
125%
December 31, 2019
Financial instrument:
MSRs
$
1,704
Discounted Cash Flow
Discount Rate
7.51% - 8.47%
7.70%
Weighted Average Prepayment Rate (Public Securities Association)
125%</t>
        </is>
      </c>
    </row>
    <row r="7">
      <c r="A7" s="4" t="inlineStr">
        <is>
          <t>Assets Measured at Fair Value on Nonrecurring Basis</t>
        </is>
      </c>
      <c r="B7" s="4" t="inlineStr">
        <is>
          <t>The following table presents the financial instruments carried on the condensed consolidated statements of financial condition by caption and by level in the fair value hierarchy at June 30, 2020, and December 31, 2019, for which a nonrecurring change in fair value has been recorded:
Quoted Prices in Active Markets for Identical Assets (Level 1)
Significant Other Observable Inputs (Level 2)
Significant Unobservable Inputs (Level 3)
Total
June 30, 2020
Other assets
Other real estate owned
$
-
$
-
$
8
$
8
December 31, 2019
Other assets
Other real estate owned
$
-
$
-
$
8
$
8</t>
        </is>
      </c>
    </row>
    <row r="8">
      <c r="A8" s="4" t="inlineStr">
        <is>
          <t>Fair Value of Other Financial Instruments</t>
        </is>
      </c>
      <c r="B8" s="4" t="inlineStr">
        <is>
          <t>The estimated fair values of the Bank’s financial instruments, excluding those assets recorded at fair value on a recurring basis on the Bank’s condensed consolidated statements of financial condition, are as follows:
Estimated fair value
Carrying Amount
Level 1
Level 2
Level 3
(Dollars in thousands)
June 30, 2020
Financial assets:
Cash and cash equivalents
$
376,401
$
376,401
$
-
$
-
Restricted cash
150
150
-
-
Federal Home Loan Bank stock
2,335
-
2,335
-
Investment securities held-to-maturity
64,212
-
64,886
-
Loans, net
1,360,372
-
-
1,399,645
Total
$
1,803,470
$
376,551
$
67,221
$
1,399,645
Financial liabilities:
Deposits
2,062,606
-
-
2,074,201
Total
$
2,062,606
$
-
$
-
$
2,074,201
December 31, 2019
Financial assets:
Cash and cash equivalents
$
131,716
$
131,716
$
-
$
-
Restricted cash
400
400
-
-
Federal Home Loan Bank stock
2,267
-
2,267
-
Investment securities held-to-maturity
49,984
-
50,204
-
Loans, net
1,275,272
-
-
1,310,822
Total
$
1,459,639
$
132,116
$
52,471
$
1,310,822
Financial liabilities:
Deposits
$
1,729,906
$
-
$
-
$
1,733,072
Total
$
1,729,906
$
-
$
-
$
1,733,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0</t>
        </is>
      </c>
    </row>
    <row r="3">
      <c r="A3" s="3" t="inlineStr">
        <is>
          <t>Comprehensive Income Net Of Tax [Abstract]</t>
        </is>
      </c>
    </row>
    <row r="4">
      <c r="A4" s="4" t="inlineStr">
        <is>
          <t>Components of Accumulated Other Comprehensive Income (Loss) Included in Stockholder's Equity</t>
        </is>
      </c>
      <c r="B4" s="4" t="inlineStr">
        <is>
          <t>The components of accumulated other comprehensive income (loss), included in stockholders’ equity, are as follows:
June 30, 2020
December 31, 2019
Net unrealized gain (loss) on available-for-sale securities
$
5,655
$
(971
)
Amounts reclassified from AOCI for (gain) on sale of investment securities available-for-sale included in net income
-
(347
)
Tax effect
(1,188
)
277
Unrealized holding gain (loss) on available-for-sale securities, net of tax
4,467
(1,041
)
Gross unrealized holding loss on held-to-maturity securities
(285
)
(625
)
Amortization of unrealized holding loss on held-to-maturity during the period
147
339
Unrealized holding loss on held-to-maturity securities
(138
)
(286
)
Accumulated other comprehensive income (loss)
$
4,329
$
(1,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Related Assets and Liabilities Recorded in Unaudited Condensed Consolidated Statements of Financial Condition</t>
        </is>
      </c>
      <c r="B4" s="4" t="inlineStr">
        <is>
          <t>The following table summarizes the lease-related assets and liabilities recorded as part of other assets and other liabilities, respectively, in our condensed consolidated statements of financial condition at June 30, 2020, and December 31, 2019:
June 30, 2020
December 31, 2019
Assets
Operating lease right-of-use assets
$
30,187
$
29,898
Total lease assets
$
30,187
$
29,898
Liabilities
Current
Operating
$
2,496
$
2,362
Noncurrent
Operating
28,109
27,797
Total lease liabilities
$
30,605
$
30,159</t>
        </is>
      </c>
    </row>
    <row r="5">
      <c r="A5" s="4" t="inlineStr">
        <is>
          <t>Schedule of Maturities of Lease Liabilities Under Operating Leases</t>
        </is>
      </c>
      <c r="B5" s="4" t="inlineStr">
        <is>
          <t>The following table provides the maturities of lease liabilities at June 30, 2020:
Operating Leases (a)
Total
2020
$
1,787
$
1,787
2021
3,387
3,387
2022
2,780
2,780
2023
2,530
2,530
2024
2,419
2,419
After 2024
41,722
41,722
Total lease payments
$
54,625
$
54,625
Less: Interest (b)
24,020
24,020
Present value of lease liabilities (c)
$
30,605
$
30,605
Note: For leases commencing prior to 2019, minimum lease payments exclude payments to landlords for real estate taxes and common area maintenance.
(a)
Operating lease payments include $28.3 million related to options to extend lease terms that are reasonably certain of being exercised.
(b)
Calculated using the incremental borrowing rate based on the lease term for each lease.
(c)
Includes the current portion of $2.5 million for operating leases.</t>
        </is>
      </c>
    </row>
    <row r="6">
      <c r="A6" s="4" t="inlineStr">
        <is>
          <t>Summary of Weighted-Average Lease Term and Discount Rate</t>
        </is>
      </c>
      <c r="B6" s="4" t="inlineStr">
        <is>
          <t xml:space="preserve">The following table provides the weighted-average lease term and discount rate at June 30, 2020:
June 30, 2020
December 31, 2019
Weighted-average remaining lease term (years)
Operating leases
23.8
24.1
Weighted-average discount rate
Operating leases
4.03
%
4.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Investment securities held-to-maturity, Fair Value</t>
        </is>
      </c>
      <c r="B3" s="6" t="n">
        <v>64886</v>
      </c>
      <c r="C3" s="6" t="n">
        <v>50204</v>
      </c>
    </row>
    <row r="4">
      <c r="A4" s="4" t="inlineStr">
        <is>
          <t>Loans, net of allowance for loan losses</t>
        </is>
      </c>
      <c r="B4" s="6" t="n">
        <v>30884</v>
      </c>
      <c r="C4" s="6" t="n">
        <v>27870</v>
      </c>
    </row>
    <row r="5">
      <c r="A5" s="4" t="inlineStr">
        <is>
          <t>Common stock, par value</t>
        </is>
      </c>
      <c r="B5" s="7" t="n">
        <v>0.2083</v>
      </c>
      <c r="C5" s="7" t="n">
        <v>0.2083</v>
      </c>
    </row>
    <row r="6">
      <c r="A6" s="4" t="inlineStr">
        <is>
          <t>Common stock, shares authorized</t>
        </is>
      </c>
      <c r="B6" s="5" t="n">
        <v>48000000</v>
      </c>
      <c r="C6" s="5" t="n">
        <v>48000000</v>
      </c>
    </row>
    <row r="7">
      <c r="A7" s="4" t="inlineStr">
        <is>
          <t>Common stock, shares issued</t>
        </is>
      </c>
      <c r="B7" s="5" t="n">
        <v>9720000</v>
      </c>
      <c r="C7" s="5" t="n">
        <v>9704000</v>
      </c>
    </row>
    <row r="8">
      <c r="A8" s="4" t="inlineStr">
        <is>
          <t>Common stock, shares outstanding</t>
        </is>
      </c>
      <c r="B8" s="5" t="n">
        <v>9688000</v>
      </c>
      <c r="C8" s="5" t="n">
        <v>9672000</v>
      </c>
    </row>
    <row r="9">
      <c r="A9" s="4" t="inlineStr">
        <is>
          <t>Preferred stock, par value</t>
        </is>
      </c>
      <c r="B9" s="6" t="n">
        <v>100</v>
      </c>
      <c r="C9" s="6" t="n">
        <v>100</v>
      </c>
    </row>
    <row r="10">
      <c r="A10" s="4" t="inlineStr">
        <is>
          <t>Preferred stock, shares authorized</t>
        </is>
      </c>
      <c r="B10" s="5" t="n">
        <v>300000</v>
      </c>
      <c r="C10" s="5" t="n">
        <v>300000</v>
      </c>
    </row>
    <row r="11">
      <c r="A11" s="4" t="inlineStr">
        <is>
          <t>Preferred stock, shares issued</t>
        </is>
      </c>
      <c r="B11" s="5" t="n">
        <v>9800</v>
      </c>
      <c r="C11" s="5" t="n">
        <v>9800</v>
      </c>
    </row>
    <row r="12">
      <c r="A12" s="4" t="inlineStr">
        <is>
          <t>Preferred stock, shares outstanding</t>
        </is>
      </c>
      <c r="B12" s="5" t="n">
        <v>9800</v>
      </c>
      <c r="C12" s="5" t="n">
        <v>9800</v>
      </c>
    </row>
    <row r="13">
      <c r="A13" s="4" t="inlineStr">
        <is>
          <t>Common stock in treasury, shares</t>
        </is>
      </c>
      <c r="B13" s="5" t="n">
        <v>32000</v>
      </c>
      <c r="C13"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ature of Business - Additional Information (Detail) - Branch</t>
        </is>
      </c>
      <c r="B1" s="2" t="inlineStr">
        <is>
          <t>Jan. 15, 2020</t>
        </is>
      </c>
      <c r="C1" s="2" t="inlineStr">
        <is>
          <t>Jun. 30, 2020</t>
        </is>
      </c>
      <c r="D1" s="2" t="inlineStr">
        <is>
          <t>Jul. 01, 2016</t>
        </is>
      </c>
    </row>
    <row r="2">
      <c r="A2" s="4" t="inlineStr">
        <is>
          <t>Guam [Member]</t>
        </is>
      </c>
    </row>
    <row r="3">
      <c r="A3" s="3" t="inlineStr">
        <is>
          <t>Segment Reporting Information [Line Items]</t>
        </is>
      </c>
    </row>
    <row r="4">
      <c r="A4" s="4" t="inlineStr">
        <is>
          <t>Number of branches</t>
        </is>
      </c>
      <c r="C4" s="5" t="n">
        <v>9</v>
      </c>
    </row>
    <row r="5">
      <c r="A5" s="4" t="inlineStr">
        <is>
          <t>CNMI [Member]</t>
        </is>
      </c>
    </row>
    <row r="6">
      <c r="A6" s="3" t="inlineStr">
        <is>
          <t>Segment Reporting Information [Line Items]</t>
        </is>
      </c>
    </row>
    <row r="7">
      <c r="A7" s="4" t="inlineStr">
        <is>
          <t>Number of branches</t>
        </is>
      </c>
      <c r="C7" s="5" t="n">
        <v>4</v>
      </c>
    </row>
    <row r="8">
      <c r="A8" s="4" t="inlineStr">
        <is>
          <t>FSM [Member]</t>
        </is>
      </c>
    </row>
    <row r="9">
      <c r="A9" s="3" t="inlineStr">
        <is>
          <t>Segment Reporting Information [Line Items]</t>
        </is>
      </c>
    </row>
    <row r="10">
      <c r="A10" s="4" t="inlineStr">
        <is>
          <t>Number of branches</t>
        </is>
      </c>
      <c r="C10" s="5" t="n">
        <v>4</v>
      </c>
    </row>
    <row r="11">
      <c r="A11" s="4" t="inlineStr">
        <is>
          <t>RMI [Member]</t>
        </is>
      </c>
    </row>
    <row r="12">
      <c r="A12" s="3" t="inlineStr">
        <is>
          <t>Segment Reporting Information [Line Items]</t>
        </is>
      </c>
    </row>
    <row r="13">
      <c r="A13" s="4" t="inlineStr">
        <is>
          <t>Number of branches</t>
        </is>
      </c>
      <c r="C13" s="5" t="n">
        <v>1</v>
      </c>
    </row>
    <row r="14">
      <c r="A14" s="4" t="inlineStr">
        <is>
          <t>ROP [Member]</t>
        </is>
      </c>
    </row>
    <row r="15">
      <c r="A15" s="3" t="inlineStr">
        <is>
          <t>Segment Reporting Information [Line Items]</t>
        </is>
      </c>
    </row>
    <row r="16">
      <c r="A16" s="4" t="inlineStr">
        <is>
          <t>Number of branches</t>
        </is>
      </c>
      <c r="C16" s="5" t="n">
        <v>1</v>
      </c>
    </row>
    <row r="17">
      <c r="A17" s="4" t="inlineStr">
        <is>
          <t>San Francisco, California [Member]</t>
        </is>
      </c>
    </row>
    <row r="18">
      <c r="A18" s="3" t="inlineStr">
        <is>
          <t>Segment Reporting Information [Line Items]</t>
        </is>
      </c>
    </row>
    <row r="19">
      <c r="A19" s="4" t="inlineStr">
        <is>
          <t>Number of branches</t>
        </is>
      </c>
      <c r="C19" s="5" t="n">
        <v>1</v>
      </c>
    </row>
    <row r="20">
      <c r="A20" s="4" t="inlineStr">
        <is>
          <t>ASC Trust Corporation [Member]</t>
        </is>
      </c>
    </row>
    <row r="21">
      <c r="A21" s="3" t="inlineStr">
        <is>
          <t>Segment Reporting Information [Line Items]</t>
        </is>
      </c>
    </row>
    <row r="22">
      <c r="A22" s="4" t="inlineStr">
        <is>
          <t>Percentage of Voting common stock acquire</t>
        </is>
      </c>
      <c r="C22" s="4" t="inlineStr">
        <is>
          <t>45.00%</t>
        </is>
      </c>
    </row>
    <row r="23">
      <c r="A23" s="4" t="inlineStr">
        <is>
          <t>ASC Trust Corporation [Member] | Maximum [Member]</t>
        </is>
      </c>
    </row>
    <row r="24">
      <c r="A24" s="3" t="inlineStr">
        <is>
          <t>Segment Reporting Information [Line Items]</t>
        </is>
      </c>
    </row>
    <row r="25">
      <c r="A25" s="4" t="inlineStr">
        <is>
          <t>Percentage of shares acquire</t>
        </is>
      </c>
      <c r="D25" s="4" t="inlineStr">
        <is>
          <t>70.00%</t>
        </is>
      </c>
    </row>
    <row r="26">
      <c r="A26" s="4" t="inlineStr">
        <is>
          <t>Bank Branch [Member]</t>
        </is>
      </c>
    </row>
    <row r="27">
      <c r="A27" s="3" t="inlineStr">
        <is>
          <t>Segment Reporting Information [Line Items]</t>
        </is>
      </c>
    </row>
    <row r="28">
      <c r="A28" s="4" t="inlineStr">
        <is>
          <t>Number of branches</t>
        </is>
      </c>
      <c r="C28" s="5" t="n">
        <v>20</v>
      </c>
    </row>
    <row r="29">
      <c r="A29" s="4" t="inlineStr">
        <is>
          <t>Malesso branches, Guam [Member]</t>
        </is>
      </c>
    </row>
    <row r="30">
      <c r="A30" s="3" t="inlineStr">
        <is>
          <t>Segment Reporting Information [Line Items]</t>
        </is>
      </c>
    </row>
    <row r="31">
      <c r="A31" s="4" t="inlineStr">
        <is>
          <t>Closure date</t>
        </is>
      </c>
      <c r="B31" s="4" t="inlineStr">
        <is>
          <t>Apr. 3,
		2020</t>
        </is>
      </c>
    </row>
    <row r="32">
      <c r="A32" s="4" t="inlineStr">
        <is>
          <t>Tumon branches, Guam [Member]</t>
        </is>
      </c>
    </row>
    <row r="33">
      <c r="A33" s="3" t="inlineStr">
        <is>
          <t>Segment Reporting Information [Line Items]</t>
        </is>
      </c>
    </row>
    <row r="34">
      <c r="A34" s="4" t="inlineStr">
        <is>
          <t>Closure date</t>
        </is>
      </c>
      <c r="B34" s="4" t="inlineStr">
        <is>
          <t>May 19,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in Thousands</t>
        </is>
      </c>
      <c r="B1" s="2" t="inlineStr">
        <is>
          <t>Mar. 16, 2020</t>
        </is>
      </c>
      <c r="C1" s="2" t="inlineStr">
        <is>
          <t>Mar. 03, 2020</t>
        </is>
      </c>
      <c r="D1" s="2" t="inlineStr">
        <is>
          <t>Mar. 31, 2019</t>
        </is>
      </c>
      <c r="E1" s="2" t="inlineStr">
        <is>
          <t>Jun. 30, 2020</t>
        </is>
      </c>
      <c r="F1" s="2" t="inlineStr">
        <is>
          <t>Dec. 31, 2019</t>
        </is>
      </c>
      <c r="G1" s="2" t="inlineStr">
        <is>
          <t>Sep. 30, 2019</t>
        </is>
      </c>
      <c r="H1" s="2" t="inlineStr">
        <is>
          <t>Jan. 01, 2019</t>
        </is>
      </c>
    </row>
    <row r="2">
      <c r="A2" s="3" t="inlineStr">
        <is>
          <t>Summary Of Significant Accounting Policies [Line Items]</t>
        </is>
      </c>
    </row>
    <row r="3">
      <c r="A3" s="4" t="inlineStr">
        <is>
          <t>Interest-bearing Deposits in Banks and Other Financial Institutions</t>
        </is>
      </c>
      <c r="E3" s="6" t="n">
        <v>334564</v>
      </c>
      <c r="F3" s="6" t="n">
        <v>93846</v>
      </c>
    </row>
    <row r="4">
      <c r="A4" s="4" t="inlineStr">
        <is>
          <t>Operating lease ROU assets</t>
        </is>
      </c>
      <c r="E4" s="5" t="n">
        <v>30187</v>
      </c>
      <c r="F4" s="6" t="n">
        <v>29898</v>
      </c>
    </row>
    <row r="5">
      <c r="A5" s="4" t="inlineStr">
        <is>
          <t>Operating lease liabilities</t>
        </is>
      </c>
      <c r="E5" s="6" t="n">
        <v>30605</v>
      </c>
    </row>
    <row r="6">
      <c r="A6" s="4" t="inlineStr">
        <is>
          <t>ASU 2016-02 [Member]</t>
        </is>
      </c>
    </row>
    <row r="7">
      <c r="A7" s="3" t="inlineStr">
        <is>
          <t>Summary Of Significant Accounting Policies [Line Items]</t>
        </is>
      </c>
    </row>
    <row r="8">
      <c r="A8" s="4" t="inlineStr">
        <is>
          <t>Operating lease ROU assets</t>
        </is>
      </c>
      <c r="H8" s="6" t="n">
        <v>32600</v>
      </c>
    </row>
    <row r="9">
      <c r="A9" s="4" t="inlineStr">
        <is>
          <t>Operating lease liabilities</t>
        </is>
      </c>
      <c r="H9" s="6" t="n">
        <v>32400</v>
      </c>
    </row>
    <row r="10">
      <c r="A10" s="4" t="inlineStr">
        <is>
          <t>ASU 2018-02 [Member]</t>
        </is>
      </c>
    </row>
    <row r="11">
      <c r="A11" s="3" t="inlineStr">
        <is>
          <t>Summary Of Significant Accounting Policies [Line Items]</t>
        </is>
      </c>
    </row>
    <row r="12">
      <c r="A12" s="4" t="inlineStr">
        <is>
          <t>Reclassified from deferred tax asset to retained earnings</t>
        </is>
      </c>
      <c r="D12" s="6" t="n">
        <v>496</v>
      </c>
    </row>
    <row r="13">
      <c r="A13" s="4" t="inlineStr">
        <is>
          <t>COVID 19 [Member] | Minimum [Member]</t>
        </is>
      </c>
    </row>
    <row r="14">
      <c r="A14" s="3" t="inlineStr">
        <is>
          <t>Summary Of Significant Accounting Policies [Line Items]</t>
        </is>
      </c>
    </row>
    <row r="15">
      <c r="A15" s="4" t="inlineStr">
        <is>
          <t>Debt instrument basis spread on variable rate</t>
        </is>
      </c>
      <c r="B15" s="4" t="inlineStr">
        <is>
          <t>0.00%</t>
        </is>
      </c>
      <c r="C15" s="4" t="inlineStr">
        <is>
          <t>1.00%</t>
        </is>
      </c>
    </row>
    <row r="16">
      <c r="A16" s="4" t="inlineStr">
        <is>
          <t>COVID 19 [Member] | Maximum [Member]</t>
        </is>
      </c>
    </row>
    <row r="17">
      <c r="A17" s="3" t="inlineStr">
        <is>
          <t>Summary Of Significant Accounting Policies [Line Items]</t>
        </is>
      </c>
    </row>
    <row r="18">
      <c r="A18" s="4" t="inlineStr">
        <is>
          <t>Debt instrument basis spread on variable rate</t>
        </is>
      </c>
      <c r="B18" s="4" t="inlineStr">
        <is>
          <t>0.25%</t>
        </is>
      </c>
      <c r="C18" s="4" t="inlineStr">
        <is>
          <t>1.25%</t>
        </is>
      </c>
    </row>
    <row r="19">
      <c r="A19" s="4" t="inlineStr">
        <is>
          <t>Base Rate [Member] | COVID 19 [Member]</t>
        </is>
      </c>
    </row>
    <row r="20">
      <c r="A20" s="3" t="inlineStr">
        <is>
          <t>Summary Of Significant Accounting Policies [Line Items]</t>
        </is>
      </c>
    </row>
    <row r="21">
      <c r="A21" s="4" t="inlineStr">
        <is>
          <t>Debt instrument basis spread on variable rate</t>
        </is>
      </c>
      <c r="C21" s="4" t="inlineStr">
        <is>
          <t>5.00%</t>
        </is>
      </c>
    </row>
    <row r="22">
      <c r="A22" s="4" t="inlineStr">
        <is>
          <t>Bank of Guam Trust Department Customer [Member]</t>
        </is>
      </c>
    </row>
    <row r="23">
      <c r="A23" s="3" t="inlineStr">
        <is>
          <t>Summary Of Significant Accounting Policies [Line Items]</t>
        </is>
      </c>
    </row>
    <row r="24">
      <c r="A24" s="4" t="inlineStr">
        <is>
          <t>Interest-bearing Deposits in Banks and Other Financial Institutions</t>
        </is>
      </c>
      <c r="G24" s="6" t="n">
        <v>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arnings Per Common Share - Additional Information (Detail) - shares</t>
        </is>
      </c>
      <c r="B1" s="2" t="inlineStr">
        <is>
          <t>Jun. 30, 2020</t>
        </is>
      </c>
      <c r="C1" s="2" t="inlineStr">
        <is>
          <t>Jun. 30, 2019</t>
        </is>
      </c>
    </row>
    <row r="2">
      <c r="A2" s="3" t="inlineStr">
        <is>
          <t>Earnings Per Share [Abstract]</t>
        </is>
      </c>
    </row>
    <row r="3">
      <c r="A3" s="4" t="inlineStr">
        <is>
          <t>Shares subscribed and not issued</t>
        </is>
      </c>
      <c r="B3" s="5" t="n">
        <v>0</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 Summary of Earnings Per Common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2757</v>
      </c>
      <c r="C4" s="6" t="n">
        <v>3245</v>
      </c>
      <c r="D4" s="6" t="n">
        <v>4360</v>
      </c>
      <c r="E4" s="6" t="n">
        <v>2902</v>
      </c>
      <c r="F4" s="6" t="n">
        <v>6002</v>
      </c>
      <c r="G4" s="6" t="n">
        <v>7262</v>
      </c>
    </row>
    <row r="5">
      <c r="A5" s="4" t="inlineStr">
        <is>
          <t>Less preferred stock dividends</t>
        </is>
      </c>
      <c r="B5" s="5" t="n">
        <v>-136</v>
      </c>
      <c r="D5" s="5" t="n">
        <v>-137</v>
      </c>
      <c r="F5" s="5" t="n">
        <v>-272</v>
      </c>
      <c r="G5" s="5" t="n">
        <v>-271</v>
      </c>
    </row>
    <row r="6">
      <c r="A6" s="4" t="inlineStr">
        <is>
          <t>Net income attributable to common stockholders</t>
        </is>
      </c>
      <c r="B6" s="6" t="n">
        <v>2621</v>
      </c>
      <c r="D6" s="6" t="n">
        <v>4223</v>
      </c>
      <c r="F6" s="6" t="n">
        <v>5730</v>
      </c>
      <c r="G6" s="6" t="n">
        <v>6991</v>
      </c>
    </row>
    <row r="7">
      <c r="A7" s="4" t="inlineStr">
        <is>
          <t>Weighted average number of common shares outstanding - used to calculate basic and diluted earnings per common share</t>
        </is>
      </c>
      <c r="B7" s="5" t="n">
        <v>9682</v>
      </c>
      <c r="D7" s="5" t="n">
        <v>9654</v>
      </c>
      <c r="F7" s="5" t="n">
        <v>9678</v>
      </c>
      <c r="G7" s="5" t="n">
        <v>9650</v>
      </c>
    </row>
    <row r="8">
      <c r="A8" s="3" t="inlineStr">
        <is>
          <t>Earnings per common share:</t>
        </is>
      </c>
    </row>
    <row r="9">
      <c r="A9" s="4" t="inlineStr">
        <is>
          <t>Basic</t>
        </is>
      </c>
      <c r="B9" s="8" t="n">
        <v>0.27</v>
      </c>
      <c r="D9" s="8" t="n">
        <v>0.44</v>
      </c>
      <c r="F9" s="8" t="n">
        <v>0.59</v>
      </c>
      <c r="G9" s="8" t="n">
        <v>0.72</v>
      </c>
    </row>
    <row r="10">
      <c r="A10" s="4" t="inlineStr">
        <is>
          <t>Diluted</t>
        </is>
      </c>
      <c r="B10" s="8" t="n">
        <v>0.27</v>
      </c>
      <c r="D10" s="8" t="n">
        <v>0.44</v>
      </c>
      <c r="F10" s="8" t="n">
        <v>0.59</v>
      </c>
      <c r="G10" s="8" t="n">
        <v>0.72</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Investment Securities, with Gross Unrealized Gains and Losses (Detail) - USD ($) $ in Thousands</t>
        </is>
      </c>
      <c r="B1" s="2" t="inlineStr">
        <is>
          <t>Jun. 30, 2020</t>
        </is>
      </c>
      <c r="C1" s="2" t="inlineStr">
        <is>
          <t>Dec. 31, 2019</t>
        </is>
      </c>
    </row>
    <row r="2">
      <c r="A2" s="3" t="inlineStr">
        <is>
          <t>Schedule Of Available For Sale Securities [Line Items]</t>
        </is>
      </c>
    </row>
    <row r="3">
      <c r="A3" s="4" t="inlineStr">
        <is>
          <t>Securities Available for Sale, Amortized Cost</t>
        </is>
      </c>
      <c r="B3" s="6" t="n">
        <v>373002</v>
      </c>
      <c r="C3" s="6" t="n">
        <v>378448</v>
      </c>
    </row>
    <row r="4">
      <c r="A4" s="4" t="inlineStr">
        <is>
          <t>Securities Available for Sale, Gross Unrealized Gains</t>
        </is>
      </c>
      <c r="B4" s="5" t="n">
        <v>6148</v>
      </c>
      <c r="C4" s="5" t="n">
        <v>226</v>
      </c>
    </row>
    <row r="5">
      <c r="A5" s="4" t="inlineStr">
        <is>
          <t>Securities Available for Sale, Gross Unrealized Losses</t>
        </is>
      </c>
      <c r="B5" s="5" t="n">
        <v>-493</v>
      </c>
      <c r="C5" s="5" t="n">
        <v>-1544</v>
      </c>
    </row>
    <row r="6">
      <c r="A6" s="4" t="inlineStr">
        <is>
          <t>Securities Available for Sale, Estimated Fair Value</t>
        </is>
      </c>
      <c r="B6" s="5" t="n">
        <v>378657</v>
      </c>
      <c r="C6" s="5" t="n">
        <v>377130</v>
      </c>
    </row>
    <row r="7">
      <c r="A7" s="4" t="inlineStr">
        <is>
          <t>Securities Held to Maturity, Amortized Cost</t>
        </is>
      </c>
      <c r="B7" s="5" t="n">
        <v>64212</v>
      </c>
      <c r="C7" s="5" t="n">
        <v>49984</v>
      </c>
    </row>
    <row r="8">
      <c r="A8" s="4" t="inlineStr">
        <is>
          <t>Securities Held to Maturity, Gross Unrealized Gains</t>
        </is>
      </c>
      <c r="B8" s="5" t="n">
        <v>732</v>
      </c>
      <c r="C8" s="5" t="n">
        <v>359</v>
      </c>
    </row>
    <row r="9">
      <c r="A9" s="4" t="inlineStr">
        <is>
          <t>Securities Held to Maturity, Gross Unrealized Losses</t>
        </is>
      </c>
      <c r="B9" s="5" t="n">
        <v>-58</v>
      </c>
      <c r="C9" s="5" t="n">
        <v>-139</v>
      </c>
    </row>
    <row r="10">
      <c r="A10" s="4" t="inlineStr">
        <is>
          <t>Securities Held to Maturity, Estimated Fair Value</t>
        </is>
      </c>
      <c r="B10" s="5" t="n">
        <v>64886</v>
      </c>
      <c r="C10" s="5" t="n">
        <v>50204</v>
      </c>
    </row>
    <row r="11">
      <c r="A11" s="4" t="inlineStr">
        <is>
          <t>U.S. Government Agency and Government Sponsored Enterprise (GSE) Debt Securities [Member]</t>
        </is>
      </c>
    </row>
    <row r="12">
      <c r="A12" s="3" t="inlineStr">
        <is>
          <t>Schedule Of Available For Sale Securities [Line Items]</t>
        </is>
      </c>
    </row>
    <row r="13">
      <c r="A13" s="4" t="inlineStr">
        <is>
          <t>Securities Available for Sale, Amortized Cost</t>
        </is>
      </c>
      <c r="B13" s="5" t="n">
        <v>14989</v>
      </c>
      <c r="C13" s="5" t="n">
        <v>75496</v>
      </c>
    </row>
    <row r="14">
      <c r="A14" s="4" t="inlineStr">
        <is>
          <t>Securities Available for Sale, Gross Unrealized Gains</t>
        </is>
      </c>
      <c r="B14" s="5" t="n">
        <v>75</v>
      </c>
      <c r="C14" s="5" t="n">
        <v>3</v>
      </c>
    </row>
    <row r="15">
      <c r="A15" s="4" t="inlineStr">
        <is>
          <t>Securities Available for Sale, Gross Unrealized Losses</t>
        </is>
      </c>
      <c r="C15" s="5" t="n">
        <v>-64</v>
      </c>
    </row>
    <row r="16">
      <c r="A16" s="4" t="inlineStr">
        <is>
          <t>Securities Available for Sale, Estimated Fair Value</t>
        </is>
      </c>
      <c r="B16" s="5" t="n">
        <v>15064</v>
      </c>
      <c r="C16" s="5" t="n">
        <v>75435</v>
      </c>
    </row>
    <row r="17">
      <c r="A17" s="4" t="inlineStr">
        <is>
          <t>Securities Held to Maturity, Amortized Cost</t>
        </is>
      </c>
      <c r="B17" s="5" t="n">
        <v>48116</v>
      </c>
      <c r="C17" s="5" t="n">
        <v>31723</v>
      </c>
    </row>
    <row r="18">
      <c r="A18" s="4" t="inlineStr">
        <is>
          <t>Securities Held to Maturity, Gross Unrealized Gains</t>
        </is>
      </c>
      <c r="B18" s="5" t="n">
        <v>363</v>
      </c>
      <c r="C18" s="5" t="n">
        <v>286</v>
      </c>
    </row>
    <row r="19">
      <c r="A19" s="4" t="inlineStr">
        <is>
          <t>Securities Held to Maturity, Gross Unrealized Losses</t>
        </is>
      </c>
      <c r="C19" s="5" t="n">
        <v>-1</v>
      </c>
    </row>
    <row r="20">
      <c r="A20" s="4" t="inlineStr">
        <is>
          <t>Securities Held to Maturity, Estimated Fair Value</t>
        </is>
      </c>
      <c r="B20" s="5" t="n">
        <v>48479</v>
      </c>
      <c r="C20" s="5" t="n">
        <v>32008</v>
      </c>
    </row>
    <row r="21">
      <c r="A21" s="4" t="inlineStr">
        <is>
          <t>U.S. Government Agency Pool Securities [Member]</t>
        </is>
      </c>
    </row>
    <row r="22">
      <c r="A22" s="3" t="inlineStr">
        <is>
          <t>Schedule Of Available For Sale Securities [Line Items]</t>
        </is>
      </c>
    </row>
    <row r="23">
      <c r="A23" s="4" t="inlineStr">
        <is>
          <t>Securities Available for Sale, Amortized Cost</t>
        </is>
      </c>
      <c r="B23" s="5" t="n">
        <v>167632</v>
      </c>
      <c r="C23" s="5" t="n">
        <v>174543</v>
      </c>
    </row>
    <row r="24">
      <c r="A24" s="4" t="inlineStr">
        <is>
          <t>Securities Available for Sale, Gross Unrealized Gains</t>
        </is>
      </c>
      <c r="B24" s="5" t="n">
        <v>316</v>
      </c>
      <c r="C24" s="5" t="n">
        <v>42</v>
      </c>
    </row>
    <row r="25">
      <c r="A25" s="4" t="inlineStr">
        <is>
          <t>Securities Available for Sale, Gross Unrealized Losses</t>
        </is>
      </c>
      <c r="B25" s="5" t="n">
        <v>-493</v>
      </c>
      <c r="C25" s="5" t="n">
        <v>-1088</v>
      </c>
    </row>
    <row r="26">
      <c r="A26" s="4" t="inlineStr">
        <is>
          <t>Securities Available for Sale, Estimated Fair Value</t>
        </is>
      </c>
      <c r="B26" s="5" t="n">
        <v>167455</v>
      </c>
      <c r="C26" s="5" t="n">
        <v>173497</v>
      </c>
    </row>
    <row r="27">
      <c r="A27" s="4" t="inlineStr">
        <is>
          <t>Securities Held to Maturity, Amortized Cost</t>
        </is>
      </c>
      <c r="B27" s="5" t="n">
        <v>4935</v>
      </c>
      <c r="C27" s="5" t="n">
        <v>5727</v>
      </c>
    </row>
    <row r="28">
      <c r="A28" s="4" t="inlineStr">
        <is>
          <t>Securities Held to Maturity, Gross Unrealized Gains</t>
        </is>
      </c>
      <c r="B28" s="5" t="n">
        <v>17</v>
      </c>
      <c r="C28" s="5" t="n">
        <v>6</v>
      </c>
    </row>
    <row r="29">
      <c r="A29" s="4" t="inlineStr">
        <is>
          <t>Securities Held to Maturity, Gross Unrealized Losses</t>
        </is>
      </c>
      <c r="B29" s="5" t="n">
        <v>-45</v>
      </c>
      <c r="C29" s="5" t="n">
        <v>-70</v>
      </c>
    </row>
    <row r="30">
      <c r="A30" s="4" t="inlineStr">
        <is>
          <t>Securities Held to Maturity, Estimated Fair Value</t>
        </is>
      </c>
      <c r="B30" s="5" t="n">
        <v>4907</v>
      </c>
      <c r="C30" s="5" t="n">
        <v>5663</v>
      </c>
    </row>
    <row r="31">
      <c r="A31" s="4" t="inlineStr">
        <is>
          <t>U.S. Government Agency or GSE Residential Mortgage-Backed Securities [Member]</t>
        </is>
      </c>
    </row>
    <row r="32">
      <c r="A32" s="3" t="inlineStr">
        <is>
          <t>Schedule Of Available For Sale Securities [Line Items]</t>
        </is>
      </c>
    </row>
    <row r="33">
      <c r="A33" s="4" t="inlineStr">
        <is>
          <t>Securities Available for Sale, Amortized Cost</t>
        </is>
      </c>
      <c r="B33" s="5" t="n">
        <v>190381</v>
      </c>
      <c r="C33" s="5" t="n">
        <v>128409</v>
      </c>
    </row>
    <row r="34">
      <c r="A34" s="4" t="inlineStr">
        <is>
          <t>Securities Available for Sale, Gross Unrealized Gains</t>
        </is>
      </c>
      <c r="B34" s="5" t="n">
        <v>5757</v>
      </c>
      <c r="C34" s="5" t="n">
        <v>181</v>
      </c>
    </row>
    <row r="35">
      <c r="A35" s="4" t="inlineStr">
        <is>
          <t>Securities Available for Sale, Gross Unrealized Losses</t>
        </is>
      </c>
      <c r="C35" s="5" t="n">
        <v>-392</v>
      </c>
    </row>
    <row r="36">
      <c r="A36" s="4" t="inlineStr">
        <is>
          <t>Securities Available for Sale, Estimated Fair Value</t>
        </is>
      </c>
      <c r="B36" s="5" t="n">
        <v>196138</v>
      </c>
      <c r="C36" s="5" t="n">
        <v>128198</v>
      </c>
    </row>
    <row r="37">
      <c r="A37" s="4" t="inlineStr">
        <is>
          <t>Securities Held to Maturity, Amortized Cost</t>
        </is>
      </c>
      <c r="B37" s="5" t="n">
        <v>11161</v>
      </c>
      <c r="C37" s="5" t="n">
        <v>12534</v>
      </c>
    </row>
    <row r="38">
      <c r="A38" s="4" t="inlineStr">
        <is>
          <t>Securities Held to Maturity, Gross Unrealized Gains</t>
        </is>
      </c>
      <c r="B38" s="5" t="n">
        <v>352</v>
      </c>
      <c r="C38" s="5" t="n">
        <v>67</v>
      </c>
    </row>
    <row r="39">
      <c r="A39" s="4" t="inlineStr">
        <is>
          <t>Securities Held to Maturity, Gross Unrealized Losses</t>
        </is>
      </c>
      <c r="B39" s="5" t="n">
        <v>-13</v>
      </c>
      <c r="C39" s="5" t="n">
        <v>-68</v>
      </c>
    </row>
    <row r="40">
      <c r="A40" s="4" t="inlineStr">
        <is>
          <t>Securities Held to Maturity, Estimated Fair Value</t>
        </is>
      </c>
      <c r="B40" s="6" t="n">
        <v>11500</v>
      </c>
      <c r="C40" s="6" t="n">
        <v>125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s>
  <sheetData>
    <row r="1">
      <c r="A1" s="1" t="inlineStr">
        <is>
          <t>Investment Securities - Additional Information (Detail)</t>
        </is>
      </c>
      <c r="B1" s="2" t="inlineStr">
        <is>
          <t>Jul. 01, 2019USD ($)</t>
        </is>
      </c>
      <c r="C1" s="2" t="inlineStr">
        <is>
          <t>Jun. 30, 2020USD ($)Securities</t>
        </is>
      </c>
      <c r="D1" s="2" t="inlineStr">
        <is>
          <t>Jun. 30, 2019USD ($)Securities</t>
        </is>
      </c>
      <c r="E1" s="2" t="inlineStr">
        <is>
          <t>Dec. 31, 2019USD ($)</t>
        </is>
      </c>
      <c r="F1" s="2" t="inlineStr">
        <is>
          <t>Jun. 27, 2019USD ($)</t>
        </is>
      </c>
    </row>
    <row r="2">
      <c r="A2" s="3" t="inlineStr">
        <is>
          <t>Schedule Of Trading Securities And Other Trading Assets [Line Items]</t>
        </is>
      </c>
    </row>
    <row r="3">
      <c r="A3" s="4" t="inlineStr">
        <is>
          <t>Investment securities at carrying value, pledged</t>
        </is>
      </c>
      <c r="C3" s="6" t="n">
        <v>388900000</v>
      </c>
      <c r="E3" s="6" t="n">
        <v>299500000</v>
      </c>
    </row>
    <row r="4">
      <c r="A4" s="4" t="inlineStr">
        <is>
          <t>Number of sales of investment securities | Securities</t>
        </is>
      </c>
      <c r="C4" s="5" t="n">
        <v>0</v>
      </c>
      <c r="D4" s="5" t="n">
        <v>0</v>
      </c>
    </row>
    <row r="5">
      <c r="A5" s="4" t="inlineStr">
        <is>
          <t>Available for sale debt securities</t>
        </is>
      </c>
      <c r="C5" s="6" t="n">
        <v>378657000</v>
      </c>
      <c r="E5" s="5" t="n">
        <v>377130000</v>
      </c>
    </row>
    <row r="6">
      <c r="A6" s="4" t="inlineStr">
        <is>
          <t>Investment securities in unrealized loss position were not other-than-temporarily impaired | Securities</t>
        </is>
      </c>
      <c r="C6" s="5" t="n">
        <v>45</v>
      </c>
    </row>
    <row r="7">
      <c r="A7" s="4" t="inlineStr">
        <is>
          <t>Notes, aggregate principal amount</t>
        </is>
      </c>
      <c r="C7" s="6" t="n">
        <v>14764000</v>
      </c>
      <c r="E7" s="6" t="n">
        <v>14751000</v>
      </c>
    </row>
    <row r="8">
      <c r="A8" s="4" t="inlineStr">
        <is>
          <t>Proceeds used to acquire additional stock</t>
        </is>
      </c>
      <c r="D8" s="6" t="n">
        <v>14738000</v>
      </c>
    </row>
    <row r="9">
      <c r="A9" s="4" t="inlineStr">
        <is>
          <t>Subordinated Notes [Member]</t>
        </is>
      </c>
    </row>
    <row r="10">
      <c r="A10" s="3" t="inlineStr">
        <is>
          <t>Schedule Of Trading Securities And Other Trading Assets [Line Items]</t>
        </is>
      </c>
    </row>
    <row r="11">
      <c r="A11" s="4" t="inlineStr">
        <is>
          <t>Notes, aggregate principal amount</t>
        </is>
      </c>
      <c r="F11" s="6" t="n">
        <v>15000000</v>
      </c>
    </row>
    <row r="12">
      <c r="A12" s="4" t="inlineStr">
        <is>
          <t>ASC Trust LLC [Member]</t>
        </is>
      </c>
    </row>
    <row r="13">
      <c r="A13" s="3" t="inlineStr">
        <is>
          <t>Schedule Of Trading Securities And Other Trading Assets [Line Items]</t>
        </is>
      </c>
    </row>
    <row r="14">
      <c r="A14" s="4" t="inlineStr">
        <is>
          <t>Proceeds used to acquire additional stock</t>
        </is>
      </c>
      <c r="B14" s="6" t="n">
        <v>4100000</v>
      </c>
    </row>
    <row r="15">
      <c r="A15" s="4" t="inlineStr">
        <is>
          <t>Percentage of Voting common stock acquire</t>
        </is>
      </c>
      <c r="F15" s="4" t="inlineStr">
        <is>
          <t>20.00%</t>
        </is>
      </c>
    </row>
    <row r="16">
      <c r="A16" s="4" t="inlineStr">
        <is>
          <t>Stock purchase agreement date</t>
        </is>
      </c>
      <c r="B16" s="4" t="inlineStr">
        <is>
          <t>May 27,
		2016</t>
        </is>
      </c>
    </row>
    <row r="17">
      <c r="A17" s="4" t="inlineStr">
        <is>
          <t>Non-controlling interest</t>
        </is>
      </c>
      <c r="B17" s="4" t="inlineStr">
        <is>
          <t>45.00%</t>
        </is>
      </c>
    </row>
    <row r="18">
      <c r="A18" s="4" t="inlineStr">
        <is>
          <t>Percentage of first expected additional shares acquire</t>
        </is>
      </c>
      <c r="C18" s="4" t="inlineStr">
        <is>
          <t>25.00%</t>
        </is>
      </c>
    </row>
    <row r="19">
      <c r="A19" s="4" t="inlineStr">
        <is>
          <t>ASC Trust LLC [Member] | Subordinated Notes [Member]</t>
        </is>
      </c>
    </row>
    <row r="20">
      <c r="A20" s="3" t="inlineStr">
        <is>
          <t>Schedule Of Trading Securities And Other Trading Assets [Line Items]</t>
        </is>
      </c>
    </row>
    <row r="21">
      <c r="A21" s="4" t="inlineStr">
        <is>
          <t>Notes, aggregate principal amount</t>
        </is>
      </c>
      <c r="F21" s="6" t="n">
        <v>15000000</v>
      </c>
    </row>
    <row r="22">
      <c r="A22" s="4" t="inlineStr">
        <is>
          <t>ASC Trust LLC [Member] | Director</t>
        </is>
      </c>
    </row>
    <row r="23">
      <c r="A23" s="3" t="inlineStr">
        <is>
          <t>Schedule Of Trading Securities And Other Trading Assets [Line Items]</t>
        </is>
      </c>
    </row>
    <row r="24">
      <c r="A24" s="4" t="inlineStr">
        <is>
          <t>Percentage of non minority voting of common stock owned</t>
        </is>
      </c>
      <c r="C24" s="4" t="inlineStr">
        <is>
          <t>10.00%</t>
        </is>
      </c>
    </row>
    <row r="25">
      <c r="A25" s="4" t="inlineStr">
        <is>
          <t>Agency Securities Issued by Federal Home Loan Bank (FHLB) [Member]</t>
        </is>
      </c>
    </row>
    <row r="26">
      <c r="A26" s="3" t="inlineStr">
        <is>
          <t>Schedule Of Trading Securities And Other Trading Assets [Line Items]</t>
        </is>
      </c>
    </row>
    <row r="27">
      <c r="A27" s="4" t="inlineStr">
        <is>
          <t>Available for sale debt securities</t>
        </is>
      </c>
      <c r="C27" s="6" t="n">
        <v>437200000</v>
      </c>
    </row>
    <row r="28">
      <c r="A28" s="4" t="inlineStr">
        <is>
          <t>Small Business Administration (SBA) Pool Securities [Member]</t>
        </is>
      </c>
    </row>
    <row r="29">
      <c r="A29" s="3" t="inlineStr">
        <is>
          <t>Schedule Of Trading Securities And Other Trading Assets [Line Items]</t>
        </is>
      </c>
    </row>
    <row r="30">
      <c r="A30" s="4" t="inlineStr">
        <is>
          <t>Available for sale debt securities</t>
        </is>
      </c>
      <c r="C30" s="6" t="n">
        <v>172600000</v>
      </c>
    </row>
    <row r="31">
      <c r="A31" s="4" t="inlineStr">
        <is>
          <t>Estimated average remaining life securities</t>
        </is>
      </c>
      <c r="C31" s="4" t="inlineStr">
        <is>
          <t>5 years 8 months 12 days</t>
        </is>
      </c>
    </row>
    <row r="32">
      <c r="A32" s="4" t="inlineStr">
        <is>
          <t>Investment securities in unrealized loss position were not other-than-temporarily impaired | Securities</t>
        </is>
      </c>
      <c r="C32" s="5" t="n">
        <v>44</v>
      </c>
    </row>
    <row r="33">
      <c r="A33" s="4" t="inlineStr">
        <is>
          <t>Residential Mortgage Backed Securities [Member]</t>
        </is>
      </c>
    </row>
    <row r="34">
      <c r="A34" s="3" t="inlineStr">
        <is>
          <t>Schedule Of Trading Securities And Other Trading Assets [Line Items]</t>
        </is>
      </c>
    </row>
    <row r="35">
      <c r="A35" s="4" t="inlineStr">
        <is>
          <t>Available for sale debt securities</t>
        </is>
      </c>
      <c r="C35" s="6" t="n">
        <v>201500000</v>
      </c>
    </row>
    <row r="36">
      <c r="A36" s="4" t="inlineStr">
        <is>
          <t>Estimated average remaining life securities</t>
        </is>
      </c>
      <c r="C36" s="4" t="inlineStr">
        <is>
          <t>2 years 4 months 24 days</t>
        </is>
      </c>
    </row>
    <row r="37">
      <c r="A37" s="4" t="inlineStr">
        <is>
          <t>Government National Mortgage Association (GNMA) [Member]</t>
        </is>
      </c>
    </row>
    <row r="38">
      <c r="A38" s="3" t="inlineStr">
        <is>
          <t>Schedule Of Trading Securities And Other Trading Assets [Line Items]</t>
        </is>
      </c>
    </row>
    <row r="39">
      <c r="A39" s="4" t="inlineStr">
        <is>
          <t>Investment securities in unrealized loss position were not other-than-temporarily impaired | Securities</t>
        </is>
      </c>
      <c r="C39"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by Contractual Maturity (Detail) - USD ($) $ in Thousands</t>
        </is>
      </c>
      <c r="B1" s="2" t="inlineStr">
        <is>
          <t>Jun. 30, 2020</t>
        </is>
      </c>
      <c r="C1" s="2" t="inlineStr">
        <is>
          <t>Dec. 31, 2019</t>
        </is>
      </c>
    </row>
    <row r="2">
      <c r="A2" s="3" t="inlineStr">
        <is>
          <t>Investments Debt And Equity Securities [Abstract]</t>
        </is>
      </c>
    </row>
    <row r="3">
      <c r="A3" s="4" t="inlineStr">
        <is>
          <t>Available for sale, Amortized cost, Due within one year</t>
        </is>
      </c>
      <c r="B3" s="6" t="n">
        <v>15043</v>
      </c>
      <c r="C3" s="6" t="n">
        <v>55022</v>
      </c>
    </row>
    <row r="4">
      <c r="A4" s="4" t="inlineStr">
        <is>
          <t>Available for sale, Amortized cost, Due after one but within five years</t>
        </is>
      </c>
      <c r="B4" s="5" t="n">
        <v>4792</v>
      </c>
      <c r="C4" s="5" t="n">
        <v>26868</v>
      </c>
    </row>
    <row r="5">
      <c r="A5" s="4" t="inlineStr">
        <is>
          <t>Available for sale, Amortized cost, Due after five but within ten years</t>
        </is>
      </c>
      <c r="B5" s="5" t="n">
        <v>100476</v>
      </c>
      <c r="C5" s="5" t="n">
        <v>101390</v>
      </c>
    </row>
    <row r="6">
      <c r="A6" s="4" t="inlineStr">
        <is>
          <t>Available for sale, Amortized cost, Due after ten years</t>
        </is>
      </c>
      <c r="B6" s="5" t="n">
        <v>252691</v>
      </c>
      <c r="C6" s="5" t="n">
        <v>195168</v>
      </c>
    </row>
    <row r="7">
      <c r="A7" s="4" t="inlineStr">
        <is>
          <t>Securities Available for Sale, Amortized Cost</t>
        </is>
      </c>
      <c r="B7" s="5" t="n">
        <v>373002</v>
      </c>
      <c r="C7" s="5" t="n">
        <v>378448</v>
      </c>
    </row>
    <row r="8">
      <c r="A8" s="4" t="inlineStr">
        <is>
          <t>Available for sale, Estimated Fair Value, Due within one year</t>
        </is>
      </c>
      <c r="B8" s="5" t="n">
        <v>15117</v>
      </c>
      <c r="C8" s="5" t="n">
        <v>54980</v>
      </c>
    </row>
    <row r="9">
      <c r="A9" s="4" t="inlineStr">
        <is>
          <t>Available for sale, Estimated Fair Value, Due after one but within five years</t>
        </is>
      </c>
      <c r="B9" s="5" t="n">
        <v>4794</v>
      </c>
      <c r="C9" s="5" t="n">
        <v>26838</v>
      </c>
    </row>
    <row r="10">
      <c r="A10" s="4" t="inlineStr">
        <is>
          <t>Available for sale, Estimated Fair Value, Due after five but within ten years</t>
        </is>
      </c>
      <c r="B10" s="5" t="n">
        <v>101975</v>
      </c>
      <c r="C10" s="5" t="n">
        <v>101252</v>
      </c>
    </row>
    <row r="11">
      <c r="A11" s="4" t="inlineStr">
        <is>
          <t>Available for sale, Estimated Fair Value, Due after ten years</t>
        </is>
      </c>
      <c r="B11" s="5" t="n">
        <v>256771</v>
      </c>
      <c r="C11" s="5" t="n">
        <v>194060</v>
      </c>
    </row>
    <row r="12">
      <c r="A12" s="4" t="inlineStr">
        <is>
          <t>Securities Available for Sale, Estimated Fair Value</t>
        </is>
      </c>
      <c r="B12" s="5" t="n">
        <v>378657</v>
      </c>
      <c r="C12" s="5" t="n">
        <v>377130</v>
      </c>
    </row>
    <row r="13">
      <c r="A13" s="4" t="inlineStr">
        <is>
          <t>Held to Maturity, Amortized Cost, Due within one year</t>
        </is>
      </c>
      <c r="B13" s="5" t="n">
        <v>32031</v>
      </c>
      <c r="C13" s="5" t="n">
        <v>19840</v>
      </c>
    </row>
    <row r="14">
      <c r="A14" s="4" t="inlineStr">
        <is>
          <t>Held to Maturity, Amortized Cost, Due after one but within five years</t>
        </is>
      </c>
      <c r="B14" s="5" t="n">
        <v>1786</v>
      </c>
      <c r="C14" s="5" t="n">
        <v>14680</v>
      </c>
    </row>
    <row r="15">
      <c r="A15" s="4" t="inlineStr">
        <is>
          <t>Held to Maturity, Amortized Cost, Due after five but within ten years</t>
        </is>
      </c>
      <c r="B15" s="5" t="n">
        <v>22417</v>
      </c>
      <c r="C15" s="5" t="n">
        <v>7172</v>
      </c>
    </row>
    <row r="16">
      <c r="A16" s="4" t="inlineStr">
        <is>
          <t>Held to Maturity, Amortized Cost, Due after ten years</t>
        </is>
      </c>
      <c r="B16" s="5" t="n">
        <v>7978</v>
      </c>
      <c r="C16" s="5" t="n">
        <v>8292</v>
      </c>
    </row>
    <row r="17">
      <c r="A17" s="4" t="inlineStr">
        <is>
          <t>Securities Held to Maturity, Amortized Cost</t>
        </is>
      </c>
      <c r="B17" s="5" t="n">
        <v>64212</v>
      </c>
      <c r="C17" s="5" t="n">
        <v>49984</v>
      </c>
    </row>
    <row r="18">
      <c r="A18" s="4" t="inlineStr">
        <is>
          <t>Held to maturity, Estimated Fair Value, Due within one year</t>
        </is>
      </c>
      <c r="B18" s="5" t="n">
        <v>32395</v>
      </c>
      <c r="C18" s="5" t="n">
        <v>19982</v>
      </c>
    </row>
    <row r="19">
      <c r="A19" s="4" t="inlineStr">
        <is>
          <t>Held to maturity, Estimated Fair Value, Due after one but within five years</t>
        </is>
      </c>
      <c r="B19" s="5" t="n">
        <v>1765</v>
      </c>
      <c r="C19" s="5" t="n">
        <v>14796</v>
      </c>
    </row>
    <row r="20">
      <c r="A20" s="4" t="inlineStr">
        <is>
          <t>Held to maturity, Estimated Fair Value, Due after five but within ten years</t>
        </is>
      </c>
      <c r="B20" s="5" t="n">
        <v>22652</v>
      </c>
      <c r="C20" s="5" t="n">
        <v>7211</v>
      </c>
    </row>
    <row r="21">
      <c r="A21" s="4" t="inlineStr">
        <is>
          <t>Held to maturity, Estimated Fair Value, Due after ten years</t>
        </is>
      </c>
      <c r="B21" s="5" t="n">
        <v>8074</v>
      </c>
      <c r="C21" s="5" t="n">
        <v>8215</v>
      </c>
    </row>
    <row r="22">
      <c r="A22" s="4" t="inlineStr">
        <is>
          <t>Securities Held to Maturity, Estimated Fair Value</t>
        </is>
      </c>
      <c r="B22" s="6" t="n">
        <v>64886</v>
      </c>
      <c r="C22" s="6" t="n">
        <v>50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of Investments, with Unrealized Losses of Temporarily Impaired Securities (Detail) - USD ($) $ in Thousands</t>
        </is>
      </c>
      <c r="B1" s="2" t="inlineStr">
        <is>
          <t>Jun. 30, 2020</t>
        </is>
      </c>
      <c r="C1" s="2" t="inlineStr">
        <is>
          <t>Dec. 31, 2019</t>
        </is>
      </c>
    </row>
    <row r="2">
      <c r="A2" s="3" t="inlineStr">
        <is>
          <t>Schedule Of Available For Sale Securities [Line Items]</t>
        </is>
      </c>
    </row>
    <row r="3">
      <c r="A3" s="4" t="inlineStr">
        <is>
          <t>Securities Available for Sale, Unrealized Losses, Less Than Twelve Months</t>
        </is>
      </c>
      <c r="B3" s="6" t="n">
        <v>-3</v>
      </c>
      <c r="C3" s="6" t="n">
        <v>-227</v>
      </c>
    </row>
    <row r="4">
      <c r="A4" s="4" t="inlineStr">
        <is>
          <t>Securities Available for Sale, Estimated Fair Value, Less Than Twelve Months</t>
        </is>
      </c>
      <c r="B4" s="5" t="n">
        <v>2887</v>
      </c>
      <c r="C4" s="5" t="n">
        <v>91066</v>
      </c>
    </row>
    <row r="5">
      <c r="A5" s="4" t="inlineStr">
        <is>
          <t>Securities Available for Sale, Unrealized Losses, More Than Twelve Months</t>
        </is>
      </c>
      <c r="B5" s="5" t="n">
        <v>-490</v>
      </c>
      <c r="C5" s="5" t="n">
        <v>-1317</v>
      </c>
    </row>
    <row r="6">
      <c r="A6" s="4" t="inlineStr">
        <is>
          <t>Securities Available for Sale, Estimated Fair Value, More Than Twelve Months</t>
        </is>
      </c>
      <c r="B6" s="5" t="n">
        <v>43857</v>
      </c>
      <c r="C6" s="5" t="n">
        <v>216447</v>
      </c>
    </row>
    <row r="7">
      <c r="A7" s="4" t="inlineStr">
        <is>
          <t>Securities Available for Sale, Unrealized Losses, Total</t>
        </is>
      </c>
      <c r="B7" s="5" t="n">
        <v>-493</v>
      </c>
      <c r="C7" s="5" t="n">
        <v>-1544</v>
      </c>
    </row>
    <row r="8">
      <c r="A8" s="4" t="inlineStr">
        <is>
          <t>Securities Available for Sale, Estimated Fair Value, Total</t>
        </is>
      </c>
      <c r="B8" s="5" t="n">
        <v>46744</v>
      </c>
      <c r="C8" s="5" t="n">
        <v>307513</v>
      </c>
    </row>
    <row r="9">
      <c r="A9" s="4" t="inlineStr">
        <is>
          <t>Securities Held to Maturity, Unrealized Losses, Less Than Twelve Months</t>
        </is>
      </c>
      <c r="B9" s="5" t="n">
        <v>-13</v>
      </c>
      <c r="C9" s="5" t="n">
        <v>-4</v>
      </c>
    </row>
    <row r="10">
      <c r="A10" s="4" t="inlineStr">
        <is>
          <t>Securities Held to Maturity, Estimated Fair Value, Less Than Twelve Months</t>
        </is>
      </c>
      <c r="B10" s="5" t="n">
        <v>593</v>
      </c>
      <c r="C10" s="5" t="n">
        <v>5493</v>
      </c>
    </row>
    <row r="11">
      <c r="A11" s="4" t="inlineStr">
        <is>
          <t>Securities Held to Maturity, Unrealized Losses, More Than Twelve Months</t>
        </is>
      </c>
      <c r="B11" s="5" t="n">
        <v>-45</v>
      </c>
      <c r="C11" s="5" t="n">
        <v>-135</v>
      </c>
    </row>
    <row r="12">
      <c r="A12" s="4" t="inlineStr">
        <is>
          <t>Securities Held to Maturity, Estimated Fair Value, More Than Twelve Months</t>
        </is>
      </c>
      <c r="B12" s="5" t="n">
        <v>3143</v>
      </c>
      <c r="C12" s="5" t="n">
        <v>8781</v>
      </c>
    </row>
    <row r="13">
      <c r="A13" s="4" t="inlineStr">
        <is>
          <t>Securities Held to Maturity, Unrealized Losses, Total</t>
        </is>
      </c>
      <c r="B13" s="5" t="n">
        <v>-58</v>
      </c>
      <c r="C13" s="5" t="n">
        <v>-139</v>
      </c>
    </row>
    <row r="14">
      <c r="A14" s="4" t="inlineStr">
        <is>
          <t>Securities Held to Maturity, Estimated Fair Value, Total</t>
        </is>
      </c>
      <c r="B14" s="5" t="n">
        <v>3736</v>
      </c>
      <c r="C14" s="5" t="n">
        <v>14274</v>
      </c>
    </row>
    <row r="15">
      <c r="A15" s="4" t="inlineStr">
        <is>
          <t>U.S. Government Agency and Government Sponsored Enterprise (GSE) Debt Securities [Member]</t>
        </is>
      </c>
    </row>
    <row r="16">
      <c r="A16" s="3" t="inlineStr">
        <is>
          <t>Schedule Of Available For Sale Securities [Line Items]</t>
        </is>
      </c>
    </row>
    <row r="17">
      <c r="A17" s="4" t="inlineStr">
        <is>
          <t>Securities Available for Sale, Unrealized Losses, Less Than Twelve Months</t>
        </is>
      </c>
      <c r="C17" s="5" t="n">
        <v>-8</v>
      </c>
    </row>
    <row r="18">
      <c r="A18" s="4" t="inlineStr">
        <is>
          <t>Securities Available for Sale, Estimated Fair Value, Less Than Twelve Months</t>
        </is>
      </c>
      <c r="C18" s="5" t="n">
        <v>15008</v>
      </c>
    </row>
    <row r="19">
      <c r="A19" s="4" t="inlineStr">
        <is>
          <t>Securities Available for Sale, Unrealized Losses, More Than Twelve Months</t>
        </is>
      </c>
      <c r="C19" s="5" t="n">
        <v>-56</v>
      </c>
    </row>
    <row r="20">
      <c r="A20" s="4" t="inlineStr">
        <is>
          <t>Securities Available for Sale, Estimated Fair Value, More Than Twelve Months</t>
        </is>
      </c>
      <c r="C20" s="5" t="n">
        <v>50426</v>
      </c>
    </row>
    <row r="21">
      <c r="A21" s="4" t="inlineStr">
        <is>
          <t>Securities Available for Sale, Unrealized Losses, Total</t>
        </is>
      </c>
      <c r="C21" s="5" t="n">
        <v>-64</v>
      </c>
    </row>
    <row r="22">
      <c r="A22" s="4" t="inlineStr">
        <is>
          <t>Securities Available for Sale, Estimated Fair Value, Total</t>
        </is>
      </c>
      <c r="C22" s="5" t="n">
        <v>65434</v>
      </c>
    </row>
    <row r="23">
      <c r="A23" s="4" t="inlineStr">
        <is>
          <t>Securities Held to Maturity, Unrealized Losses, Less Than Twelve Months</t>
        </is>
      </c>
      <c r="C23" s="5" t="n">
        <v>-1</v>
      </c>
    </row>
    <row r="24">
      <c r="A24" s="4" t="inlineStr">
        <is>
          <t>Securities Held to Maturity, Estimated Fair Value, Less Than Twelve Months</t>
        </is>
      </c>
      <c r="C24" s="5" t="n">
        <v>2010</v>
      </c>
    </row>
    <row r="25">
      <c r="A25" s="4" t="inlineStr">
        <is>
          <t>Securities Held to Maturity, Unrealized Losses, Total</t>
        </is>
      </c>
      <c r="C25" s="5" t="n">
        <v>-1</v>
      </c>
    </row>
    <row r="26">
      <c r="A26" s="4" t="inlineStr">
        <is>
          <t>Securities Held to Maturity, Estimated Fair Value, Total</t>
        </is>
      </c>
      <c r="C26" s="5" t="n">
        <v>2010</v>
      </c>
    </row>
    <row r="27">
      <c r="A27" s="4" t="inlineStr">
        <is>
          <t>U.S. Government Agency Pool Securities [Member]</t>
        </is>
      </c>
    </row>
    <row r="28">
      <c r="A28" s="3" t="inlineStr">
        <is>
          <t>Schedule Of Available For Sale Securities [Line Items]</t>
        </is>
      </c>
    </row>
    <row r="29">
      <c r="A29" s="4" t="inlineStr">
        <is>
          <t>Securities Available for Sale, Unrealized Losses, Less Than Twelve Months</t>
        </is>
      </c>
      <c r="B29" s="5" t="n">
        <v>-3</v>
      </c>
      <c r="C29" s="5" t="n">
        <v>-19</v>
      </c>
    </row>
    <row r="30">
      <c r="A30" s="4" t="inlineStr">
        <is>
          <t>Securities Available for Sale, Estimated Fair Value, Less Than Twelve Months</t>
        </is>
      </c>
      <c r="B30" s="5" t="n">
        <v>2887</v>
      </c>
      <c r="C30" s="5" t="n">
        <v>15619</v>
      </c>
    </row>
    <row r="31">
      <c r="A31" s="4" t="inlineStr">
        <is>
          <t>Securities Available for Sale, Unrealized Losses, More Than Twelve Months</t>
        </is>
      </c>
      <c r="B31" s="5" t="n">
        <v>-490</v>
      </c>
      <c r="C31" s="5" t="n">
        <v>-1069</v>
      </c>
    </row>
    <row r="32">
      <c r="A32" s="4" t="inlineStr">
        <is>
          <t>Securities Available for Sale, Estimated Fair Value, More Than Twelve Months</t>
        </is>
      </c>
      <c r="B32" s="5" t="n">
        <v>43857</v>
      </c>
      <c r="C32" s="5" t="n">
        <v>144607</v>
      </c>
    </row>
    <row r="33">
      <c r="A33" s="4" t="inlineStr">
        <is>
          <t>Securities Available for Sale, Unrealized Losses, Total</t>
        </is>
      </c>
      <c r="B33" s="5" t="n">
        <v>-493</v>
      </c>
      <c r="C33" s="5" t="n">
        <v>-1088</v>
      </c>
    </row>
    <row r="34">
      <c r="A34" s="4" t="inlineStr">
        <is>
          <t>Securities Available for Sale, Estimated Fair Value, Total</t>
        </is>
      </c>
      <c r="B34" s="5" t="n">
        <v>46744</v>
      </c>
      <c r="C34" s="5" t="n">
        <v>160226</v>
      </c>
    </row>
    <row r="35">
      <c r="A35" s="4" t="inlineStr">
        <is>
          <t>Securities Held to Maturity, Unrealized Losses, More Than Twelve Months</t>
        </is>
      </c>
      <c r="B35" s="5" t="n">
        <v>-45</v>
      </c>
      <c r="C35" s="5" t="n">
        <v>-70</v>
      </c>
    </row>
    <row r="36">
      <c r="A36" s="4" t="inlineStr">
        <is>
          <t>Securities Held to Maturity, Estimated Fair Value, More Than Twelve Months</t>
        </is>
      </c>
      <c r="B36" s="5" t="n">
        <v>3143</v>
      </c>
      <c r="C36" s="5" t="n">
        <v>3767</v>
      </c>
    </row>
    <row r="37">
      <c r="A37" s="4" t="inlineStr">
        <is>
          <t>Securities Held to Maturity, Unrealized Losses, Total</t>
        </is>
      </c>
      <c r="B37" s="5" t="n">
        <v>-45</v>
      </c>
      <c r="C37" s="5" t="n">
        <v>-70</v>
      </c>
    </row>
    <row r="38">
      <c r="A38" s="4" t="inlineStr">
        <is>
          <t>Securities Held to Maturity, Estimated Fair Value, Total</t>
        </is>
      </c>
      <c r="B38" s="5" t="n">
        <v>3143</v>
      </c>
      <c r="C38" s="5" t="n">
        <v>3767</v>
      </c>
    </row>
    <row r="39">
      <c r="A39" s="4" t="inlineStr">
        <is>
          <t>U.S. Government Agency or GSE Residential Mortgage-Backed Securities [Member]</t>
        </is>
      </c>
    </row>
    <row r="40">
      <c r="A40" s="3" t="inlineStr">
        <is>
          <t>Schedule Of Available For Sale Securities [Line Items]</t>
        </is>
      </c>
    </row>
    <row r="41">
      <c r="A41" s="4" t="inlineStr">
        <is>
          <t>Securities Available for Sale, Unrealized Losses, Less Than Twelve Months</t>
        </is>
      </c>
      <c r="C41" s="5" t="n">
        <v>-200</v>
      </c>
    </row>
    <row r="42">
      <c r="A42" s="4" t="inlineStr">
        <is>
          <t>Securities Available for Sale, Estimated Fair Value, Less Than Twelve Months</t>
        </is>
      </c>
      <c r="C42" s="5" t="n">
        <v>60439</v>
      </c>
    </row>
    <row r="43">
      <c r="A43" s="4" t="inlineStr">
        <is>
          <t>Securities Available for Sale, Unrealized Losses, More Than Twelve Months</t>
        </is>
      </c>
      <c r="C43" s="5" t="n">
        <v>-192</v>
      </c>
    </row>
    <row r="44">
      <c r="A44" s="4" t="inlineStr">
        <is>
          <t>Securities Available for Sale, Estimated Fair Value, More Than Twelve Months</t>
        </is>
      </c>
      <c r="C44" s="5" t="n">
        <v>21414</v>
      </c>
    </row>
    <row r="45">
      <c r="A45" s="4" t="inlineStr">
        <is>
          <t>Securities Available for Sale, Unrealized Losses, Total</t>
        </is>
      </c>
      <c r="C45" s="5" t="n">
        <v>-392</v>
      </c>
    </row>
    <row r="46">
      <c r="A46" s="4" t="inlineStr">
        <is>
          <t>Securities Available for Sale, Estimated Fair Value, Total</t>
        </is>
      </c>
      <c r="C46" s="5" t="n">
        <v>81853</v>
      </c>
    </row>
    <row r="47">
      <c r="A47" s="4" t="inlineStr">
        <is>
          <t>Securities Held to Maturity, Unrealized Losses, Less Than Twelve Months</t>
        </is>
      </c>
      <c r="B47" s="5" t="n">
        <v>-13</v>
      </c>
      <c r="C47" s="5" t="n">
        <v>-3</v>
      </c>
    </row>
    <row r="48">
      <c r="A48" s="4" t="inlineStr">
        <is>
          <t>Securities Held to Maturity, Estimated Fair Value, Less Than Twelve Months</t>
        </is>
      </c>
      <c r="B48" s="5" t="n">
        <v>593</v>
      </c>
      <c r="C48" s="5" t="n">
        <v>3483</v>
      </c>
    </row>
    <row r="49">
      <c r="A49" s="4" t="inlineStr">
        <is>
          <t>Securities Held to Maturity, Unrealized Losses, More Than Twelve Months</t>
        </is>
      </c>
      <c r="C49" s="5" t="n">
        <v>-65</v>
      </c>
    </row>
    <row r="50">
      <c r="A50" s="4" t="inlineStr">
        <is>
          <t>Securities Held to Maturity, Estimated Fair Value, More Than Twelve Months</t>
        </is>
      </c>
      <c r="C50" s="5" t="n">
        <v>5014</v>
      </c>
    </row>
    <row r="51">
      <c r="A51" s="4" t="inlineStr">
        <is>
          <t>Securities Held to Maturity, Unrealized Losses, Total</t>
        </is>
      </c>
      <c r="B51" s="5" t="n">
        <v>-13</v>
      </c>
      <c r="C51" s="5" t="n">
        <v>-68</v>
      </c>
    </row>
    <row r="52">
      <c r="A52" s="4" t="inlineStr">
        <is>
          <t>Securities Held to Maturity, Estimated Fair Value, Total</t>
        </is>
      </c>
      <c r="B52" s="6" t="n">
        <v>593</v>
      </c>
      <c r="C52" s="6" t="n">
        <v>8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72" customWidth="1" min="2" max="2"/>
    <col width="21" customWidth="1" min="3" max="3"/>
    <col width="21" customWidth="1" min="4" max="4"/>
    <col width="49" customWidth="1" min="5" max="5"/>
    <col width="21" customWidth="1" min="6" max="6"/>
    <col width="21" customWidth="1" min="7" max="7"/>
  </cols>
  <sheetData>
    <row r="1">
      <c r="A1" s="1" t="inlineStr">
        <is>
          <t>Loans Held for Sale, Loans and Allowance for Loan Losses - Additional Information (Detail)</t>
        </is>
      </c>
      <c r="C1" s="2" t="inlineStr">
        <is>
          <t>Jul. 31, 2020USD ($)</t>
        </is>
      </c>
      <c r="D1" s="2" t="inlineStr">
        <is>
          <t>Aug. 31, 2020USD ($)</t>
        </is>
      </c>
      <c r="E1" s="2" t="inlineStr">
        <is>
          <t>Jun. 30, 2020USD ($)ReceiptBorrowingRelationship</t>
        </is>
      </c>
      <c r="F1" s="2" t="inlineStr">
        <is>
          <t>Jun. 30, 2019USD ($)</t>
        </is>
      </c>
      <c r="G1" s="2" t="inlineStr">
        <is>
          <t>Dec. 31, 2019USD ($)</t>
        </is>
      </c>
    </row>
    <row r="2">
      <c r="A2" s="3" t="inlineStr">
        <is>
          <t>Accounts Notes And Loans Receivable [Line Items]</t>
        </is>
      </c>
    </row>
    <row r="3">
      <c r="A3" s="4" t="inlineStr">
        <is>
          <t>Bank originated of mortgage loans held for sale</t>
        </is>
      </c>
      <c r="E3" s="6" t="n">
        <v>9800000</v>
      </c>
      <c r="F3" s="6" t="n">
        <v>13800000</v>
      </c>
    </row>
    <row r="4">
      <c r="A4" s="4" t="inlineStr">
        <is>
          <t>Unpaid principal balances of mortgage loans serviced</t>
        </is>
      </c>
      <c r="E4" s="5" t="n">
        <v>185300000</v>
      </c>
      <c r="G4" s="6" t="n">
        <v>189500000</v>
      </c>
    </row>
    <row r="5">
      <c r="A5" s="4" t="inlineStr">
        <is>
          <t>Mortgage loan payment of principal</t>
        </is>
      </c>
      <c r="E5" s="5" t="n">
        <v>4200000</v>
      </c>
    </row>
    <row r="6">
      <c r="A6" s="4" t="inlineStr">
        <is>
          <t>Mortgage servicing rights at their fair value</t>
        </is>
      </c>
      <c r="E6" s="5" t="n">
        <v>1700000</v>
      </c>
      <c r="G6" s="5" t="n">
        <v>1700000</v>
      </c>
    </row>
    <row r="7">
      <c r="A7" s="4" t="inlineStr">
        <is>
          <t>Deferred fee (income) costs</t>
        </is>
      </c>
      <c r="E7" s="6" t="n">
        <v>4401000</v>
      </c>
      <c r="G7" s="5" t="n">
        <v>2863000</v>
      </c>
    </row>
    <row r="8">
      <c r="A8" s="4" t="inlineStr">
        <is>
          <t>Debt instrument, interest rate</t>
        </is>
      </c>
      <c r="E8" s="4" t="inlineStr">
        <is>
          <t>0.00%</t>
        </is>
      </c>
    </row>
    <row r="9">
      <c r="A9" s="4" t="inlineStr">
        <is>
          <t>Accrual of interest payments on loan</t>
        </is>
      </c>
      <c r="E9" s="4" t="inlineStr">
        <is>
          <t>90 days</t>
        </is>
      </c>
    </row>
    <row r="10">
      <c r="A10" s="4" t="inlineStr">
        <is>
          <t>Nonaccrual status, charged off on loan</t>
        </is>
      </c>
      <c r="E10" s="4" t="inlineStr">
        <is>
          <t>120 days</t>
        </is>
      </c>
    </row>
    <row r="11">
      <c r="A11" s="4" t="inlineStr">
        <is>
          <t>Nonaccrual loans, number of receipt of consecutive payments required for restoring accrual status | Receipt</t>
        </is>
      </c>
      <c r="E11" s="5" t="n">
        <v>6</v>
      </c>
    </row>
    <row r="12">
      <c r="A12" s="4" t="inlineStr">
        <is>
          <t>All loans and credit cards delinquent</t>
        </is>
      </c>
      <c r="E12" s="4" t="inlineStr">
        <is>
          <t>90 days</t>
        </is>
      </c>
    </row>
    <row r="13">
      <c r="A13" s="4" t="inlineStr">
        <is>
          <t>Real estate loans delinquent</t>
        </is>
      </c>
      <c r="E13" s="4" t="inlineStr">
        <is>
          <t>90 days</t>
        </is>
      </c>
    </row>
    <row r="14">
      <c r="A14" s="4" t="inlineStr">
        <is>
          <t>Delinquent real estate loans foreclosure completion period</t>
        </is>
      </c>
      <c r="E14" s="4" t="inlineStr">
        <is>
          <t>90 days</t>
        </is>
      </c>
    </row>
    <row r="15">
      <c r="A15" s="4" t="inlineStr">
        <is>
          <t>Period for loans delinquent under formula category</t>
        </is>
      </c>
      <c r="E15" s="4" t="inlineStr">
        <is>
          <t>60 days</t>
        </is>
      </c>
    </row>
    <row r="16">
      <c r="A16" s="4" t="inlineStr">
        <is>
          <t>Maximum value of commercial loans considered to include in monthly formula total</t>
        </is>
      </c>
      <c r="E16" s="6" t="n">
        <v>250000</v>
      </c>
    </row>
    <row r="17">
      <c r="A17" s="4" t="inlineStr">
        <is>
          <t>Gross loans, total amount</t>
        </is>
      </c>
      <c r="E17" s="5" t="n">
        <v>1395657000</v>
      </c>
      <c r="F17" s="6" t="n">
        <v>1270419000</v>
      </c>
      <c r="G17" s="5" t="n">
        <v>1306005000</v>
      </c>
    </row>
    <row r="18">
      <c r="A18" s="4" t="inlineStr">
        <is>
          <t>Increase (Decrease) in total gross loans</t>
        </is>
      </c>
      <c r="E18" s="5" t="n">
        <v>89652000</v>
      </c>
    </row>
    <row r="19">
      <c r="A19" s="4" t="inlineStr">
        <is>
          <t>Troubled Debt Restructurings (TDRs)</t>
        </is>
      </c>
      <c r="E19" s="6" t="n">
        <v>20227000</v>
      </c>
      <c r="G19" s="5" t="n">
        <v>22484000</v>
      </c>
    </row>
    <row r="20">
      <c r="A20" s="4" t="inlineStr">
        <is>
          <t>Number of days deferrals residential mortgage and commercial loans</t>
        </is>
      </c>
      <c r="E20" s="4" t="inlineStr">
        <is>
          <t>90 days</t>
        </is>
      </c>
    </row>
    <row r="21">
      <c r="A21" s="4" t="inlineStr">
        <is>
          <t>Number of days deferrals for consumer and auto mobile loans</t>
        </is>
      </c>
      <c r="E21" s="4" t="inlineStr">
        <is>
          <t>90 days</t>
        </is>
      </c>
    </row>
    <row r="22">
      <c r="A22" s="4" t="inlineStr">
        <is>
          <t>Number of days troubled debt restructurings loans delinquent</t>
        </is>
      </c>
      <c r="E22" s="4" t="inlineStr">
        <is>
          <t>30 days</t>
        </is>
      </c>
    </row>
    <row r="23">
      <c r="A23" s="4" t="inlineStr">
        <is>
          <t>Defaults troubled debt restructuring</t>
        </is>
      </c>
      <c r="E23" s="4" t="inlineStr">
        <is>
          <t>0</t>
        </is>
      </c>
      <c r="F23" s="4" t="inlineStr">
        <is>
          <t>0</t>
        </is>
      </c>
    </row>
    <row r="24">
      <c r="A24" s="4" t="inlineStr">
        <is>
          <t>Number of significant borrowing relationship in bankruptcy | BorrowingRelationship</t>
        </is>
      </c>
      <c r="E24" s="5" t="n">
        <v>2</v>
      </c>
    </row>
    <row r="25">
      <c r="A25" s="4" t="inlineStr">
        <is>
          <t>Loans receivable, amount under bankruptcy</t>
        </is>
      </c>
      <c r="E25" s="6" t="n">
        <v>9800000</v>
      </c>
    </row>
    <row r="26">
      <c r="A26" s="4" t="inlineStr">
        <is>
          <t>Borrowing Relationship One [Member]</t>
        </is>
      </c>
    </row>
    <row r="27">
      <c r="A27" s="3" t="inlineStr">
        <is>
          <t>Accounts Notes And Loans Receivable [Line Items]</t>
        </is>
      </c>
    </row>
    <row r="28">
      <c r="A28" s="4" t="inlineStr">
        <is>
          <t>Specific reserve</t>
        </is>
      </c>
      <c r="E28" s="5" t="n">
        <v>4200000</v>
      </c>
    </row>
    <row r="29">
      <c r="A29" s="4" t="inlineStr">
        <is>
          <t>COVID 19 [Member]</t>
        </is>
      </c>
    </row>
    <row r="30">
      <c r="A30" s="3" t="inlineStr">
        <is>
          <t>Accounts Notes And Loans Receivable [Line Items]</t>
        </is>
      </c>
    </row>
    <row r="31">
      <c r="A31" s="4" t="inlineStr">
        <is>
          <t>Specific reserve</t>
        </is>
      </c>
      <c r="E31" s="5" t="n">
        <v>2400000</v>
      </c>
    </row>
    <row r="32">
      <c r="A32" s="4" t="inlineStr">
        <is>
          <t>Automobile [Member]</t>
        </is>
      </c>
    </row>
    <row r="33">
      <c r="A33" s="3" t="inlineStr">
        <is>
          <t>Accounts Notes And Loans Receivable [Line Items]</t>
        </is>
      </c>
    </row>
    <row r="34">
      <c r="A34" s="4" t="inlineStr">
        <is>
          <t>Gross loans, total amount</t>
        </is>
      </c>
      <c r="E34" s="5" t="n">
        <v>20480000</v>
      </c>
      <c r="G34" s="5" t="n">
        <v>21631000</v>
      </c>
    </row>
    <row r="35">
      <c r="A35" s="4" t="inlineStr">
        <is>
          <t>Commercial &amp; Industrial [Member]</t>
        </is>
      </c>
    </row>
    <row r="36">
      <c r="A36" s="3" t="inlineStr">
        <is>
          <t>Accounts Notes And Loans Receivable [Line Items]</t>
        </is>
      </c>
    </row>
    <row r="37">
      <c r="A37" s="4" t="inlineStr">
        <is>
          <t>Gross loans, total amount</t>
        </is>
      </c>
      <c r="E37" s="5" t="n">
        <v>357946000</v>
      </c>
      <c r="G37" s="5" t="n">
        <v>282426000</v>
      </c>
    </row>
    <row r="38">
      <c r="A38" s="4" t="inlineStr">
        <is>
          <t>Commercial Mortgage [Member]</t>
        </is>
      </c>
    </row>
    <row r="39">
      <c r="A39" s="3" t="inlineStr">
        <is>
          <t>Accounts Notes And Loans Receivable [Line Items]</t>
        </is>
      </c>
    </row>
    <row r="40">
      <c r="A40" s="4" t="inlineStr">
        <is>
          <t>Gross loans, total amount</t>
        </is>
      </c>
      <c r="E40" s="5" t="n">
        <v>618236000</v>
      </c>
      <c r="G40" s="5" t="n">
        <v>591364000</v>
      </c>
    </row>
    <row r="41">
      <c r="A41" s="4" t="inlineStr">
        <is>
          <t>Commercial Mortgage [Member] | Troubled Debt Restructuring [Member]</t>
        </is>
      </c>
    </row>
    <row r="42">
      <c r="A42" s="3" t="inlineStr">
        <is>
          <t>Accounts Notes And Loans Receivable [Line Items]</t>
        </is>
      </c>
    </row>
    <row r="43">
      <c r="A43" s="4" t="inlineStr">
        <is>
          <t>Increase (Decrease) in total gross loans</t>
        </is>
      </c>
      <c r="E43" s="5" t="n">
        <v>-2300000</v>
      </c>
    </row>
    <row r="44">
      <c r="A44" s="4" t="inlineStr">
        <is>
          <t>Commercial Construction Loan [Member]</t>
        </is>
      </c>
    </row>
    <row r="45">
      <c r="A45" s="3" t="inlineStr">
        <is>
          <t>Accounts Notes And Loans Receivable [Line Items]</t>
        </is>
      </c>
    </row>
    <row r="46">
      <c r="A46" s="4" t="inlineStr">
        <is>
          <t>Gross loans, total amount</t>
        </is>
      </c>
      <c r="E46" s="5" t="n">
        <v>72999000</v>
      </c>
      <c r="G46" s="5" t="n">
        <v>71101000</v>
      </c>
    </row>
    <row r="47">
      <c r="A47" s="4" t="inlineStr">
        <is>
          <t>Other Consumer Loans [Member]</t>
        </is>
      </c>
    </row>
    <row r="48">
      <c r="A48" s="3" t="inlineStr">
        <is>
          <t>Accounts Notes And Loans Receivable [Line Items]</t>
        </is>
      </c>
    </row>
    <row r="49">
      <c r="A49" s="4" t="inlineStr">
        <is>
          <t>Gross loans, total amount</t>
        </is>
      </c>
      <c r="B49" s="4" t="inlineStr">
        <is>
          <t>[1]</t>
        </is>
      </c>
      <c r="E49" s="5" t="n">
        <v>198915000</v>
      </c>
      <c r="G49" s="5" t="n">
        <v>211884000</v>
      </c>
    </row>
    <row r="50">
      <c r="A50" s="4" t="inlineStr">
        <is>
          <t>Pass [Member]</t>
        </is>
      </c>
    </row>
    <row r="51">
      <c r="A51" s="3" t="inlineStr">
        <is>
          <t>Accounts Notes And Loans Receivable [Line Items]</t>
        </is>
      </c>
    </row>
    <row r="52">
      <c r="A52" s="4" t="inlineStr">
        <is>
          <t>Gross loans, total amount</t>
        </is>
      </c>
      <c r="E52" s="5" t="n">
        <v>1308435000</v>
      </c>
      <c r="G52" s="5" t="n">
        <v>1224665000</v>
      </c>
    </row>
    <row r="53">
      <c r="A53" s="4" t="inlineStr">
        <is>
          <t>Increase (Decrease) in total gross loans</t>
        </is>
      </c>
      <c r="E53" s="5" t="n">
        <v>83770000</v>
      </c>
    </row>
    <row r="54">
      <c r="A54" s="4" t="inlineStr">
        <is>
          <t>Loans additional disbursements</t>
        </is>
      </c>
      <c r="E54" s="5" t="n">
        <v>7900000</v>
      </c>
    </row>
    <row r="55">
      <c r="A55" s="4" t="inlineStr">
        <is>
          <t>Due to various loans</t>
        </is>
      </c>
      <c r="E55" s="5" t="n">
        <v>578000</v>
      </c>
    </row>
    <row r="56">
      <c r="A56" s="4" t="inlineStr">
        <is>
          <t>Pass [Member] | Automobile [Member]</t>
        </is>
      </c>
    </row>
    <row r="57">
      <c r="A57" s="3" t="inlineStr">
        <is>
          <t>Accounts Notes And Loans Receivable [Line Items]</t>
        </is>
      </c>
    </row>
    <row r="58">
      <c r="A58" s="4" t="inlineStr">
        <is>
          <t>Gross loans, total amount</t>
        </is>
      </c>
      <c r="E58" s="5" t="n">
        <v>20399000</v>
      </c>
      <c r="G58" s="5" t="n">
        <v>21538000</v>
      </c>
    </row>
    <row r="59">
      <c r="A59" s="4" t="inlineStr">
        <is>
          <t>Increase (Decrease) in total gross loans</t>
        </is>
      </c>
      <c r="E59" s="5" t="n">
        <v>-1139000</v>
      </c>
    </row>
    <row r="60">
      <c r="A60" s="4" t="inlineStr">
        <is>
          <t>Pass [Member] | Commercial &amp; Industrial [Member]</t>
        </is>
      </c>
    </row>
    <row r="61">
      <c r="A61" s="3" t="inlineStr">
        <is>
          <t>Accounts Notes And Loans Receivable [Line Items]</t>
        </is>
      </c>
    </row>
    <row r="62">
      <c r="A62" s="4" t="inlineStr">
        <is>
          <t>Gross loans, total amount</t>
        </is>
      </c>
      <c r="E62" s="5" t="n">
        <v>314911000</v>
      </c>
      <c r="G62" s="5" t="n">
        <v>247202000</v>
      </c>
    </row>
    <row r="63">
      <c r="A63" s="4" t="inlineStr">
        <is>
          <t>Increase (Decrease) in total gross loans</t>
        </is>
      </c>
      <c r="E63" s="5" t="n">
        <v>67709000</v>
      </c>
    </row>
    <row r="64">
      <c r="A64" s="4" t="inlineStr">
        <is>
          <t>Pass [Member] | Commercial Mortgage [Member]</t>
        </is>
      </c>
    </row>
    <row r="65">
      <c r="A65" s="3" t="inlineStr">
        <is>
          <t>Accounts Notes And Loans Receivable [Line Items]</t>
        </is>
      </c>
    </row>
    <row r="66">
      <c r="A66" s="4" t="inlineStr">
        <is>
          <t>Gross loans, total amount</t>
        </is>
      </c>
      <c r="E66" s="5" t="n">
        <v>579522000</v>
      </c>
      <c r="G66" s="5" t="n">
        <v>551459000</v>
      </c>
    </row>
    <row r="67">
      <c r="A67" s="4" t="inlineStr">
        <is>
          <t>Increase (Decrease) in total gross loans</t>
        </is>
      </c>
      <c r="E67" s="5" t="n">
        <v>28063000</v>
      </c>
    </row>
    <row r="68">
      <c r="A68" s="4" t="inlineStr">
        <is>
          <t>Due to various loans</t>
        </is>
      </c>
      <c r="E68" s="5" t="n">
        <v>7900000</v>
      </c>
    </row>
    <row r="69">
      <c r="A69" s="4" t="inlineStr">
        <is>
          <t>Pass [Member] | Commercial Construction Loan [Member]</t>
        </is>
      </c>
    </row>
    <row r="70">
      <c r="A70" s="3" t="inlineStr">
        <is>
          <t>Accounts Notes And Loans Receivable [Line Items]</t>
        </is>
      </c>
    </row>
    <row r="71">
      <c r="A71" s="4" t="inlineStr">
        <is>
          <t>Gross loans, total amount</t>
        </is>
      </c>
      <c r="E71" s="5" t="n">
        <v>72999000</v>
      </c>
      <c r="G71" s="5" t="n">
        <v>71101000</v>
      </c>
    </row>
    <row r="72">
      <c r="A72" s="4" t="inlineStr">
        <is>
          <t>Increase (Decrease) in total gross loans</t>
        </is>
      </c>
      <c r="E72" s="5" t="n">
        <v>1898000</v>
      </c>
    </row>
    <row r="73">
      <c r="A73" s="4" t="inlineStr">
        <is>
          <t>Pass [Member] | Commercial Construction Loan [Member] | New Loan [Member]</t>
        </is>
      </c>
    </row>
    <row r="74">
      <c r="A74" s="3" t="inlineStr">
        <is>
          <t>Accounts Notes And Loans Receivable [Line Items]</t>
        </is>
      </c>
    </row>
    <row r="75">
      <c r="A75" s="4" t="inlineStr">
        <is>
          <t>Increase (Decrease) in total gross loans</t>
        </is>
      </c>
      <c r="E75" s="5" t="n">
        <v>17500000</v>
      </c>
    </row>
    <row r="76">
      <c r="A76" s="4" t="inlineStr">
        <is>
          <t>Pass [Member] | Other Consumer Loans [Member]</t>
        </is>
      </c>
    </row>
    <row r="77">
      <c r="A77" s="3" t="inlineStr">
        <is>
          <t>Accounts Notes And Loans Receivable [Line Items]</t>
        </is>
      </c>
    </row>
    <row r="78">
      <c r="A78" s="4" t="inlineStr">
        <is>
          <t>Gross loans, total amount</t>
        </is>
      </c>
      <c r="E78" s="5" t="n">
        <v>198013000</v>
      </c>
      <c r="G78" s="5" t="n">
        <v>210165000</v>
      </c>
    </row>
    <row r="79">
      <c r="A79" s="4" t="inlineStr">
        <is>
          <t>Increase (Decrease) in total gross loans</t>
        </is>
      </c>
      <c r="E79" s="5" t="n">
        <v>-12152000</v>
      </c>
    </row>
    <row r="80">
      <c r="A80" s="4" t="inlineStr">
        <is>
          <t>Pay down due to change in category relationship</t>
        </is>
      </c>
      <c r="E80" s="5" t="n">
        <v>21600000</v>
      </c>
    </row>
    <row r="81">
      <c r="A81" s="4" t="inlineStr">
        <is>
          <t>Pay off due to change in category relationship</t>
        </is>
      </c>
      <c r="E81" s="5" t="n">
        <v>15800000</v>
      </c>
    </row>
    <row r="82">
      <c r="A82" s="4" t="inlineStr">
        <is>
          <t>Charge-offs due to change in category relationship</t>
        </is>
      </c>
      <c r="E82" s="5" t="n">
        <v>653000</v>
      </c>
    </row>
    <row r="83">
      <c r="A83" s="4" t="inlineStr">
        <is>
          <t>Pass [Member] | New Loan [Member]</t>
        </is>
      </c>
    </row>
    <row r="84">
      <c r="A84" s="3" t="inlineStr">
        <is>
          <t>Accounts Notes And Loans Receivable [Line Items]</t>
        </is>
      </c>
    </row>
    <row r="85">
      <c r="A85" s="4" t="inlineStr">
        <is>
          <t>Increase (Decrease) in total gross loans</t>
        </is>
      </c>
      <c r="E85" s="5" t="n">
        <v>15600000</v>
      </c>
    </row>
    <row r="86">
      <c r="A86" s="4" t="inlineStr">
        <is>
          <t>Pass [Member] | Auto Mobile Loans [Member]</t>
        </is>
      </c>
    </row>
    <row r="87">
      <c r="A87" s="3" t="inlineStr">
        <is>
          <t>Accounts Notes And Loans Receivable [Line Items]</t>
        </is>
      </c>
    </row>
    <row r="88">
      <c r="A88" s="4" t="inlineStr">
        <is>
          <t>Increase (Decrease) in total gross loans</t>
        </is>
      </c>
      <c r="E88" s="5" t="n">
        <v>26200000</v>
      </c>
    </row>
    <row r="89">
      <c r="A89" s="4" t="inlineStr">
        <is>
          <t>Special Mention [Member]</t>
        </is>
      </c>
    </row>
    <row r="90">
      <c r="A90" s="3" t="inlineStr">
        <is>
          <t>Accounts Notes And Loans Receivable [Line Items]</t>
        </is>
      </c>
    </row>
    <row r="91">
      <c r="A91" s="4" t="inlineStr">
        <is>
          <t>Gross loans, total amount</t>
        </is>
      </c>
      <c r="E91" s="5" t="n">
        <v>13377000</v>
      </c>
      <c r="G91" s="5" t="n">
        <v>3641000</v>
      </c>
    </row>
    <row r="92">
      <c r="A92" s="4" t="inlineStr">
        <is>
          <t>Increase (Decrease) in total gross loans</t>
        </is>
      </c>
      <c r="E92" s="5" t="n">
        <v>9736000</v>
      </c>
    </row>
    <row r="93">
      <c r="A93" s="4" t="inlineStr">
        <is>
          <t>Special Mention [Member] | Commercial &amp; Industrial [Member]</t>
        </is>
      </c>
    </row>
    <row r="94">
      <c r="A94" s="3" t="inlineStr">
        <is>
          <t>Accounts Notes And Loans Receivable [Line Items]</t>
        </is>
      </c>
    </row>
    <row r="95">
      <c r="A95" s="4" t="inlineStr">
        <is>
          <t>Gross loans, total amount</t>
        </is>
      </c>
      <c r="E95" s="5" t="n">
        <v>13377000</v>
      </c>
      <c r="G95" s="5" t="n">
        <v>3641000</v>
      </c>
    </row>
    <row r="96">
      <c r="A96" s="4" t="inlineStr">
        <is>
          <t>Increase (Decrease) in total gross loans</t>
        </is>
      </c>
      <c r="E96" s="5" t="n">
        <v>9736000</v>
      </c>
    </row>
    <row r="97">
      <c r="A97" s="4" t="inlineStr">
        <is>
          <t>Due of various loans</t>
        </is>
      </c>
      <c r="E97" s="5" t="n">
        <v>4000000</v>
      </c>
    </row>
    <row r="98">
      <c r="A98" s="4" t="inlineStr">
        <is>
          <t>Transfer of loan due to reclassification</t>
        </is>
      </c>
      <c r="E98" s="5" t="n">
        <v>6100000</v>
      </c>
    </row>
    <row r="99">
      <c r="A99" s="4" t="inlineStr">
        <is>
          <t>Substandard [Member]</t>
        </is>
      </c>
    </row>
    <row r="100">
      <c r="A100" s="3" t="inlineStr">
        <is>
          <t>Accounts Notes And Loans Receivable [Line Items]</t>
        </is>
      </c>
    </row>
    <row r="101">
      <c r="A101" s="4" t="inlineStr">
        <is>
          <t>Gross loans, total amount</t>
        </is>
      </c>
      <c r="E101" s="5" t="n">
        <v>59398000</v>
      </c>
      <c r="G101" s="5" t="n">
        <v>60785000</v>
      </c>
    </row>
    <row r="102">
      <c r="A102" s="4" t="inlineStr">
        <is>
          <t>Increase (Decrease) in total gross loans</t>
        </is>
      </c>
      <c r="E102" s="5" t="n">
        <v>-1387000</v>
      </c>
    </row>
    <row r="103">
      <c r="A103" s="4" t="inlineStr">
        <is>
          <t>Substandard [Member] | Commercial &amp; Industrial [Member]</t>
        </is>
      </c>
    </row>
    <row r="104">
      <c r="A104" s="3" t="inlineStr">
        <is>
          <t>Accounts Notes And Loans Receivable [Line Items]</t>
        </is>
      </c>
    </row>
    <row r="105">
      <c r="A105" s="4" t="inlineStr">
        <is>
          <t>Gross loans, total amount</t>
        </is>
      </c>
      <c r="E105" s="5" t="n">
        <v>20627000</v>
      </c>
      <c r="G105" s="5" t="n">
        <v>21597000</v>
      </c>
    </row>
    <row r="106">
      <c r="A106" s="4" t="inlineStr">
        <is>
          <t>Increase (Decrease) in total gross loans</t>
        </is>
      </c>
      <c r="E106" s="5" t="n">
        <v>-970000</v>
      </c>
    </row>
    <row r="107">
      <c r="A107" s="4" t="inlineStr">
        <is>
          <t>Pay down due to change in category relationship</t>
        </is>
      </c>
      <c r="E107" s="5" t="n">
        <v>-1000000</v>
      </c>
    </row>
    <row r="108">
      <c r="A108" s="4" t="inlineStr">
        <is>
          <t>Substandard [Member] | Commercial Mortgage [Member]</t>
        </is>
      </c>
    </row>
    <row r="109">
      <c r="A109" s="3" t="inlineStr">
        <is>
          <t>Accounts Notes And Loans Receivable [Line Items]</t>
        </is>
      </c>
    </row>
    <row r="110">
      <c r="A110" s="4" t="inlineStr">
        <is>
          <t>Gross loans, total amount</t>
        </is>
      </c>
      <c r="E110" s="5" t="n">
        <v>37900000</v>
      </c>
      <c r="G110" s="5" t="n">
        <v>38414000</v>
      </c>
    </row>
    <row r="111">
      <c r="A111" s="4" t="inlineStr">
        <is>
          <t>Increase (Decrease) in total gross loans</t>
        </is>
      </c>
      <c r="E111" s="5" t="n">
        <v>-514000</v>
      </c>
    </row>
    <row r="112">
      <c r="A112" s="4" t="inlineStr">
        <is>
          <t>Pay down due to change in category relationship</t>
        </is>
      </c>
      <c r="E112" s="5" t="n">
        <v>-514000</v>
      </c>
    </row>
    <row r="113">
      <c r="A113" s="4" t="inlineStr">
        <is>
          <t>Substandard [Member] | Other Consumer Loans [Member]</t>
        </is>
      </c>
    </row>
    <row r="114">
      <c r="A114" s="3" t="inlineStr">
        <is>
          <t>Accounts Notes And Loans Receivable [Line Items]</t>
        </is>
      </c>
    </row>
    <row r="115">
      <c r="A115" s="4" t="inlineStr">
        <is>
          <t>Gross loans, total amount</t>
        </is>
      </c>
      <c r="E115" s="5" t="n">
        <v>11000</v>
      </c>
      <c r="G115" s="5" t="n">
        <v>12000</v>
      </c>
    </row>
    <row r="116">
      <c r="A116" s="4" t="inlineStr">
        <is>
          <t>Increase (Decrease) in total gross loans</t>
        </is>
      </c>
      <c r="E116" s="5" t="n">
        <v>-1000</v>
      </c>
    </row>
    <row r="117">
      <c r="A117" s="4" t="inlineStr">
        <is>
          <t>Formula Classified [Member]</t>
        </is>
      </c>
    </row>
    <row r="118">
      <c r="A118" s="3" t="inlineStr">
        <is>
          <t>Accounts Notes And Loans Receivable [Line Items]</t>
        </is>
      </c>
    </row>
    <row r="119">
      <c r="A119" s="4" t="inlineStr">
        <is>
          <t>Gross loans, total amount</t>
        </is>
      </c>
      <c r="E119" s="5" t="n">
        <v>4602000</v>
      </c>
      <c r="G119" s="5" t="n">
        <v>5437000</v>
      </c>
    </row>
    <row r="120">
      <c r="A120" s="4" t="inlineStr">
        <is>
          <t>Increase (Decrease) in total gross loans</t>
        </is>
      </c>
      <c r="E120" s="5" t="n">
        <v>-835000</v>
      </c>
    </row>
    <row r="121">
      <c r="A121" s="4" t="inlineStr">
        <is>
          <t>Formula Classified [Member] | Automobile [Member]</t>
        </is>
      </c>
    </row>
    <row r="122">
      <c r="A122" s="3" t="inlineStr">
        <is>
          <t>Accounts Notes And Loans Receivable [Line Items]</t>
        </is>
      </c>
    </row>
    <row r="123">
      <c r="A123" s="4" t="inlineStr">
        <is>
          <t>Gross loans, total amount</t>
        </is>
      </c>
      <c r="E123" s="5" t="n">
        <v>81000</v>
      </c>
      <c r="G123" s="5" t="n">
        <v>93000</v>
      </c>
    </row>
    <row r="124">
      <c r="A124" s="4" t="inlineStr">
        <is>
          <t>Increase (Decrease) in total gross loans</t>
        </is>
      </c>
      <c r="E124" s="5" t="n">
        <v>-12000</v>
      </c>
    </row>
    <row r="125">
      <c r="A125" s="4" t="inlineStr">
        <is>
          <t>Formula Classified [Member] | Other Consumer Loans [Member]</t>
        </is>
      </c>
    </row>
    <row r="126">
      <c r="A126" s="3" t="inlineStr">
        <is>
          <t>Accounts Notes And Loans Receivable [Line Items]</t>
        </is>
      </c>
    </row>
    <row r="127">
      <c r="A127" s="4" t="inlineStr">
        <is>
          <t>Gross loans, total amount</t>
        </is>
      </c>
      <c r="E127" s="5" t="n">
        <v>891000</v>
      </c>
      <c r="G127" s="5" t="n">
        <v>1707000</v>
      </c>
    </row>
    <row r="128">
      <c r="A128" s="4" t="inlineStr">
        <is>
          <t>Increase (Decrease) in total gross loans</t>
        </is>
      </c>
      <c r="E128" s="5" t="n">
        <v>-816000</v>
      </c>
    </row>
    <row r="129">
      <c r="A129" s="4" t="inlineStr">
        <is>
          <t>Doubtful [Member]</t>
        </is>
      </c>
    </row>
    <row r="130">
      <c r="A130" s="3" t="inlineStr">
        <is>
          <t>Accounts Notes And Loans Receivable [Line Items]</t>
        </is>
      </c>
    </row>
    <row r="131">
      <c r="A131" s="4" t="inlineStr">
        <is>
          <t>Gross loans, total amount</t>
        </is>
      </c>
      <c r="E131" s="5" t="n">
        <v>9845000</v>
      </c>
      <c r="G131" s="5" t="n">
        <v>11477000</v>
      </c>
    </row>
    <row r="132">
      <c r="A132" s="4" t="inlineStr">
        <is>
          <t>Increase (Decrease) in total gross loans</t>
        </is>
      </c>
      <c r="E132" s="5" t="n">
        <v>-1632000</v>
      </c>
    </row>
    <row r="133">
      <c r="A133" s="4" t="inlineStr">
        <is>
          <t>Doubtful [Member] | Commercial &amp; Industrial [Member]</t>
        </is>
      </c>
    </row>
    <row r="134">
      <c r="A134" s="3" t="inlineStr">
        <is>
          <t>Accounts Notes And Loans Receivable [Line Items]</t>
        </is>
      </c>
    </row>
    <row r="135">
      <c r="A135" s="4" t="inlineStr">
        <is>
          <t>Gross loans, total amount</t>
        </is>
      </c>
      <c r="E135" s="5" t="n">
        <v>9031000</v>
      </c>
      <c r="G135" s="5" t="n">
        <v>9986000</v>
      </c>
    </row>
    <row r="136">
      <c r="A136" s="4" t="inlineStr">
        <is>
          <t>Increase (Decrease) in total gross loans</t>
        </is>
      </c>
      <c r="E136" s="5" t="n">
        <v>-955000</v>
      </c>
    </row>
    <row r="137">
      <c r="A137" s="4" t="inlineStr">
        <is>
          <t>Doubtful [Member] | Commercial Mortgage [Member]</t>
        </is>
      </c>
    </row>
    <row r="138">
      <c r="A138" s="3" t="inlineStr">
        <is>
          <t>Accounts Notes And Loans Receivable [Line Items]</t>
        </is>
      </c>
    </row>
    <row r="139">
      <c r="A139" s="4" t="inlineStr">
        <is>
          <t>Gross loans, total amount</t>
        </is>
      </c>
      <c r="E139" s="5" t="n">
        <v>814000</v>
      </c>
      <c r="G139" s="6" t="n">
        <v>1491000</v>
      </c>
    </row>
    <row r="140">
      <c r="A140" s="4" t="inlineStr">
        <is>
          <t>Increase (Decrease) in total gross loans</t>
        </is>
      </c>
      <c r="E140" s="5" t="n">
        <v>-677000</v>
      </c>
    </row>
    <row r="141">
      <c r="A141" s="4" t="inlineStr">
        <is>
          <t>Pay off due to change in category relationship</t>
        </is>
      </c>
      <c r="E141" s="6" t="n">
        <v>670000</v>
      </c>
    </row>
    <row r="142">
      <c r="A142" s="4" t="inlineStr">
        <is>
          <t>Minimum [Member]</t>
        </is>
      </c>
    </row>
    <row r="143">
      <c r="A143" s="3" t="inlineStr">
        <is>
          <t>Accounts Notes And Loans Receivable [Line Items]</t>
        </is>
      </c>
    </row>
    <row r="144">
      <c r="A144" s="4" t="inlineStr">
        <is>
          <t>Percentage of Loan collateralized</t>
        </is>
      </c>
      <c r="E144" s="4" t="inlineStr">
        <is>
          <t>110.00%</t>
        </is>
      </c>
    </row>
    <row r="145">
      <c r="A145" s="4" t="inlineStr">
        <is>
          <t>Paycheck Protection Program [Member]</t>
        </is>
      </c>
    </row>
    <row r="146">
      <c r="A146" s="3" t="inlineStr">
        <is>
          <t>Accounts Notes And Loans Receivable [Line Items]</t>
        </is>
      </c>
    </row>
    <row r="147">
      <c r="A147" s="4" t="inlineStr">
        <is>
          <t>Proceeds from loans fund</t>
        </is>
      </c>
      <c r="E147" s="6" t="n">
        <v>89500000</v>
      </c>
    </row>
    <row r="148">
      <c r="A148" s="4" t="inlineStr">
        <is>
          <t>Paycheck Protection Program [Member] | Forecast [Member]</t>
        </is>
      </c>
    </row>
    <row r="149">
      <c r="A149" s="3" t="inlineStr">
        <is>
          <t>Accounts Notes And Loans Receivable [Line Items]</t>
        </is>
      </c>
    </row>
    <row r="150">
      <c r="A150" s="4" t="inlineStr">
        <is>
          <t>Proceeds from loans fund</t>
        </is>
      </c>
      <c r="D150" s="6" t="n">
        <v>4100000</v>
      </c>
    </row>
    <row r="151">
      <c r="A151" s="4" t="inlineStr">
        <is>
          <t>Subsequent Events [Member] | Paycheck Protection Program [Member]</t>
        </is>
      </c>
    </row>
    <row r="152">
      <c r="A152" s="3" t="inlineStr">
        <is>
          <t>Accounts Notes And Loans Receivable [Line Items]</t>
        </is>
      </c>
    </row>
    <row r="153">
      <c r="A153" s="4" t="inlineStr">
        <is>
          <t>Debt instrument, term</t>
        </is>
      </c>
      <c r="C153" s="4" t="inlineStr">
        <is>
          <t>2 years</t>
        </is>
      </c>
    </row>
    <row r="154">
      <c r="A154" s="4" t="inlineStr">
        <is>
          <t>Debt instrument, interest rate</t>
        </is>
      </c>
      <c r="C154" s="4" t="inlineStr">
        <is>
          <t>1.00%</t>
        </is>
      </c>
    </row>
    <row r="155">
      <c r="A155" s="4" t="inlineStr">
        <is>
          <t>Debt instrument, face amount</t>
        </is>
      </c>
      <c r="C155" s="6" t="n">
        <v>93600000</v>
      </c>
    </row>
    <row r="156">
      <c r="A156" s="4" t="inlineStr">
        <is>
          <t>Subsequent Events [Member] | 5-Year Paycheck Protection Program [Member]</t>
        </is>
      </c>
    </row>
    <row r="157">
      <c r="A157" s="3" t="inlineStr">
        <is>
          <t>Accounts Notes And Loans Receivable [Line Items]</t>
        </is>
      </c>
    </row>
    <row r="158">
      <c r="A158" s="4" t="inlineStr">
        <is>
          <t>Debt instrument, term</t>
        </is>
      </c>
      <c r="C158" s="4" t="inlineStr">
        <is>
          <t>5 years</t>
        </is>
      </c>
    </row>
    <row r="159">
      <c r="A159" s="4" t="inlineStr">
        <is>
          <t>Debt instrument, interest rate</t>
        </is>
      </c>
      <c r="C159" s="4" t="inlineStr">
        <is>
          <t>1.00%</t>
        </is>
      </c>
    </row>
    <row r="160">
      <c r="A160" s="4" t="inlineStr">
        <is>
          <t>Commercial Mortgage [Member]</t>
        </is>
      </c>
    </row>
    <row r="161">
      <c r="A161" s="3" t="inlineStr">
        <is>
          <t>Accounts Notes And Loans Receivable [Line Items]</t>
        </is>
      </c>
    </row>
    <row r="162">
      <c r="A162" s="4" t="inlineStr">
        <is>
          <t>Increase (Decrease) percentage of gross loan</t>
        </is>
      </c>
      <c r="E162" s="4" t="inlineStr">
        <is>
          <t>(2.20%)</t>
        </is>
      </c>
    </row>
    <row r="163"/>
    <row r="164">
      <c r="A164" s="4" t="inlineStr">
        <is>
          <t>[1]</t>
        </is>
      </c>
      <c r="B164" s="4" t="inlineStr">
        <is>
          <t>Comprised of other revolving credit, installment loans, and overdrafts.</t>
        </is>
      </c>
    </row>
  </sheetData>
  <mergeCells count="3">
    <mergeCell ref="A1:B1"/>
    <mergeCell ref="A163:F163"/>
    <mergeCell ref="B164:F16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 for Sale, Loans and Allowance for Loan Losses - Loan Portfolio (Detail)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s Notes And Loans Receivable [Line Items]</t>
        </is>
      </c>
    </row>
    <row r="3">
      <c r="A3" s="4" t="inlineStr">
        <is>
          <t>Gross loans, total amount</t>
        </is>
      </c>
      <c r="C3" s="6" t="n">
        <v>1395657</v>
      </c>
      <c r="E3" s="6" t="n">
        <v>1306005</v>
      </c>
      <c r="F3" s="6" t="n">
        <v>1270419</v>
      </c>
    </row>
    <row r="4">
      <c r="A4" s="4" t="inlineStr">
        <is>
          <t>Deferred loan (fees) costs, net</t>
        </is>
      </c>
      <c r="C4" s="5" t="n">
        <v>-4401</v>
      </c>
      <c r="E4" s="5" t="n">
        <v>-2863</v>
      </c>
    </row>
    <row r="5">
      <c r="A5" s="4" t="inlineStr">
        <is>
          <t>Allowance for loan losses</t>
        </is>
      </c>
      <c r="C5" s="5" t="n">
        <v>-30884</v>
      </c>
      <c r="D5" s="6" t="n">
        <v>-29065</v>
      </c>
      <c r="E5" s="5" t="n">
        <v>-27870</v>
      </c>
      <c r="F5" s="5" t="n">
        <v>-27088</v>
      </c>
      <c r="G5" s="6" t="n">
        <v>-26102</v>
      </c>
      <c r="H5" s="6" t="n">
        <v>-23774</v>
      </c>
    </row>
    <row r="6">
      <c r="A6" s="4" t="inlineStr">
        <is>
          <t>Loans, net</t>
        </is>
      </c>
      <c r="C6" s="6" t="n">
        <v>1360372</v>
      </c>
      <c r="E6" s="6" t="n">
        <v>1275272</v>
      </c>
    </row>
    <row r="7">
      <c r="A7" s="4" t="inlineStr">
        <is>
          <t>Commercial, Percent</t>
        </is>
      </c>
      <c r="C7" s="4" t="inlineStr">
        <is>
          <t>75.20%</t>
        </is>
      </c>
      <c r="E7" s="4" t="inlineStr">
        <is>
          <t>72.40%</t>
        </is>
      </c>
    </row>
    <row r="8">
      <c r="A8" s="4" t="inlineStr">
        <is>
          <t>Consumer, Percent</t>
        </is>
      </c>
      <c r="C8" s="4" t="inlineStr">
        <is>
          <t>24.80%</t>
        </is>
      </c>
      <c r="E8" s="4" t="inlineStr">
        <is>
          <t>27.60%</t>
        </is>
      </c>
    </row>
    <row r="9">
      <c r="A9" s="4" t="inlineStr">
        <is>
          <t>Gross loans, Total Percent</t>
        </is>
      </c>
      <c r="C9" s="4" t="inlineStr">
        <is>
          <t>100.00%</t>
        </is>
      </c>
      <c r="E9" s="4" t="inlineStr">
        <is>
          <t>100.00%</t>
        </is>
      </c>
    </row>
    <row r="10">
      <c r="A10" s="4" t="inlineStr">
        <is>
          <t>Automobile [Member]</t>
        </is>
      </c>
    </row>
    <row r="11">
      <c r="A11" s="3" t="inlineStr">
        <is>
          <t>Accounts Notes And Loans Receivable [Line Items]</t>
        </is>
      </c>
    </row>
    <row r="12">
      <c r="A12" s="4" t="inlineStr">
        <is>
          <t>Gross loans, total amount</t>
        </is>
      </c>
      <c r="C12" s="6" t="n">
        <v>20480</v>
      </c>
      <c r="E12" s="6" t="n">
        <v>21631</v>
      </c>
    </row>
    <row r="13">
      <c r="A13" s="4" t="inlineStr">
        <is>
          <t>Consumer, Percent</t>
        </is>
      </c>
      <c r="C13" s="4" t="inlineStr">
        <is>
          <t>1.50%</t>
        </is>
      </c>
      <c r="E13" s="4" t="inlineStr">
        <is>
          <t>1.70%</t>
        </is>
      </c>
    </row>
    <row r="14">
      <c r="A14" s="4" t="inlineStr">
        <is>
          <t>Residential Mortgage Loans [Member]</t>
        </is>
      </c>
    </row>
    <row r="15">
      <c r="A15" s="3" t="inlineStr">
        <is>
          <t>Accounts Notes And Loans Receivable [Line Items]</t>
        </is>
      </c>
    </row>
    <row r="16">
      <c r="A16" s="4" t="inlineStr">
        <is>
          <t>Gross loans, total amount</t>
        </is>
      </c>
      <c r="C16" s="6" t="n">
        <v>123652</v>
      </c>
      <c r="E16" s="6" t="n">
        <v>124250</v>
      </c>
    </row>
    <row r="17">
      <c r="A17" s="4" t="inlineStr">
        <is>
          <t>Consumer, Percent</t>
        </is>
      </c>
      <c r="C17" s="4" t="inlineStr">
        <is>
          <t>8.90%</t>
        </is>
      </c>
      <c r="E17" s="4" t="inlineStr">
        <is>
          <t>9.50%</t>
        </is>
      </c>
    </row>
    <row r="18">
      <c r="A18" s="4" t="inlineStr">
        <is>
          <t>Home Equity [Member]</t>
        </is>
      </c>
    </row>
    <row r="19">
      <c r="A19" s="3" t="inlineStr">
        <is>
          <t>Accounts Notes And Loans Receivable [Line Items]</t>
        </is>
      </c>
    </row>
    <row r="20">
      <c r="A20" s="4" t="inlineStr">
        <is>
          <t>Gross loans, total amount</t>
        </is>
      </c>
      <c r="C20" s="6" t="n">
        <v>2781</v>
      </c>
      <c r="E20" s="6" t="n">
        <v>2685</v>
      </c>
    </row>
    <row r="21">
      <c r="A21" s="4" t="inlineStr">
        <is>
          <t>Consumer, Percent</t>
        </is>
      </c>
      <c r="C21" s="4" t="inlineStr">
        <is>
          <t>0.20%</t>
        </is>
      </c>
      <c r="E21" s="4" t="inlineStr">
        <is>
          <t>0.20%</t>
        </is>
      </c>
    </row>
    <row r="22">
      <c r="A22" s="4" t="inlineStr">
        <is>
          <t>Commercial &amp; Industrial [Member]</t>
        </is>
      </c>
    </row>
    <row r="23">
      <c r="A23" s="3" t="inlineStr">
        <is>
          <t>Accounts Notes And Loans Receivable [Line Items]</t>
        </is>
      </c>
    </row>
    <row r="24">
      <c r="A24" s="4" t="inlineStr">
        <is>
          <t>Gross loans, total amount</t>
        </is>
      </c>
      <c r="C24" s="6" t="n">
        <v>357946</v>
      </c>
      <c r="E24" s="6" t="n">
        <v>282426</v>
      </c>
    </row>
    <row r="25">
      <c r="A25" s="4" t="inlineStr">
        <is>
          <t>Commercial, Percent</t>
        </is>
      </c>
      <c r="C25" s="4" t="inlineStr">
        <is>
          <t>25.60%</t>
        </is>
      </c>
      <c r="E25" s="4" t="inlineStr">
        <is>
          <t>21.60%</t>
        </is>
      </c>
    </row>
    <row r="26">
      <c r="A26" s="4" t="inlineStr">
        <is>
          <t>Commercial Mortgage [Member]</t>
        </is>
      </c>
    </row>
    <row r="27">
      <c r="A27" s="3" t="inlineStr">
        <is>
          <t>Accounts Notes And Loans Receivable [Line Items]</t>
        </is>
      </c>
    </row>
    <row r="28">
      <c r="A28" s="4" t="inlineStr">
        <is>
          <t>Gross loans, total amount</t>
        </is>
      </c>
      <c r="C28" s="6" t="n">
        <v>618236</v>
      </c>
      <c r="E28" s="6" t="n">
        <v>591364</v>
      </c>
    </row>
    <row r="29">
      <c r="A29" s="4" t="inlineStr">
        <is>
          <t>Commercial, Percent</t>
        </is>
      </c>
      <c r="C29" s="4" t="inlineStr">
        <is>
          <t>44.30%</t>
        </is>
      </c>
      <c r="E29" s="4" t="inlineStr">
        <is>
          <t>45.30%</t>
        </is>
      </c>
    </row>
    <row r="30">
      <c r="A30" s="4" t="inlineStr">
        <is>
          <t>Commercial Construction Loan [Member]</t>
        </is>
      </c>
    </row>
    <row r="31">
      <c r="A31" s="3" t="inlineStr">
        <is>
          <t>Accounts Notes And Loans Receivable [Line Items]</t>
        </is>
      </c>
    </row>
    <row r="32">
      <c r="A32" s="4" t="inlineStr">
        <is>
          <t>Gross loans, total amount</t>
        </is>
      </c>
      <c r="C32" s="6" t="n">
        <v>72999</v>
      </c>
      <c r="E32" s="6" t="n">
        <v>71101</v>
      </c>
    </row>
    <row r="33">
      <c r="A33" s="4" t="inlineStr">
        <is>
          <t>Commercial, Percent</t>
        </is>
      </c>
      <c r="C33" s="4" t="inlineStr">
        <is>
          <t>5.20%</t>
        </is>
      </c>
      <c r="E33" s="4" t="inlineStr">
        <is>
          <t>5.40%</t>
        </is>
      </c>
    </row>
    <row r="34">
      <c r="A34" s="4" t="inlineStr">
        <is>
          <t>Commercial Agriculture [Member]</t>
        </is>
      </c>
    </row>
    <row r="35">
      <c r="A35" s="3" t="inlineStr">
        <is>
          <t>Accounts Notes And Loans Receivable [Line Items]</t>
        </is>
      </c>
    </row>
    <row r="36">
      <c r="A36" s="4" t="inlineStr">
        <is>
          <t>Gross loans, total amount</t>
        </is>
      </c>
      <c r="C36" s="6" t="n">
        <v>648</v>
      </c>
      <c r="E36" s="6" t="n">
        <v>664</v>
      </c>
    </row>
    <row r="37">
      <c r="A37" s="4" t="inlineStr">
        <is>
          <t>Commercial, Percent</t>
        </is>
      </c>
      <c r="C37" s="4" t="inlineStr">
        <is>
          <t>0.10%</t>
        </is>
      </c>
      <c r="E37" s="4" t="inlineStr">
        <is>
          <t>0.10%</t>
        </is>
      </c>
    </row>
    <row r="38">
      <c r="A38" s="4" t="inlineStr">
        <is>
          <t>Other Consumer Loans [Member]</t>
        </is>
      </c>
    </row>
    <row r="39">
      <c r="A39" s="3" t="inlineStr">
        <is>
          <t>Accounts Notes And Loans Receivable [Line Items]</t>
        </is>
      </c>
    </row>
    <row r="40">
      <c r="A40" s="4" t="inlineStr">
        <is>
          <t>Gross loans, total amount</t>
        </is>
      </c>
      <c r="B40" s="4" t="inlineStr">
        <is>
          <t>[1]</t>
        </is>
      </c>
      <c r="C40" s="6" t="n">
        <v>198915</v>
      </c>
      <c r="E40" s="6" t="n">
        <v>211884</v>
      </c>
    </row>
    <row r="41">
      <c r="A41" s="4" t="inlineStr">
        <is>
          <t>Consumer, Percent</t>
        </is>
      </c>
      <c r="B41" s="4" t="inlineStr">
        <is>
          <t>[1]</t>
        </is>
      </c>
      <c r="C41" s="4" t="inlineStr">
        <is>
          <t>14.20%</t>
        </is>
      </c>
      <c r="E41" s="4" t="inlineStr">
        <is>
          <t>16.20%</t>
        </is>
      </c>
    </row>
    <row r="42">
      <c r="A42" s="4" t="inlineStr">
        <is>
          <t>Commercial [Member]</t>
        </is>
      </c>
    </row>
    <row r="43">
      <c r="A43" s="3" t="inlineStr">
        <is>
          <t>Accounts Notes And Loans Receivable [Line Items]</t>
        </is>
      </c>
    </row>
    <row r="44">
      <c r="A44" s="4" t="inlineStr">
        <is>
          <t>Gross loans, total amount</t>
        </is>
      </c>
      <c r="C44" s="6" t="n">
        <v>1049829</v>
      </c>
      <c r="E44" s="6" t="n">
        <v>945555</v>
      </c>
      <c r="F44" s="5" t="n">
        <v>894814</v>
      </c>
    </row>
    <row r="45">
      <c r="A45" s="4" t="inlineStr">
        <is>
          <t>Allowance for loan losses</t>
        </is>
      </c>
      <c r="C45" s="5" t="n">
        <v>-20301</v>
      </c>
      <c r="D45" s="6" t="n">
        <v>-19588</v>
      </c>
      <c r="E45" s="5" t="n">
        <v>-18360</v>
      </c>
      <c r="F45" s="6" t="n">
        <v>-17794</v>
      </c>
      <c r="G45" s="6" t="n">
        <v>-17345</v>
      </c>
      <c r="H45" s="6" t="n">
        <v>-14887</v>
      </c>
    </row>
    <row r="46">
      <c r="A46" s="4" t="inlineStr">
        <is>
          <t>Consumer Loans [Member]</t>
        </is>
      </c>
    </row>
    <row r="47">
      <c r="A47" s="3" t="inlineStr">
        <is>
          <t>Accounts Notes And Loans Receivable [Line Items]</t>
        </is>
      </c>
    </row>
    <row r="48">
      <c r="A48" s="4" t="inlineStr">
        <is>
          <t>Gross loans, total amount</t>
        </is>
      </c>
      <c r="C48" s="6" t="n">
        <v>345828</v>
      </c>
      <c r="E48" s="6" t="n">
        <v>360450</v>
      </c>
    </row>
    <row r="49"/>
    <row r="50">
      <c r="A50" s="4" t="inlineStr">
        <is>
          <t>[1]</t>
        </is>
      </c>
      <c r="B50" s="4" t="inlineStr">
        <is>
          <t>Comprised of other revolving credit, installment loans, and overdrafts.</t>
        </is>
      </c>
    </row>
  </sheetData>
  <mergeCells count="3">
    <mergeCell ref="A1:B1"/>
    <mergeCell ref="A49:G49"/>
    <mergeCell ref="B50:G5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9327</v>
      </c>
      <c r="C4" s="6" t="n">
        <v>20679</v>
      </c>
      <c r="D4" s="6" t="n">
        <v>39094</v>
      </c>
      <c r="E4" s="6" t="n">
        <v>41013</v>
      </c>
    </row>
    <row r="5">
      <c r="A5" s="4" t="inlineStr">
        <is>
          <t>Investment securities</t>
        </is>
      </c>
      <c r="B5" s="5" t="n">
        <v>1260</v>
      </c>
      <c r="C5" s="5" t="n">
        <v>2517</v>
      </c>
      <c r="D5" s="5" t="n">
        <v>3234</v>
      </c>
      <c r="E5" s="5" t="n">
        <v>5030</v>
      </c>
    </row>
    <row r="6">
      <c r="A6" s="4" t="inlineStr">
        <is>
          <t>Deposits with banks</t>
        </is>
      </c>
      <c r="B6" s="5" t="n">
        <v>66</v>
      </c>
      <c r="C6" s="5" t="n">
        <v>558</v>
      </c>
      <c r="D6" s="5" t="n">
        <v>423</v>
      </c>
      <c r="E6" s="5" t="n">
        <v>1128</v>
      </c>
    </row>
    <row r="7">
      <c r="A7" s="4" t="inlineStr">
        <is>
          <t>Total interest income</t>
        </is>
      </c>
      <c r="B7" s="5" t="n">
        <v>20653</v>
      </c>
      <c r="C7" s="5" t="n">
        <v>23754</v>
      </c>
      <c r="D7" s="5" t="n">
        <v>42751</v>
      </c>
      <c r="E7" s="5" t="n">
        <v>47171</v>
      </c>
    </row>
    <row r="8">
      <c r="A8" s="3" t="inlineStr">
        <is>
          <t>Interest expense:</t>
        </is>
      </c>
    </row>
    <row r="9">
      <c r="A9" s="4" t="inlineStr">
        <is>
          <t>Savings deposits</t>
        </is>
      </c>
      <c r="B9" s="5" t="n">
        <v>391</v>
      </c>
      <c r="C9" s="5" t="n">
        <v>478</v>
      </c>
      <c r="D9" s="5" t="n">
        <v>865</v>
      </c>
      <c r="E9" s="5" t="n">
        <v>950</v>
      </c>
    </row>
    <row r="10">
      <c r="A10" s="4" t="inlineStr">
        <is>
          <t>Time deposits</t>
        </is>
      </c>
      <c r="B10" s="5" t="n">
        <v>21</v>
      </c>
      <c r="C10" s="5" t="n">
        <v>27</v>
      </c>
      <c r="D10" s="5" t="n">
        <v>38</v>
      </c>
      <c r="E10" s="5" t="n">
        <v>55</v>
      </c>
    </row>
    <row r="11">
      <c r="A11" s="4" t="inlineStr">
        <is>
          <t>Other borrowed funds</t>
        </is>
      </c>
      <c r="B11" s="5" t="n">
        <v>238</v>
      </c>
      <c r="C11" s="5" t="n">
        <v>11</v>
      </c>
      <c r="D11" s="5" t="n">
        <v>479</v>
      </c>
      <c r="E11" s="5" t="n">
        <v>11</v>
      </c>
    </row>
    <row r="12">
      <c r="A12" s="4" t="inlineStr">
        <is>
          <t>Total interest expense</t>
        </is>
      </c>
      <c r="B12" s="5" t="n">
        <v>650</v>
      </c>
      <c r="C12" s="5" t="n">
        <v>516</v>
      </c>
      <c r="D12" s="5" t="n">
        <v>1382</v>
      </c>
      <c r="E12" s="5" t="n">
        <v>1016</v>
      </c>
    </row>
    <row r="13">
      <c r="A13" s="4" t="inlineStr">
        <is>
          <t>Net interest income</t>
        </is>
      </c>
      <c r="B13" s="5" t="n">
        <v>20003</v>
      </c>
      <c r="C13" s="5" t="n">
        <v>23238</v>
      </c>
      <c r="D13" s="5" t="n">
        <v>41369</v>
      </c>
      <c r="E13" s="5" t="n">
        <v>46155</v>
      </c>
    </row>
    <row r="14">
      <c r="A14" s="4" t="inlineStr">
        <is>
          <t>Provision for loan losses</t>
        </is>
      </c>
      <c r="B14" s="5" t="n">
        <v>2400</v>
      </c>
      <c r="C14" s="5" t="n">
        <v>2098</v>
      </c>
      <c r="D14" s="5" t="n">
        <v>4607</v>
      </c>
      <c r="E14" s="5" t="n">
        <v>5951</v>
      </c>
    </row>
    <row r="15">
      <c r="A15" s="4" t="inlineStr">
        <is>
          <t>Net interest income, after provision for loan losses</t>
        </is>
      </c>
      <c r="B15" s="5" t="n">
        <v>17603</v>
      </c>
      <c r="C15" s="5" t="n">
        <v>21140</v>
      </c>
      <c r="D15" s="5" t="n">
        <v>36762</v>
      </c>
      <c r="E15" s="5" t="n">
        <v>40204</v>
      </c>
    </row>
    <row r="16">
      <c r="A16" s="3" t="inlineStr">
        <is>
          <t>Non-interest income:</t>
        </is>
      </c>
    </row>
    <row r="17">
      <c r="A17" s="4" t="inlineStr">
        <is>
          <t>Service charges and fees</t>
        </is>
      </c>
      <c r="B17" s="5" t="n">
        <v>1563</v>
      </c>
      <c r="C17" s="5" t="n">
        <v>1772</v>
      </c>
      <c r="D17" s="5" t="n">
        <v>3302</v>
      </c>
      <c r="E17" s="5" t="n">
        <v>3242</v>
      </c>
    </row>
    <row r="18">
      <c r="A18" s="4" t="inlineStr">
        <is>
          <t>Income from merchant services, net</t>
        </is>
      </c>
      <c r="B18" s="5" t="n">
        <v>331</v>
      </c>
      <c r="C18" s="5" t="n">
        <v>629</v>
      </c>
      <c r="D18" s="5" t="n">
        <v>874</v>
      </c>
      <c r="E18" s="5" t="n">
        <v>1206</v>
      </c>
    </row>
    <row r="19">
      <c r="A19" s="4" t="inlineStr">
        <is>
          <t>Cardholders income, net</t>
        </is>
      </c>
      <c r="B19" s="5" t="n">
        <v>143</v>
      </c>
      <c r="C19" s="5" t="n">
        <v>-57</v>
      </c>
      <c r="D19" s="5" t="n">
        <v>300</v>
      </c>
      <c r="E19" s="5" t="n">
        <v>41</v>
      </c>
    </row>
    <row r="20">
      <c r="A20" s="4" t="inlineStr">
        <is>
          <t>Trustee fees</t>
        </is>
      </c>
      <c r="B20" s="5" t="n">
        <v>445</v>
      </c>
      <c r="C20" s="5" t="n">
        <v>613</v>
      </c>
      <c r="D20" s="5" t="n">
        <v>1079</v>
      </c>
      <c r="E20" s="5" t="n">
        <v>1241</v>
      </c>
    </row>
    <row r="21">
      <c r="A21" s="4" t="inlineStr">
        <is>
          <t>Other income</t>
        </is>
      </c>
      <c r="B21" s="5" t="n">
        <v>739</v>
      </c>
      <c r="C21" s="5" t="n">
        <v>890</v>
      </c>
      <c r="D21" s="5" t="n">
        <v>1737</v>
      </c>
      <c r="E21" s="5" t="n">
        <v>1744</v>
      </c>
    </row>
    <row r="22">
      <c r="A22" s="4" t="inlineStr">
        <is>
          <t>Total non-interest income</t>
        </is>
      </c>
      <c r="B22" s="5" t="n">
        <v>3221</v>
      </c>
      <c r="C22" s="5" t="n">
        <v>3847</v>
      </c>
      <c r="D22" s="5" t="n">
        <v>7292</v>
      </c>
      <c r="E22" s="5" t="n">
        <v>7474</v>
      </c>
    </row>
    <row r="23">
      <c r="A23" s="3" t="inlineStr">
        <is>
          <t>Non-interest expense:</t>
        </is>
      </c>
    </row>
    <row r="24">
      <c r="A24" s="4" t="inlineStr">
        <is>
          <t>Salaries and employee benefits</t>
        </is>
      </c>
      <c r="B24" s="5" t="n">
        <v>7937</v>
      </c>
      <c r="C24" s="5" t="n">
        <v>8861</v>
      </c>
      <c r="D24" s="5" t="n">
        <v>17461</v>
      </c>
      <c r="E24" s="5" t="n">
        <v>17937</v>
      </c>
    </row>
    <row r="25">
      <c r="A25" s="4" t="inlineStr">
        <is>
          <t>Occupancy</t>
        </is>
      </c>
      <c r="B25" s="5" t="n">
        <v>2126</v>
      </c>
      <c r="C25" s="5" t="n">
        <v>1971</v>
      </c>
      <c r="D25" s="5" t="n">
        <v>4282</v>
      </c>
      <c r="E25" s="5" t="n">
        <v>3998</v>
      </c>
    </row>
    <row r="26">
      <c r="A26" s="4" t="inlineStr">
        <is>
          <t>Equipment and depreciation</t>
        </is>
      </c>
      <c r="B26" s="5" t="n">
        <v>2982</v>
      </c>
      <c r="C26" s="5" t="n">
        <v>2796</v>
      </c>
      <c r="D26" s="5" t="n">
        <v>5954</v>
      </c>
      <c r="E26" s="5" t="n">
        <v>5556</v>
      </c>
    </row>
    <row r="27">
      <c r="A27" s="4" t="inlineStr">
        <is>
          <t>Insurance</t>
        </is>
      </c>
      <c r="B27" s="5" t="n">
        <v>474</v>
      </c>
      <c r="C27" s="5" t="n">
        <v>456</v>
      </c>
      <c r="D27" s="5" t="n">
        <v>947</v>
      </c>
      <c r="E27" s="5" t="n">
        <v>929</v>
      </c>
    </row>
    <row r="28">
      <c r="A28" s="4" t="inlineStr">
        <is>
          <t>Telecommunications</t>
        </is>
      </c>
      <c r="B28" s="5" t="n">
        <v>372</v>
      </c>
      <c r="C28" s="5" t="n">
        <v>351</v>
      </c>
      <c r="D28" s="5" t="n">
        <v>714</v>
      </c>
      <c r="E28" s="5" t="n">
        <v>697</v>
      </c>
    </row>
    <row r="29">
      <c r="A29" s="4" t="inlineStr">
        <is>
          <t>FDIC assessment</t>
        </is>
      </c>
      <c r="B29" s="5" t="n">
        <v>324</v>
      </c>
      <c r="C29" s="5" t="n">
        <v>345</v>
      </c>
      <c r="D29" s="5" t="n">
        <v>603</v>
      </c>
      <c r="E29" s="5" t="n">
        <v>706</v>
      </c>
    </row>
    <row r="30">
      <c r="A30" s="4" t="inlineStr">
        <is>
          <t>Professional services</t>
        </is>
      </c>
      <c r="B30" s="5" t="n">
        <v>541</v>
      </c>
      <c r="C30" s="5" t="n">
        <v>768</v>
      </c>
      <c r="D30" s="5" t="n">
        <v>1119</v>
      </c>
      <c r="E30" s="5" t="n">
        <v>1372</v>
      </c>
    </row>
    <row r="31">
      <c r="A31" s="4" t="inlineStr">
        <is>
          <t>Contract services</t>
        </is>
      </c>
      <c r="B31" s="5" t="n">
        <v>521</v>
      </c>
      <c r="C31" s="5" t="n">
        <v>632</v>
      </c>
      <c r="D31" s="5" t="n">
        <v>1037</v>
      </c>
      <c r="E31" s="5" t="n">
        <v>992</v>
      </c>
    </row>
    <row r="32">
      <c r="A32" s="4" t="inlineStr">
        <is>
          <t>Other real estate owned</t>
        </is>
      </c>
      <c r="B32" s="5" t="n">
        <v>-14</v>
      </c>
      <c r="C32" s="5" t="n">
        <v>659</v>
      </c>
      <c r="D32" s="5" t="n">
        <v>14</v>
      </c>
      <c r="E32" s="5" t="n">
        <v>1171</v>
      </c>
    </row>
    <row r="33">
      <c r="A33" s="4" t="inlineStr">
        <is>
          <t>Stationery and supplies</t>
        </is>
      </c>
      <c r="B33" s="5" t="n">
        <v>-2</v>
      </c>
      <c r="C33" s="5" t="n">
        <v>185</v>
      </c>
      <c r="D33" s="5" t="n">
        <v>198</v>
      </c>
      <c r="E33" s="5" t="n">
        <v>413</v>
      </c>
    </row>
    <row r="34">
      <c r="A34" s="4" t="inlineStr">
        <is>
          <t>Training and education</t>
        </is>
      </c>
      <c r="B34" s="5" t="n">
        <v>21</v>
      </c>
      <c r="C34" s="5" t="n">
        <v>332</v>
      </c>
      <c r="D34" s="5" t="n">
        <v>206</v>
      </c>
      <c r="E34" s="5" t="n">
        <v>531</v>
      </c>
    </row>
    <row r="35">
      <c r="A35" s="4" t="inlineStr">
        <is>
          <t>General, administrative and other</t>
        </is>
      </c>
      <c r="B35" s="5" t="n">
        <v>1704</v>
      </c>
      <c r="C35" s="5" t="n">
        <v>2210</v>
      </c>
      <c r="D35" s="5" t="n">
        <v>3682</v>
      </c>
      <c r="E35" s="5" t="n">
        <v>4237</v>
      </c>
    </row>
    <row r="36">
      <c r="A36" s="4" t="inlineStr">
        <is>
          <t>Total non-interest expense</t>
        </is>
      </c>
      <c r="B36" s="5" t="n">
        <v>16986</v>
      </c>
      <c r="C36" s="5" t="n">
        <v>19566</v>
      </c>
      <c r="D36" s="5" t="n">
        <v>36217</v>
      </c>
      <c r="E36" s="5" t="n">
        <v>38539</v>
      </c>
    </row>
    <row r="37">
      <c r="A37" s="4" t="inlineStr">
        <is>
          <t>Income before income taxes</t>
        </is>
      </c>
      <c r="B37" s="5" t="n">
        <v>3838</v>
      </c>
      <c r="C37" s="5" t="n">
        <v>5421</v>
      </c>
      <c r="D37" s="5" t="n">
        <v>7837</v>
      </c>
      <c r="E37" s="5" t="n">
        <v>9139</v>
      </c>
    </row>
    <row r="38">
      <c r="A38" s="4" t="inlineStr">
        <is>
          <t>Income tax expense</t>
        </is>
      </c>
      <c r="B38" s="5" t="n">
        <v>1081</v>
      </c>
      <c r="C38" s="5" t="n">
        <v>1061</v>
      </c>
      <c r="D38" s="5" t="n">
        <v>1835</v>
      </c>
      <c r="E38" s="5" t="n">
        <v>1877</v>
      </c>
    </row>
    <row r="39">
      <c r="A39" s="4" t="inlineStr">
        <is>
          <t>Net income</t>
        </is>
      </c>
      <c r="B39" s="5" t="n">
        <v>2757</v>
      </c>
      <c r="C39" s="5" t="n">
        <v>4360</v>
      </c>
      <c r="D39" s="5" t="n">
        <v>6002</v>
      </c>
      <c r="E39" s="5" t="n">
        <v>7262</v>
      </c>
    </row>
    <row r="40">
      <c r="A40" s="4" t="inlineStr">
        <is>
          <t>Preferred stock dividend</t>
        </is>
      </c>
      <c r="B40" s="5" t="n">
        <v>-136</v>
      </c>
      <c r="C40" s="5" t="n">
        <v>-137</v>
      </c>
      <c r="D40" s="5" t="n">
        <v>-272</v>
      </c>
      <c r="E40" s="5" t="n">
        <v>-271</v>
      </c>
    </row>
    <row r="41">
      <c r="A41" s="4" t="inlineStr">
        <is>
          <t>Net income attributable to common stockholders</t>
        </is>
      </c>
      <c r="B41" s="6" t="n">
        <v>2621</v>
      </c>
      <c r="C41" s="6" t="n">
        <v>4223</v>
      </c>
      <c r="D41" s="6" t="n">
        <v>5730</v>
      </c>
      <c r="E41" s="6" t="n">
        <v>6991</v>
      </c>
    </row>
    <row r="42">
      <c r="A42" s="3" t="inlineStr">
        <is>
          <t>Earnings per common share:</t>
        </is>
      </c>
    </row>
    <row r="43">
      <c r="A43" s="4" t="inlineStr">
        <is>
          <t>Basic</t>
        </is>
      </c>
      <c r="B43" s="8" t="n">
        <v>0.27</v>
      </c>
      <c r="C43" s="8" t="n">
        <v>0.44</v>
      </c>
      <c r="D43" s="8" t="n">
        <v>0.59</v>
      </c>
      <c r="E43" s="8" t="n">
        <v>0.72</v>
      </c>
    </row>
    <row r="44">
      <c r="A44" s="4" t="inlineStr">
        <is>
          <t>Diluted</t>
        </is>
      </c>
      <c r="B44" s="9" t="n">
        <v>0.27</v>
      </c>
      <c r="C44" s="9" t="n">
        <v>0.44</v>
      </c>
      <c r="D44" s="9" t="n">
        <v>0.59</v>
      </c>
      <c r="E44" s="9" t="n">
        <v>0.72</v>
      </c>
    </row>
    <row r="45">
      <c r="A45" s="4" t="inlineStr">
        <is>
          <t>Dividends declared per common share</t>
        </is>
      </c>
      <c r="B45" s="8" t="n">
        <v>0.1</v>
      </c>
      <c r="C45" s="8" t="n">
        <v>0.1</v>
      </c>
      <c r="D45" s="8" t="n">
        <v>0.2</v>
      </c>
      <c r="E45" s="8" t="n">
        <v>0.2</v>
      </c>
    </row>
    <row r="46">
      <c r="A46" s="4" t="inlineStr">
        <is>
          <t>Basic weighted average common shares</t>
        </is>
      </c>
      <c r="B46" s="5" t="n">
        <v>9682</v>
      </c>
      <c r="C46" s="5" t="n">
        <v>9654</v>
      </c>
      <c r="D46" s="5" t="n">
        <v>9678</v>
      </c>
      <c r="E46" s="5" t="n">
        <v>9650</v>
      </c>
    </row>
    <row r="47">
      <c r="A47" s="4" t="inlineStr">
        <is>
          <t>Diluted weighted average common shares</t>
        </is>
      </c>
      <c r="B47" s="5" t="n">
        <v>9682</v>
      </c>
      <c r="C47" s="5" t="n">
        <v>9654</v>
      </c>
      <c r="D47" s="5" t="n">
        <v>9678</v>
      </c>
      <c r="E47" s="5" t="n">
        <v>9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Activity of Allowance for Loan Losse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Balance, beginning of period</t>
        </is>
      </c>
      <c r="B4" s="6" t="n">
        <v>29065</v>
      </c>
      <c r="C4" s="6" t="n">
        <v>26102</v>
      </c>
      <c r="D4" s="6" t="n">
        <v>27870</v>
      </c>
      <c r="E4" s="6" t="n">
        <v>23774</v>
      </c>
      <c r="F4" s="6" t="n">
        <v>23774</v>
      </c>
    </row>
    <row r="5">
      <c r="A5" s="4" t="inlineStr">
        <is>
          <t>Provision for loan losses</t>
        </is>
      </c>
      <c r="B5" s="5" t="n">
        <v>2400</v>
      </c>
      <c r="C5" s="5" t="n">
        <v>2098</v>
      </c>
      <c r="D5" s="5" t="n">
        <v>4607</v>
      </c>
      <c r="E5" s="5" t="n">
        <v>5951</v>
      </c>
      <c r="F5" s="5" t="n">
        <v>9788</v>
      </c>
    </row>
    <row r="6">
      <c r="A6" s="4" t="inlineStr">
        <is>
          <t>Recoveries on loans previously charged off</t>
        </is>
      </c>
      <c r="B6" s="5" t="n">
        <v>457</v>
      </c>
      <c r="C6" s="5" t="n">
        <v>562</v>
      </c>
      <c r="D6" s="5" t="n">
        <v>936</v>
      </c>
      <c r="E6" s="5" t="n">
        <v>1039</v>
      </c>
      <c r="F6" s="5" t="n">
        <v>2213</v>
      </c>
    </row>
    <row r="7">
      <c r="A7" s="4" t="inlineStr">
        <is>
          <t>Charged off loans</t>
        </is>
      </c>
      <c r="B7" s="5" t="n">
        <v>-1038</v>
      </c>
      <c r="C7" s="5" t="n">
        <v>-1674</v>
      </c>
      <c r="D7" s="5" t="n">
        <v>-2529</v>
      </c>
      <c r="E7" s="5" t="n">
        <v>-3676</v>
      </c>
      <c r="F7" s="5" t="n">
        <v>-7905</v>
      </c>
    </row>
    <row r="8">
      <c r="A8" s="4" t="inlineStr">
        <is>
          <t>Balance, end of period</t>
        </is>
      </c>
      <c r="B8" s="6" t="n">
        <v>30884</v>
      </c>
      <c r="C8" s="6" t="n">
        <v>27088</v>
      </c>
      <c r="D8" s="6" t="n">
        <v>30884</v>
      </c>
      <c r="E8" s="6" t="n">
        <v>27088</v>
      </c>
      <c r="F8" s="6" t="n">
        <v>278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Held for Sale, Loans and Allowance for Loan Losses - Loan Balances and Related Allowance for Loan Losses, by Portfolio Type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alance, beginning of period</t>
        </is>
      </c>
      <c r="B4" s="6" t="n">
        <v>29065</v>
      </c>
      <c r="C4" s="6" t="n">
        <v>26102</v>
      </c>
      <c r="D4" s="6" t="n">
        <v>27870</v>
      </c>
      <c r="E4" s="6" t="n">
        <v>23774</v>
      </c>
      <c r="F4" s="6" t="n">
        <v>23774</v>
      </c>
    </row>
    <row r="5">
      <c r="A5" s="4" t="inlineStr">
        <is>
          <t>Charge-offs</t>
        </is>
      </c>
      <c r="B5" s="5" t="n">
        <v>-1038</v>
      </c>
      <c r="C5" s="5" t="n">
        <v>-1674</v>
      </c>
      <c r="D5" s="5" t="n">
        <v>-2529</v>
      </c>
      <c r="E5" s="5" t="n">
        <v>-3676</v>
      </c>
      <c r="F5" s="5" t="n">
        <v>-7905</v>
      </c>
    </row>
    <row r="6">
      <c r="A6" s="4" t="inlineStr">
        <is>
          <t>Recoveries</t>
        </is>
      </c>
      <c r="B6" s="5" t="n">
        <v>457</v>
      </c>
      <c r="C6" s="5" t="n">
        <v>562</v>
      </c>
      <c r="D6" s="5" t="n">
        <v>936</v>
      </c>
      <c r="E6" s="5" t="n">
        <v>1039</v>
      </c>
      <c r="F6" s="5" t="n">
        <v>2213</v>
      </c>
    </row>
    <row r="7">
      <c r="A7" s="4" t="inlineStr">
        <is>
          <t>Provision</t>
        </is>
      </c>
      <c r="B7" s="5" t="n">
        <v>2400</v>
      </c>
      <c r="C7" s="5" t="n">
        <v>2098</v>
      </c>
      <c r="D7" s="5" t="n">
        <v>4607</v>
      </c>
      <c r="E7" s="5" t="n">
        <v>5951</v>
      </c>
      <c r="F7" s="5" t="n">
        <v>9788</v>
      </c>
    </row>
    <row r="8">
      <c r="A8" s="4" t="inlineStr">
        <is>
          <t>Balance, end of period</t>
        </is>
      </c>
      <c r="B8" s="5" t="n">
        <v>30884</v>
      </c>
      <c r="C8" s="5" t="n">
        <v>27088</v>
      </c>
      <c r="D8" s="5" t="n">
        <v>30884</v>
      </c>
      <c r="E8" s="5" t="n">
        <v>27088</v>
      </c>
      <c r="F8" s="5" t="n">
        <v>27870</v>
      </c>
    </row>
    <row r="9">
      <c r="A9" s="3" t="inlineStr">
        <is>
          <t>Allowance balance at end of period related to:</t>
        </is>
      </c>
    </row>
    <row r="10">
      <c r="A10" s="4" t="inlineStr">
        <is>
          <t>Loans individually evaluated for impairment</t>
        </is>
      </c>
      <c r="B10" s="5" t="n">
        <v>5294</v>
      </c>
      <c r="C10" s="5" t="n">
        <v>8618</v>
      </c>
      <c r="D10" s="5" t="n">
        <v>5294</v>
      </c>
      <c r="E10" s="5" t="n">
        <v>8618</v>
      </c>
      <c r="F10" s="5" t="n">
        <v>7764</v>
      </c>
    </row>
    <row r="11">
      <c r="A11" s="4" t="inlineStr">
        <is>
          <t>Loans collectively evaluated for impairment</t>
        </is>
      </c>
      <c r="B11" s="5" t="n">
        <v>25590</v>
      </c>
      <c r="C11" s="5" t="n">
        <v>18470</v>
      </c>
      <c r="D11" s="5" t="n">
        <v>25590</v>
      </c>
      <c r="E11" s="5" t="n">
        <v>18470</v>
      </c>
      <c r="F11" s="5" t="n">
        <v>20106</v>
      </c>
    </row>
    <row r="12">
      <c r="A12" s="4" t="inlineStr">
        <is>
          <t>Balance, end of period</t>
        </is>
      </c>
      <c r="B12" s="5" t="n">
        <v>30884</v>
      </c>
      <c r="C12" s="5" t="n">
        <v>27088</v>
      </c>
      <c r="D12" s="5" t="n">
        <v>30884</v>
      </c>
      <c r="E12" s="5" t="n">
        <v>27088</v>
      </c>
      <c r="F12" s="5" t="n">
        <v>27870</v>
      </c>
    </row>
    <row r="13">
      <c r="A13" s="3" t="inlineStr">
        <is>
          <t>Loan balances at end of period:</t>
        </is>
      </c>
    </row>
    <row r="14">
      <c r="A14" s="4" t="inlineStr">
        <is>
          <t>Loans individually evaluated for impairment</t>
        </is>
      </c>
      <c r="B14" s="5" t="n">
        <v>38034</v>
      </c>
      <c r="C14" s="5" t="n">
        <v>30754</v>
      </c>
      <c r="D14" s="5" t="n">
        <v>38034</v>
      </c>
      <c r="E14" s="5" t="n">
        <v>30754</v>
      </c>
      <c r="F14" s="5" t="n">
        <v>39751</v>
      </c>
    </row>
    <row r="15">
      <c r="A15" s="4" t="inlineStr">
        <is>
          <t>Loans collectively evaluated for impairment</t>
        </is>
      </c>
      <c r="B15" s="5" t="n">
        <v>1357623</v>
      </c>
      <c r="C15" s="5" t="n">
        <v>1239665</v>
      </c>
      <c r="D15" s="5" t="n">
        <v>1357623</v>
      </c>
      <c r="E15" s="5" t="n">
        <v>1239665</v>
      </c>
      <c r="F15" s="5" t="n">
        <v>1266254</v>
      </c>
    </row>
    <row r="16">
      <c r="A16" s="4" t="inlineStr">
        <is>
          <t>Ending balance</t>
        </is>
      </c>
      <c r="B16" s="5" t="n">
        <v>1395657</v>
      </c>
      <c r="C16" s="5" t="n">
        <v>1270419</v>
      </c>
      <c r="D16" s="5" t="n">
        <v>1395657</v>
      </c>
      <c r="E16" s="5" t="n">
        <v>1270419</v>
      </c>
      <c r="F16" s="5" t="n">
        <v>1306005</v>
      </c>
    </row>
    <row r="17">
      <c r="A17" s="4" t="inlineStr">
        <is>
          <t>Commercial [Member]</t>
        </is>
      </c>
    </row>
    <row r="18">
      <c r="A18" s="3" t="inlineStr">
        <is>
          <t>Allowance for loan losses:</t>
        </is>
      </c>
    </row>
    <row r="19">
      <c r="A19" s="4" t="inlineStr">
        <is>
          <t>Balance, beginning of period</t>
        </is>
      </c>
      <c r="B19" s="5" t="n">
        <v>19588</v>
      </c>
      <c r="C19" s="5" t="n">
        <v>17345</v>
      </c>
      <c r="D19" s="5" t="n">
        <v>18360</v>
      </c>
      <c r="E19" s="5" t="n">
        <v>14887</v>
      </c>
      <c r="F19" s="5" t="n">
        <v>14887</v>
      </c>
    </row>
    <row r="20">
      <c r="A20" s="4" t="inlineStr">
        <is>
          <t>Charge-offs</t>
        </is>
      </c>
      <c r="B20" s="5" t="n">
        <v>-484</v>
      </c>
      <c r="C20" s="5" t="n">
        <v>-5</v>
      </c>
      <c r="D20" s="5" t="n">
        <v>-484</v>
      </c>
      <c r="E20" s="5" t="n">
        <v>-215</v>
      </c>
      <c r="F20" s="5" t="n">
        <v>-1599</v>
      </c>
    </row>
    <row r="21">
      <c r="A21" s="4" t="inlineStr">
        <is>
          <t>Recoveries</t>
        </is>
      </c>
      <c r="B21" s="5" t="n">
        <v>161</v>
      </c>
      <c r="C21" s="5" t="n">
        <v>4</v>
      </c>
      <c r="D21" s="5" t="n">
        <v>166</v>
      </c>
      <c r="E21" s="5" t="n">
        <v>8</v>
      </c>
      <c r="F21" s="5" t="n">
        <v>37</v>
      </c>
    </row>
    <row r="22">
      <c r="A22" s="4" t="inlineStr">
        <is>
          <t>Provision</t>
        </is>
      </c>
      <c r="B22" s="5" t="n">
        <v>1036</v>
      </c>
      <c r="C22" s="5" t="n">
        <v>450</v>
      </c>
      <c r="D22" s="5" t="n">
        <v>2259</v>
      </c>
      <c r="E22" s="5" t="n">
        <v>3114</v>
      </c>
      <c r="F22" s="5" t="n">
        <v>5035</v>
      </c>
    </row>
    <row r="23">
      <c r="A23" s="4" t="inlineStr">
        <is>
          <t>Balance, end of period</t>
        </is>
      </c>
      <c r="B23" s="5" t="n">
        <v>20301</v>
      </c>
      <c r="C23" s="5" t="n">
        <v>17794</v>
      </c>
      <c r="D23" s="5" t="n">
        <v>20301</v>
      </c>
      <c r="E23" s="5" t="n">
        <v>17794</v>
      </c>
      <c r="F23" s="5" t="n">
        <v>18360</v>
      </c>
    </row>
    <row r="24">
      <c r="A24" s="3" t="inlineStr">
        <is>
          <t>Allowance balance at end of period related to:</t>
        </is>
      </c>
    </row>
    <row r="25">
      <c r="A25" s="4" t="inlineStr">
        <is>
          <t>Loans individually evaluated for impairment</t>
        </is>
      </c>
      <c r="B25" s="5" t="n">
        <v>4391</v>
      </c>
      <c r="C25" s="5" t="n">
        <v>7100</v>
      </c>
      <c r="D25" s="5" t="n">
        <v>4391</v>
      </c>
      <c r="E25" s="5" t="n">
        <v>7100</v>
      </c>
      <c r="F25" s="5" t="n">
        <v>6105</v>
      </c>
    </row>
    <row r="26">
      <c r="A26" s="4" t="inlineStr">
        <is>
          <t>Loans collectively evaluated for impairment</t>
        </is>
      </c>
      <c r="B26" s="5" t="n">
        <v>15910</v>
      </c>
      <c r="C26" s="5" t="n">
        <v>10694</v>
      </c>
      <c r="D26" s="5" t="n">
        <v>15910</v>
      </c>
      <c r="E26" s="5" t="n">
        <v>10694</v>
      </c>
      <c r="F26" s="5" t="n">
        <v>12255</v>
      </c>
    </row>
    <row r="27">
      <c r="A27" s="4" t="inlineStr">
        <is>
          <t>Balance, end of period</t>
        </is>
      </c>
      <c r="B27" s="5" t="n">
        <v>20301</v>
      </c>
      <c r="C27" s="5" t="n">
        <v>17794</v>
      </c>
      <c r="D27" s="5" t="n">
        <v>20301</v>
      </c>
      <c r="E27" s="5" t="n">
        <v>17794</v>
      </c>
      <c r="F27" s="5" t="n">
        <v>18360</v>
      </c>
    </row>
    <row r="28">
      <c r="A28" s="3" t="inlineStr">
        <is>
          <t>Loan balances at end of period:</t>
        </is>
      </c>
    </row>
    <row r="29">
      <c r="A29" s="4" t="inlineStr">
        <is>
          <t>Loans individually evaluated for impairment</t>
        </is>
      </c>
      <c r="B29" s="5" t="n">
        <v>32867</v>
      </c>
      <c r="C29" s="5" t="n">
        <v>24385</v>
      </c>
      <c r="D29" s="5" t="n">
        <v>32867</v>
      </c>
      <c r="E29" s="5" t="n">
        <v>24385</v>
      </c>
      <c r="F29" s="5" t="n">
        <v>34185</v>
      </c>
    </row>
    <row r="30">
      <c r="A30" s="4" t="inlineStr">
        <is>
          <t>Loans collectively evaluated for impairment</t>
        </is>
      </c>
      <c r="B30" s="5" t="n">
        <v>1016962</v>
      </c>
      <c r="C30" s="5" t="n">
        <v>870429</v>
      </c>
      <c r="D30" s="5" t="n">
        <v>1016962</v>
      </c>
      <c r="E30" s="5" t="n">
        <v>870429</v>
      </c>
      <c r="F30" s="5" t="n">
        <v>911370</v>
      </c>
    </row>
    <row r="31">
      <c r="A31" s="4" t="inlineStr">
        <is>
          <t>Ending balance</t>
        </is>
      </c>
      <c r="B31" s="5" t="n">
        <v>1049829</v>
      </c>
      <c r="C31" s="5" t="n">
        <v>894814</v>
      </c>
      <c r="D31" s="5" t="n">
        <v>1049829</v>
      </c>
      <c r="E31" s="5" t="n">
        <v>894814</v>
      </c>
      <c r="F31" s="5" t="n">
        <v>945555</v>
      </c>
    </row>
    <row r="32">
      <c r="A32" s="4" t="inlineStr">
        <is>
          <t>Residential Mortgage And Home Equity [Member]</t>
        </is>
      </c>
    </row>
    <row r="33">
      <c r="A33" s="3" t="inlineStr">
        <is>
          <t>Allowance for loan losses:</t>
        </is>
      </c>
    </row>
    <row r="34">
      <c r="A34" s="4" t="inlineStr">
        <is>
          <t>Balance, beginning of period</t>
        </is>
      </c>
      <c r="B34" s="5" t="n">
        <v>1892</v>
      </c>
      <c r="C34" s="5" t="n">
        <v>1454</v>
      </c>
      <c r="D34" s="5" t="n">
        <v>1490</v>
      </c>
      <c r="E34" s="5" t="n">
        <v>1648</v>
      </c>
      <c r="F34" s="5" t="n">
        <v>1648</v>
      </c>
    </row>
    <row r="35">
      <c r="A35" s="4" t="inlineStr">
        <is>
          <t>Recoveries</t>
        </is>
      </c>
      <c r="C35" s="5" t="n">
        <v>1</v>
      </c>
      <c r="E35" s="5" t="n">
        <v>3</v>
      </c>
      <c r="F35" s="5" t="n">
        <v>67</v>
      </c>
    </row>
    <row r="36">
      <c r="A36" s="4" t="inlineStr">
        <is>
          <t>Provision</t>
        </is>
      </c>
      <c r="B36" s="5" t="n">
        <v>-21</v>
      </c>
      <c r="C36" s="5" t="n">
        <v>53</v>
      </c>
      <c r="D36" s="5" t="n">
        <v>381</v>
      </c>
      <c r="E36" s="5" t="n">
        <v>-143</v>
      </c>
      <c r="F36" s="5" t="n">
        <v>-225</v>
      </c>
    </row>
    <row r="37">
      <c r="A37" s="4" t="inlineStr">
        <is>
          <t>Balance, end of period</t>
        </is>
      </c>
      <c r="B37" s="5" t="n">
        <v>1871</v>
      </c>
      <c r="C37" s="5" t="n">
        <v>1508</v>
      </c>
      <c r="D37" s="5" t="n">
        <v>1871</v>
      </c>
      <c r="E37" s="5" t="n">
        <v>1508</v>
      </c>
      <c r="F37" s="5" t="n">
        <v>1490</v>
      </c>
    </row>
    <row r="38">
      <c r="A38" s="3" t="inlineStr">
        <is>
          <t>Allowance balance at end of period related to:</t>
        </is>
      </c>
    </row>
    <row r="39">
      <c r="A39" s="4" t="inlineStr">
        <is>
          <t>Loans individually evaluated for impairment</t>
        </is>
      </c>
      <c r="B39" s="5" t="n">
        <v>2</v>
      </c>
      <c r="C39" s="5" t="n">
        <v>11</v>
      </c>
      <c r="D39" s="5" t="n">
        <v>2</v>
      </c>
      <c r="E39" s="5" t="n">
        <v>11</v>
      </c>
      <c r="F39" s="5" t="n">
        <v>2</v>
      </c>
    </row>
    <row r="40">
      <c r="A40" s="4" t="inlineStr">
        <is>
          <t>Loans collectively evaluated for impairment</t>
        </is>
      </c>
      <c r="B40" s="5" t="n">
        <v>1869</v>
      </c>
      <c r="C40" s="5" t="n">
        <v>1497</v>
      </c>
      <c r="D40" s="5" t="n">
        <v>1869</v>
      </c>
      <c r="E40" s="5" t="n">
        <v>1497</v>
      </c>
      <c r="F40" s="5" t="n">
        <v>1488</v>
      </c>
    </row>
    <row r="41">
      <c r="A41" s="4" t="inlineStr">
        <is>
          <t>Balance, end of period</t>
        </is>
      </c>
      <c r="B41" s="5" t="n">
        <v>1871</v>
      </c>
      <c r="C41" s="5" t="n">
        <v>1508</v>
      </c>
      <c r="D41" s="5" t="n">
        <v>1871</v>
      </c>
      <c r="E41" s="5" t="n">
        <v>1508</v>
      </c>
      <c r="F41" s="5" t="n">
        <v>1490</v>
      </c>
    </row>
    <row r="42">
      <c r="A42" s="3" t="inlineStr">
        <is>
          <t>Loan balances at end of period:</t>
        </is>
      </c>
    </row>
    <row r="43">
      <c r="A43" s="4" t="inlineStr">
        <is>
          <t>Loans individually evaluated for impairment</t>
        </is>
      </c>
      <c r="B43" s="5" t="n">
        <v>4183</v>
      </c>
      <c r="C43" s="5" t="n">
        <v>4696</v>
      </c>
      <c r="D43" s="5" t="n">
        <v>4183</v>
      </c>
      <c r="E43" s="5" t="n">
        <v>4696</v>
      </c>
      <c r="F43" s="5" t="n">
        <v>3758</v>
      </c>
    </row>
    <row r="44">
      <c r="A44" s="4" t="inlineStr">
        <is>
          <t>Loans collectively evaluated for impairment</t>
        </is>
      </c>
      <c r="B44" s="5" t="n">
        <v>122250</v>
      </c>
      <c r="C44" s="5" t="n">
        <v>126365</v>
      </c>
      <c r="D44" s="5" t="n">
        <v>122250</v>
      </c>
      <c r="E44" s="5" t="n">
        <v>126365</v>
      </c>
      <c r="F44" s="5" t="n">
        <v>123177</v>
      </c>
    </row>
    <row r="45">
      <c r="A45" s="4" t="inlineStr">
        <is>
          <t>Ending balance</t>
        </is>
      </c>
      <c r="B45" s="5" t="n">
        <v>126433</v>
      </c>
      <c r="C45" s="5" t="n">
        <v>131061</v>
      </c>
      <c r="D45" s="5" t="n">
        <v>126433</v>
      </c>
      <c r="E45" s="5" t="n">
        <v>131061</v>
      </c>
      <c r="F45" s="5" t="n">
        <v>126935</v>
      </c>
    </row>
    <row r="46">
      <c r="A46" s="4" t="inlineStr">
        <is>
          <t>Consumer [Member]</t>
        </is>
      </c>
    </row>
    <row r="47">
      <c r="A47" s="3" t="inlineStr">
        <is>
          <t>Allowance for loan losses:</t>
        </is>
      </c>
    </row>
    <row r="48">
      <c r="A48" s="4" t="inlineStr">
        <is>
          <t>Balance, beginning of period</t>
        </is>
      </c>
      <c r="B48" s="5" t="n">
        <v>7585</v>
      </c>
      <c r="C48" s="5" t="n">
        <v>7303</v>
      </c>
      <c r="D48" s="5" t="n">
        <v>8020</v>
      </c>
      <c r="E48" s="5" t="n">
        <v>7239</v>
      </c>
      <c r="F48" s="5" t="n">
        <v>7239</v>
      </c>
    </row>
    <row r="49">
      <c r="A49" s="4" t="inlineStr">
        <is>
          <t>Charge-offs</t>
        </is>
      </c>
      <c r="B49" s="5" t="n">
        <v>-554</v>
      </c>
      <c r="C49" s="5" t="n">
        <v>-1669</v>
      </c>
      <c r="D49" s="5" t="n">
        <v>-2045</v>
      </c>
      <c r="E49" s="5" t="n">
        <v>-3461</v>
      </c>
      <c r="F49" s="5" t="n">
        <v>-6306</v>
      </c>
    </row>
    <row r="50">
      <c r="A50" s="4" t="inlineStr">
        <is>
          <t>Recoveries</t>
        </is>
      </c>
      <c r="B50" s="5" t="n">
        <v>296</v>
      </c>
      <c r="C50" s="5" t="n">
        <v>557</v>
      </c>
      <c r="D50" s="5" t="n">
        <v>770</v>
      </c>
      <c r="E50" s="5" t="n">
        <v>1028</v>
      </c>
      <c r="F50" s="5" t="n">
        <v>2109</v>
      </c>
    </row>
    <row r="51">
      <c r="A51" s="4" t="inlineStr">
        <is>
          <t>Provision</t>
        </is>
      </c>
      <c r="B51" s="5" t="n">
        <v>1385</v>
      </c>
      <c r="C51" s="5" t="n">
        <v>1595</v>
      </c>
      <c r="D51" s="5" t="n">
        <v>1967</v>
      </c>
      <c r="E51" s="5" t="n">
        <v>2980</v>
      </c>
      <c r="F51" s="5" t="n">
        <v>4978</v>
      </c>
    </row>
    <row r="52">
      <c r="A52" s="4" t="inlineStr">
        <is>
          <t>Balance, end of period</t>
        </is>
      </c>
      <c r="B52" s="5" t="n">
        <v>8712</v>
      </c>
      <c r="C52" s="5" t="n">
        <v>7786</v>
      </c>
      <c r="D52" s="5" t="n">
        <v>8712</v>
      </c>
      <c r="E52" s="5" t="n">
        <v>7786</v>
      </c>
      <c r="F52" s="5" t="n">
        <v>8020</v>
      </c>
    </row>
    <row r="53">
      <c r="A53" s="3" t="inlineStr">
        <is>
          <t>Allowance balance at end of period related to:</t>
        </is>
      </c>
    </row>
    <row r="54">
      <c r="A54" s="4" t="inlineStr">
        <is>
          <t>Loans individually evaluated for impairment</t>
        </is>
      </c>
      <c r="B54" s="5" t="n">
        <v>901</v>
      </c>
      <c r="C54" s="5" t="n">
        <v>1507</v>
      </c>
      <c r="D54" s="5" t="n">
        <v>901</v>
      </c>
      <c r="E54" s="5" t="n">
        <v>1507</v>
      </c>
      <c r="F54" s="5" t="n">
        <v>1657</v>
      </c>
    </row>
    <row r="55">
      <c r="A55" s="4" t="inlineStr">
        <is>
          <t>Loans collectively evaluated for impairment</t>
        </is>
      </c>
      <c r="B55" s="5" t="n">
        <v>7811</v>
      </c>
      <c r="C55" s="5" t="n">
        <v>6279</v>
      </c>
      <c r="D55" s="5" t="n">
        <v>7811</v>
      </c>
      <c r="E55" s="5" t="n">
        <v>6279</v>
      </c>
      <c r="F55" s="5" t="n">
        <v>6363</v>
      </c>
    </row>
    <row r="56">
      <c r="A56" s="4" t="inlineStr">
        <is>
          <t>Balance, end of period</t>
        </is>
      </c>
      <c r="B56" s="5" t="n">
        <v>8712</v>
      </c>
      <c r="C56" s="5" t="n">
        <v>7786</v>
      </c>
      <c r="D56" s="5" t="n">
        <v>8712</v>
      </c>
      <c r="E56" s="5" t="n">
        <v>7786</v>
      </c>
      <c r="F56" s="5" t="n">
        <v>8020</v>
      </c>
    </row>
    <row r="57">
      <c r="A57" s="3" t="inlineStr">
        <is>
          <t>Loan balances at end of period:</t>
        </is>
      </c>
    </row>
    <row r="58">
      <c r="A58" s="4" t="inlineStr">
        <is>
          <t>Loans individually evaluated for impairment</t>
        </is>
      </c>
      <c r="B58" s="5" t="n">
        <v>984</v>
      </c>
      <c r="C58" s="5" t="n">
        <v>1673</v>
      </c>
      <c r="D58" s="5" t="n">
        <v>984</v>
      </c>
      <c r="E58" s="5" t="n">
        <v>1673</v>
      </c>
      <c r="F58" s="5" t="n">
        <v>1808</v>
      </c>
    </row>
    <row r="59">
      <c r="A59" s="4" t="inlineStr">
        <is>
          <t>Loans collectively evaluated for impairment</t>
        </is>
      </c>
      <c r="B59" s="5" t="n">
        <v>218411</v>
      </c>
      <c r="C59" s="5" t="n">
        <v>242871</v>
      </c>
      <c r="D59" s="5" t="n">
        <v>218411</v>
      </c>
      <c r="E59" s="5" t="n">
        <v>242871</v>
      </c>
      <c r="F59" s="5" t="n">
        <v>231707</v>
      </c>
    </row>
    <row r="60">
      <c r="A60" s="4" t="inlineStr">
        <is>
          <t>Ending balance</t>
        </is>
      </c>
      <c r="B60" s="6" t="n">
        <v>219395</v>
      </c>
      <c r="C60" s="6" t="n">
        <v>244544</v>
      </c>
      <c r="D60" s="6" t="n">
        <v>219395</v>
      </c>
      <c r="E60" s="6" t="n">
        <v>244544</v>
      </c>
      <c r="F60" s="6" t="n">
        <v>2335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s>
  <sheetData>
    <row r="1">
      <c r="A1" s="1" t="inlineStr">
        <is>
          <t>Loans Held for Sale, Loans and Allowance for Loan Losses - Summary of Delinquency Status of Loans (Detail) - USD ($) $ in Thousands</t>
        </is>
      </c>
      <c r="C1" s="2" t="inlineStr">
        <is>
          <t>Jun. 30, 2020</t>
        </is>
      </c>
      <c r="D1" s="2" t="inlineStr">
        <is>
          <t>Dec. 31, 2019</t>
        </is>
      </c>
      <c r="E1" s="2" t="inlineStr">
        <is>
          <t>Jun. 30, 2019</t>
        </is>
      </c>
    </row>
    <row r="2">
      <c r="A2" s="3" t="inlineStr">
        <is>
          <t>Financing Receivable Recorded Investment Past Due [Line Items]</t>
        </is>
      </c>
    </row>
    <row r="3">
      <c r="A3" s="4" t="inlineStr">
        <is>
          <t>Total Past Due</t>
        </is>
      </c>
      <c r="C3" s="6" t="n">
        <v>25611</v>
      </c>
      <c r="D3" s="6" t="n">
        <v>42504</v>
      </c>
    </row>
    <row r="4">
      <c r="A4" s="4" t="inlineStr">
        <is>
          <t>Current</t>
        </is>
      </c>
      <c r="C4" s="5" t="n">
        <v>1370046</v>
      </c>
      <c r="D4" s="5" t="n">
        <v>1263501</v>
      </c>
    </row>
    <row r="5">
      <c r="A5" s="4" t="inlineStr">
        <is>
          <t>Total Loans Outstanding</t>
        </is>
      </c>
      <c r="C5" s="5" t="n">
        <v>1395657</v>
      </c>
      <c r="D5" s="5" t="n">
        <v>1306005</v>
      </c>
      <c r="E5" s="6" t="n">
        <v>1270419</v>
      </c>
    </row>
    <row r="6">
      <c r="A6" s="4" t="inlineStr">
        <is>
          <t>Automobile [Member]</t>
        </is>
      </c>
    </row>
    <row r="7">
      <c r="A7" s="3" t="inlineStr">
        <is>
          <t>Financing Receivable Recorded Investment Past Due [Line Items]</t>
        </is>
      </c>
    </row>
    <row r="8">
      <c r="A8" s="4" t="inlineStr">
        <is>
          <t>Total Past Due</t>
        </is>
      </c>
      <c r="C8" s="5" t="n">
        <v>786</v>
      </c>
      <c r="D8" s="5" t="n">
        <v>1612</v>
      </c>
    </row>
    <row r="9">
      <c r="A9" s="4" t="inlineStr">
        <is>
          <t>Current</t>
        </is>
      </c>
      <c r="C9" s="5" t="n">
        <v>19694</v>
      </c>
      <c r="D9" s="5" t="n">
        <v>20019</v>
      </c>
    </row>
    <row r="10">
      <c r="A10" s="4" t="inlineStr">
        <is>
          <t>Total Loans Outstanding</t>
        </is>
      </c>
      <c r="C10" s="5" t="n">
        <v>20480</v>
      </c>
      <c r="D10" s="5" t="n">
        <v>21631</v>
      </c>
    </row>
    <row r="11">
      <c r="A11" s="4" t="inlineStr">
        <is>
          <t>Residential Mortgage Loans [Member]</t>
        </is>
      </c>
    </row>
    <row r="12">
      <c r="A12" s="3" t="inlineStr">
        <is>
          <t>Financing Receivable Recorded Investment Past Due [Line Items]</t>
        </is>
      </c>
    </row>
    <row r="13">
      <c r="A13" s="4" t="inlineStr">
        <is>
          <t>Total Past Due</t>
        </is>
      </c>
      <c r="C13" s="5" t="n">
        <v>7604</v>
      </c>
      <c r="D13" s="5" t="n">
        <v>10234</v>
      </c>
    </row>
    <row r="14">
      <c r="A14" s="4" t="inlineStr">
        <is>
          <t>Current</t>
        </is>
      </c>
      <c r="C14" s="5" t="n">
        <v>116048</v>
      </c>
      <c r="D14" s="5" t="n">
        <v>114016</v>
      </c>
    </row>
    <row r="15">
      <c r="A15" s="4" t="inlineStr">
        <is>
          <t>Total Loans Outstanding</t>
        </is>
      </c>
      <c r="C15" s="5" t="n">
        <v>123652</v>
      </c>
      <c r="D15" s="5" t="n">
        <v>124250</v>
      </c>
    </row>
    <row r="16">
      <c r="A16" s="4" t="inlineStr">
        <is>
          <t>Home Equity [Member]</t>
        </is>
      </c>
    </row>
    <row r="17">
      <c r="A17" s="3" t="inlineStr">
        <is>
          <t>Financing Receivable Recorded Investment Past Due [Line Items]</t>
        </is>
      </c>
    </row>
    <row r="18">
      <c r="A18" s="4" t="inlineStr">
        <is>
          <t>Current</t>
        </is>
      </c>
      <c r="C18" s="5" t="n">
        <v>2781</v>
      </c>
      <c r="D18" s="5" t="n">
        <v>2685</v>
      </c>
    </row>
    <row r="19">
      <c r="A19" s="4" t="inlineStr">
        <is>
          <t>Total Loans Outstanding</t>
        </is>
      </c>
      <c r="C19" s="5" t="n">
        <v>2781</v>
      </c>
      <c r="D19" s="5" t="n">
        <v>2685</v>
      </c>
    </row>
    <row r="20">
      <c r="A20" s="4" t="inlineStr">
        <is>
          <t>Commercial &amp; Industrial [Member]</t>
        </is>
      </c>
    </row>
    <row r="21">
      <c r="A21" s="3" t="inlineStr">
        <is>
          <t>Financing Receivable Recorded Investment Past Due [Line Items]</t>
        </is>
      </c>
    </row>
    <row r="22">
      <c r="A22" s="4" t="inlineStr">
        <is>
          <t>Total Past Due</t>
        </is>
      </c>
      <c r="C22" s="5" t="n">
        <v>6465</v>
      </c>
      <c r="D22" s="5" t="n">
        <v>20000</v>
      </c>
    </row>
    <row r="23">
      <c r="A23" s="4" t="inlineStr">
        <is>
          <t>Current</t>
        </is>
      </c>
      <c r="C23" s="5" t="n">
        <v>351481</v>
      </c>
      <c r="D23" s="5" t="n">
        <v>262426</v>
      </c>
    </row>
    <row r="24">
      <c r="A24" s="4" t="inlineStr">
        <is>
          <t>Total Loans Outstanding</t>
        </is>
      </c>
      <c r="C24" s="5" t="n">
        <v>357946</v>
      </c>
      <c r="D24" s="5" t="n">
        <v>282426</v>
      </c>
    </row>
    <row r="25">
      <c r="A25" s="4" t="inlineStr">
        <is>
          <t>Commercial Mortgage [Member]</t>
        </is>
      </c>
    </row>
    <row r="26">
      <c r="A26" s="3" t="inlineStr">
        <is>
          <t>Financing Receivable Recorded Investment Past Due [Line Items]</t>
        </is>
      </c>
    </row>
    <row r="27">
      <c r="A27" s="4" t="inlineStr">
        <is>
          <t>Total Past Due</t>
        </is>
      </c>
      <c r="C27" s="5" t="n">
        <v>7807</v>
      </c>
      <c r="D27" s="5" t="n">
        <v>4546</v>
      </c>
    </row>
    <row r="28">
      <c r="A28" s="4" t="inlineStr">
        <is>
          <t>Current</t>
        </is>
      </c>
      <c r="C28" s="5" t="n">
        <v>610429</v>
      </c>
      <c r="D28" s="5" t="n">
        <v>586818</v>
      </c>
    </row>
    <row r="29">
      <c r="A29" s="4" t="inlineStr">
        <is>
          <t>Total Loans Outstanding</t>
        </is>
      </c>
      <c r="C29" s="5" t="n">
        <v>618236</v>
      </c>
      <c r="D29" s="5" t="n">
        <v>591364</v>
      </c>
    </row>
    <row r="30">
      <c r="A30" s="4" t="inlineStr">
        <is>
          <t>Commercial Construction Loan [Member]</t>
        </is>
      </c>
    </row>
    <row r="31">
      <c r="A31" s="3" t="inlineStr">
        <is>
          <t>Financing Receivable Recorded Investment Past Due [Line Items]</t>
        </is>
      </c>
    </row>
    <row r="32">
      <c r="A32" s="4" t="inlineStr">
        <is>
          <t>Current</t>
        </is>
      </c>
      <c r="C32" s="5" t="n">
        <v>72999</v>
      </c>
      <c r="D32" s="5" t="n">
        <v>71101</v>
      </c>
    </row>
    <row r="33">
      <c r="A33" s="4" t="inlineStr">
        <is>
          <t>Total Loans Outstanding</t>
        </is>
      </c>
      <c r="C33" s="5" t="n">
        <v>72999</v>
      </c>
      <c r="D33" s="5" t="n">
        <v>71101</v>
      </c>
    </row>
    <row r="34">
      <c r="A34" s="4" t="inlineStr">
        <is>
          <t>Commercial Agriculture [Member]</t>
        </is>
      </c>
    </row>
    <row r="35">
      <c r="A35" s="3" t="inlineStr">
        <is>
          <t>Financing Receivable Recorded Investment Past Due [Line Items]</t>
        </is>
      </c>
    </row>
    <row r="36">
      <c r="A36" s="4" t="inlineStr">
        <is>
          <t>Current</t>
        </is>
      </c>
      <c r="C36" s="5" t="n">
        <v>648</v>
      </c>
      <c r="D36" s="5" t="n">
        <v>664</v>
      </c>
    </row>
    <row r="37">
      <c r="A37" s="4" t="inlineStr">
        <is>
          <t>Total Loans Outstanding</t>
        </is>
      </c>
      <c r="C37" s="5" t="n">
        <v>648</v>
      </c>
      <c r="D37" s="5" t="n">
        <v>664</v>
      </c>
    </row>
    <row r="38">
      <c r="A38" s="4" t="inlineStr">
        <is>
          <t>Other Consumer Loans [Member]</t>
        </is>
      </c>
    </row>
    <row r="39">
      <c r="A39" s="3" t="inlineStr">
        <is>
          <t>Financing Receivable Recorded Investment Past Due [Line Items]</t>
        </is>
      </c>
    </row>
    <row r="40">
      <c r="A40" s="4" t="inlineStr">
        <is>
          <t>Total Past Due</t>
        </is>
      </c>
      <c r="B40" s="4" t="inlineStr">
        <is>
          <t>[1]</t>
        </is>
      </c>
      <c r="C40" s="5" t="n">
        <v>2949</v>
      </c>
      <c r="D40" s="5" t="n">
        <v>6112</v>
      </c>
    </row>
    <row r="41">
      <c r="A41" s="4" t="inlineStr">
        <is>
          <t>Current</t>
        </is>
      </c>
      <c r="B41" s="4" t="inlineStr">
        <is>
          <t>[1]</t>
        </is>
      </c>
      <c r="C41" s="5" t="n">
        <v>195966</v>
      </c>
      <c r="D41" s="5" t="n">
        <v>205772</v>
      </c>
    </row>
    <row r="42">
      <c r="A42" s="4" t="inlineStr">
        <is>
          <t>Total Loans Outstanding</t>
        </is>
      </c>
      <c r="B42" s="4" t="inlineStr">
        <is>
          <t>[1]</t>
        </is>
      </c>
      <c r="C42" s="5" t="n">
        <v>198915</v>
      </c>
      <c r="D42" s="5" t="n">
        <v>211884</v>
      </c>
    </row>
    <row r="43">
      <c r="A43" s="4" t="inlineStr">
        <is>
          <t>Commercial [Member]</t>
        </is>
      </c>
    </row>
    <row r="44">
      <c r="A44" s="3" t="inlineStr">
        <is>
          <t>Financing Receivable Recorded Investment Past Due [Line Items]</t>
        </is>
      </c>
    </row>
    <row r="45">
      <c r="A45" s="4" t="inlineStr">
        <is>
          <t>Total Past Due</t>
        </is>
      </c>
      <c r="C45" s="5" t="n">
        <v>14272</v>
      </c>
      <c r="D45" s="5" t="n">
        <v>24546</v>
      </c>
    </row>
    <row r="46">
      <c r="A46" s="4" t="inlineStr">
        <is>
          <t>Current</t>
        </is>
      </c>
      <c r="C46" s="5" t="n">
        <v>1035557</v>
      </c>
      <c r="D46" s="5" t="n">
        <v>921009</v>
      </c>
    </row>
    <row r="47">
      <c r="A47" s="4" t="inlineStr">
        <is>
          <t>Total Loans Outstanding</t>
        </is>
      </c>
      <c r="C47" s="5" t="n">
        <v>1049829</v>
      </c>
      <c r="D47" s="5" t="n">
        <v>945555</v>
      </c>
      <c r="E47" s="6" t="n">
        <v>894814</v>
      </c>
    </row>
    <row r="48">
      <c r="A48" s="4" t="inlineStr">
        <is>
          <t>Consumer Loans [Member]</t>
        </is>
      </c>
    </row>
    <row r="49">
      <c r="A49" s="3" t="inlineStr">
        <is>
          <t>Financing Receivable Recorded Investment Past Due [Line Items]</t>
        </is>
      </c>
    </row>
    <row r="50">
      <c r="A50" s="4" t="inlineStr">
        <is>
          <t>Total Past Due</t>
        </is>
      </c>
      <c r="C50" s="5" t="n">
        <v>11339</v>
      </c>
      <c r="D50" s="5" t="n">
        <v>17958</v>
      </c>
    </row>
    <row r="51">
      <c r="A51" s="4" t="inlineStr">
        <is>
          <t>Current</t>
        </is>
      </c>
      <c r="C51" s="5" t="n">
        <v>334489</v>
      </c>
      <c r="D51" s="5" t="n">
        <v>342492</v>
      </c>
    </row>
    <row r="52">
      <c r="A52" s="4" t="inlineStr">
        <is>
          <t>Total Loans Outstanding</t>
        </is>
      </c>
      <c r="C52" s="5" t="n">
        <v>345828</v>
      </c>
      <c r="D52" s="5" t="n">
        <v>360450</v>
      </c>
    </row>
    <row r="53">
      <c r="A53" s="4" t="inlineStr">
        <is>
          <t>30-59 Days Past Due [Member]</t>
        </is>
      </c>
    </row>
    <row r="54">
      <c r="A54" s="3" t="inlineStr">
        <is>
          <t>Financing Receivable Recorded Investment Past Due [Line Items]</t>
        </is>
      </c>
    </row>
    <row r="55">
      <c r="A55" s="4" t="inlineStr">
        <is>
          <t>Total Past Due</t>
        </is>
      </c>
      <c r="C55" s="5" t="n">
        <v>10062</v>
      </c>
      <c r="D55" s="5" t="n">
        <v>26964</v>
      </c>
    </row>
    <row r="56">
      <c r="A56" s="4" t="inlineStr">
        <is>
          <t>30-59 Days Past Due [Member] | Automobile [Member]</t>
        </is>
      </c>
    </row>
    <row r="57">
      <c r="A57" s="3" t="inlineStr">
        <is>
          <t>Financing Receivable Recorded Investment Past Due [Line Items]</t>
        </is>
      </c>
    </row>
    <row r="58">
      <c r="A58" s="4" t="inlineStr">
        <is>
          <t>Total Past Due</t>
        </is>
      </c>
      <c r="C58" s="5" t="n">
        <v>538</v>
      </c>
      <c r="D58" s="5" t="n">
        <v>1241</v>
      </c>
    </row>
    <row r="59">
      <c r="A59" s="4" t="inlineStr">
        <is>
          <t>30-59 Days Past Due [Member] | Residential Mortgage Loans [Member]</t>
        </is>
      </c>
    </row>
    <row r="60">
      <c r="A60" s="3" t="inlineStr">
        <is>
          <t>Financing Receivable Recorded Investment Past Due [Line Items]</t>
        </is>
      </c>
    </row>
    <row r="61">
      <c r="A61" s="4" t="inlineStr">
        <is>
          <t>Total Past Due</t>
        </is>
      </c>
      <c r="C61" s="5" t="n">
        <v>4066</v>
      </c>
      <c r="D61" s="5" t="n">
        <v>5318</v>
      </c>
    </row>
    <row r="62">
      <c r="A62" s="4" t="inlineStr">
        <is>
          <t>30-59 Days Past Due [Member] | Commercial &amp; Industrial [Member]</t>
        </is>
      </c>
    </row>
    <row r="63">
      <c r="A63" s="3" t="inlineStr">
        <is>
          <t>Financing Receivable Recorded Investment Past Due [Line Items]</t>
        </is>
      </c>
    </row>
    <row r="64">
      <c r="A64" s="4" t="inlineStr">
        <is>
          <t>Total Past Due</t>
        </is>
      </c>
      <c r="C64" s="5" t="n">
        <v>489</v>
      </c>
      <c r="D64" s="5" t="n">
        <v>15924</v>
      </c>
    </row>
    <row r="65">
      <c r="A65" s="4" t="inlineStr">
        <is>
          <t>30-59 Days Past Due [Member] | Commercial Mortgage [Member]</t>
        </is>
      </c>
    </row>
    <row r="66">
      <c r="A66" s="3" t="inlineStr">
        <is>
          <t>Financing Receivable Recorded Investment Past Due [Line Items]</t>
        </is>
      </c>
    </row>
    <row r="67">
      <c r="A67" s="4" t="inlineStr">
        <is>
          <t>Total Past Due</t>
        </is>
      </c>
      <c r="C67" s="5" t="n">
        <v>3559</v>
      </c>
      <c r="D67" s="5" t="n">
        <v>1490</v>
      </c>
    </row>
    <row r="68">
      <c r="A68" s="4" t="inlineStr">
        <is>
          <t>30-59 Days Past Due [Member] | Other Consumer Loans [Member]</t>
        </is>
      </c>
    </row>
    <row r="69">
      <c r="A69" s="3" t="inlineStr">
        <is>
          <t>Financing Receivable Recorded Investment Past Due [Line Items]</t>
        </is>
      </c>
    </row>
    <row r="70">
      <c r="A70" s="4" t="inlineStr">
        <is>
          <t>Total Past Due</t>
        </is>
      </c>
      <c r="B70" s="4" t="inlineStr">
        <is>
          <t>[1]</t>
        </is>
      </c>
      <c r="C70" s="5" t="n">
        <v>1410</v>
      </c>
      <c r="D70" s="5" t="n">
        <v>2991</v>
      </c>
    </row>
    <row r="71">
      <c r="A71" s="4" t="inlineStr">
        <is>
          <t>30-59 Days Past Due [Member] | Commercial [Member]</t>
        </is>
      </c>
    </row>
    <row r="72">
      <c r="A72" s="3" t="inlineStr">
        <is>
          <t>Financing Receivable Recorded Investment Past Due [Line Items]</t>
        </is>
      </c>
    </row>
    <row r="73">
      <c r="A73" s="4" t="inlineStr">
        <is>
          <t>Total Past Due</t>
        </is>
      </c>
      <c r="C73" s="5" t="n">
        <v>4048</v>
      </c>
      <c r="D73" s="5" t="n">
        <v>17414</v>
      </c>
    </row>
    <row r="74">
      <c r="A74" s="4" t="inlineStr">
        <is>
          <t>30-59 Days Past Due [Member] | Consumer Loans [Member]</t>
        </is>
      </c>
    </row>
    <row r="75">
      <c r="A75" s="3" t="inlineStr">
        <is>
          <t>Financing Receivable Recorded Investment Past Due [Line Items]</t>
        </is>
      </c>
    </row>
    <row r="76">
      <c r="A76" s="4" t="inlineStr">
        <is>
          <t>Total Past Due</t>
        </is>
      </c>
      <c r="C76" s="5" t="n">
        <v>6014</v>
      </c>
      <c r="D76" s="5" t="n">
        <v>9550</v>
      </c>
    </row>
    <row r="77">
      <c r="A77" s="4" t="inlineStr">
        <is>
          <t>60-89 Days Past Due [Member]</t>
        </is>
      </c>
    </row>
    <row r="78">
      <c r="A78" s="3" t="inlineStr">
        <is>
          <t>Financing Receivable Recorded Investment Past Due [Line Items]</t>
        </is>
      </c>
    </row>
    <row r="79">
      <c r="A79" s="4" t="inlineStr">
        <is>
          <t>Total Past Due</t>
        </is>
      </c>
      <c r="C79" s="5" t="n">
        <v>4707</v>
      </c>
      <c r="D79" s="5" t="n">
        <v>5666</v>
      </c>
    </row>
    <row r="80">
      <c r="A80" s="4" t="inlineStr">
        <is>
          <t>60-89 Days Past Due [Member] | Automobile [Member]</t>
        </is>
      </c>
    </row>
    <row r="81">
      <c r="A81" s="3" t="inlineStr">
        <is>
          <t>Financing Receivable Recorded Investment Past Due [Line Items]</t>
        </is>
      </c>
    </row>
    <row r="82">
      <c r="A82" s="4" t="inlineStr">
        <is>
          <t>Total Past Due</t>
        </is>
      </c>
      <c r="C82" s="5" t="n">
        <v>166</v>
      </c>
      <c r="D82" s="5" t="n">
        <v>278</v>
      </c>
    </row>
    <row r="83">
      <c r="A83" s="4" t="inlineStr">
        <is>
          <t>60-89 Days Past Due [Member] | Residential Mortgage Loans [Member]</t>
        </is>
      </c>
    </row>
    <row r="84">
      <c r="A84" s="3" t="inlineStr">
        <is>
          <t>Financing Receivable Recorded Investment Past Due [Line Items]</t>
        </is>
      </c>
    </row>
    <row r="85">
      <c r="A85" s="4" t="inlineStr">
        <is>
          <t>Total Past Due</t>
        </is>
      </c>
      <c r="C85" s="5" t="n">
        <v>2052</v>
      </c>
      <c r="D85" s="5" t="n">
        <v>3515</v>
      </c>
    </row>
    <row r="86">
      <c r="A86" s="4" t="inlineStr">
        <is>
          <t>60-89 Days Past Due [Member] | Commercial &amp; Industrial [Member]</t>
        </is>
      </c>
    </row>
    <row r="87">
      <c r="A87" s="3" t="inlineStr">
        <is>
          <t>Financing Receivable Recorded Investment Past Due [Line Items]</t>
        </is>
      </c>
    </row>
    <row r="88">
      <c r="A88" s="4" t="inlineStr">
        <is>
          <t>Total Past Due</t>
        </is>
      </c>
      <c r="C88" s="5" t="n">
        <v>67</v>
      </c>
    </row>
    <row r="89">
      <c r="A89" s="4" t="inlineStr">
        <is>
          <t>60-89 Days Past Due [Member] | Commercial Mortgage [Member]</t>
        </is>
      </c>
    </row>
    <row r="90">
      <c r="A90" s="3" t="inlineStr">
        <is>
          <t>Financing Receivable Recorded Investment Past Due [Line Items]</t>
        </is>
      </c>
    </row>
    <row r="91">
      <c r="A91" s="4" t="inlineStr">
        <is>
          <t>Total Past Due</t>
        </is>
      </c>
      <c r="C91" s="5" t="n">
        <v>1739</v>
      </c>
      <c r="D91" s="5" t="n">
        <v>358</v>
      </c>
    </row>
    <row r="92">
      <c r="A92" s="4" t="inlineStr">
        <is>
          <t>60-89 Days Past Due [Member] | Other Consumer Loans [Member]</t>
        </is>
      </c>
    </row>
    <row r="93">
      <c r="A93" s="3" t="inlineStr">
        <is>
          <t>Financing Receivable Recorded Investment Past Due [Line Items]</t>
        </is>
      </c>
    </row>
    <row r="94">
      <c r="A94" s="4" t="inlineStr">
        <is>
          <t>Total Past Due</t>
        </is>
      </c>
      <c r="B94" s="4" t="inlineStr">
        <is>
          <t>[1]</t>
        </is>
      </c>
      <c r="C94" s="5" t="n">
        <v>683</v>
      </c>
      <c r="D94" s="5" t="n">
        <v>1515</v>
      </c>
    </row>
    <row r="95">
      <c r="A95" s="4" t="inlineStr">
        <is>
          <t>60-89 Days Past Due [Member] | Commercial [Member]</t>
        </is>
      </c>
    </row>
    <row r="96">
      <c r="A96" s="3" t="inlineStr">
        <is>
          <t>Financing Receivable Recorded Investment Past Due [Line Items]</t>
        </is>
      </c>
    </row>
    <row r="97">
      <c r="A97" s="4" t="inlineStr">
        <is>
          <t>Total Past Due</t>
        </is>
      </c>
      <c r="C97" s="5" t="n">
        <v>1806</v>
      </c>
      <c r="D97" s="5" t="n">
        <v>358</v>
      </c>
    </row>
    <row r="98">
      <c r="A98" s="4" t="inlineStr">
        <is>
          <t>60-89 Days Past Due [Member] | Consumer Loans [Member]</t>
        </is>
      </c>
    </row>
    <row r="99">
      <c r="A99" s="3" t="inlineStr">
        <is>
          <t>Financing Receivable Recorded Investment Past Due [Line Items]</t>
        </is>
      </c>
    </row>
    <row r="100">
      <c r="A100" s="4" t="inlineStr">
        <is>
          <t>Total Past Due</t>
        </is>
      </c>
      <c r="C100" s="5" t="n">
        <v>2901</v>
      </c>
      <c r="D100" s="5" t="n">
        <v>5308</v>
      </c>
    </row>
    <row r="101">
      <c r="A101" s="4" t="inlineStr">
        <is>
          <t>90 Days and Greater Non-Accrual [Member]</t>
        </is>
      </c>
    </row>
    <row r="102">
      <c r="A102" s="3" t="inlineStr">
        <is>
          <t>Financing Receivable Recorded Investment Past Due [Line Items]</t>
        </is>
      </c>
    </row>
    <row r="103">
      <c r="A103" s="4" t="inlineStr">
        <is>
          <t>Total Past Due</t>
        </is>
      </c>
      <c r="C103" s="5" t="n">
        <v>8786</v>
      </c>
      <c r="D103" s="5" t="n">
        <v>8084</v>
      </c>
    </row>
    <row r="104">
      <c r="A104" s="4" t="inlineStr">
        <is>
          <t>90 Days and Greater Non-Accrual [Member] | Residential Mortgage Loans [Member]</t>
        </is>
      </c>
    </row>
    <row r="105">
      <c r="A105" s="3" t="inlineStr">
        <is>
          <t>Financing Receivable Recorded Investment Past Due [Line Items]</t>
        </is>
      </c>
    </row>
    <row r="106">
      <c r="A106" s="4" t="inlineStr">
        <is>
          <t>Total Past Due</t>
        </is>
      </c>
      <c r="C106" s="5" t="n">
        <v>929</v>
      </c>
      <c r="D106" s="5" t="n">
        <v>1214</v>
      </c>
    </row>
    <row r="107">
      <c r="A107" s="4" t="inlineStr">
        <is>
          <t>90 Days and Greater Non-Accrual [Member] | Commercial &amp; Industrial [Member]</t>
        </is>
      </c>
    </row>
    <row r="108">
      <c r="A108" s="3" t="inlineStr">
        <is>
          <t>Financing Receivable Recorded Investment Past Due [Line Items]</t>
        </is>
      </c>
    </row>
    <row r="109">
      <c r="A109" s="4" t="inlineStr">
        <is>
          <t>Total Past Due</t>
        </is>
      </c>
      <c r="C109" s="5" t="n">
        <v>5818</v>
      </c>
      <c r="D109" s="5" t="n">
        <v>4076</v>
      </c>
    </row>
    <row r="110">
      <c r="A110" s="4" t="inlineStr">
        <is>
          <t>90 Days and Greater Non-Accrual [Member] | Commercial Mortgage [Member]</t>
        </is>
      </c>
    </row>
    <row r="111">
      <c r="A111" s="3" t="inlineStr">
        <is>
          <t>Financing Receivable Recorded Investment Past Due [Line Items]</t>
        </is>
      </c>
    </row>
    <row r="112">
      <c r="A112" s="4" t="inlineStr">
        <is>
          <t>Total Past Due</t>
        </is>
      </c>
      <c r="C112" s="5" t="n">
        <v>1974</v>
      </c>
      <c r="D112" s="5" t="n">
        <v>2698</v>
      </c>
    </row>
    <row r="113">
      <c r="A113" s="4" t="inlineStr">
        <is>
          <t>90 Days and Greater Non-Accrual [Member] | Other Consumer Loans [Member]</t>
        </is>
      </c>
    </row>
    <row r="114">
      <c r="A114" s="3" t="inlineStr">
        <is>
          <t>Financing Receivable Recorded Investment Past Due [Line Items]</t>
        </is>
      </c>
    </row>
    <row r="115">
      <c r="A115" s="4" t="inlineStr">
        <is>
          <t>Total Past Due</t>
        </is>
      </c>
      <c r="B115" s="4" t="inlineStr">
        <is>
          <t>[1]</t>
        </is>
      </c>
      <c r="C115" s="5" t="n">
        <v>65</v>
      </c>
      <c r="D115" s="5" t="n">
        <v>96</v>
      </c>
    </row>
    <row r="116">
      <c r="A116" s="4" t="inlineStr">
        <is>
          <t>90 Days and Greater Non-Accrual [Member] | Commercial [Member]</t>
        </is>
      </c>
    </row>
    <row r="117">
      <c r="A117" s="3" t="inlineStr">
        <is>
          <t>Financing Receivable Recorded Investment Past Due [Line Items]</t>
        </is>
      </c>
    </row>
    <row r="118">
      <c r="A118" s="4" t="inlineStr">
        <is>
          <t>Total Past Due</t>
        </is>
      </c>
      <c r="C118" s="5" t="n">
        <v>7792</v>
      </c>
      <c r="D118" s="5" t="n">
        <v>6774</v>
      </c>
    </row>
    <row r="119">
      <c r="A119" s="4" t="inlineStr">
        <is>
          <t>90 Days and Greater Non-Accrual [Member] | Consumer Loans [Member]</t>
        </is>
      </c>
    </row>
    <row r="120">
      <c r="A120" s="3" t="inlineStr">
        <is>
          <t>Financing Receivable Recorded Investment Past Due [Line Items]</t>
        </is>
      </c>
    </row>
    <row r="121">
      <c r="A121" s="4" t="inlineStr">
        <is>
          <t>Total Past Due</t>
        </is>
      </c>
      <c r="C121" s="5" t="n">
        <v>994</v>
      </c>
      <c r="D121" s="5" t="n">
        <v>1310</v>
      </c>
    </row>
    <row r="122">
      <c r="A122" s="4" t="inlineStr">
        <is>
          <t>90 Days and Greater Still Accruing [Member]</t>
        </is>
      </c>
    </row>
    <row r="123">
      <c r="A123" s="3" t="inlineStr">
        <is>
          <t>Financing Receivable Recorded Investment Past Due [Line Items]</t>
        </is>
      </c>
    </row>
    <row r="124">
      <c r="A124" s="4" t="inlineStr">
        <is>
          <t>Total Past Due</t>
        </is>
      </c>
      <c r="C124" s="5" t="n">
        <v>2056</v>
      </c>
      <c r="D124" s="5" t="n">
        <v>1790</v>
      </c>
    </row>
    <row r="125">
      <c r="A125" s="4" t="inlineStr">
        <is>
          <t>90 Days and Greater Still Accruing [Member] | Automobile [Member]</t>
        </is>
      </c>
    </row>
    <row r="126">
      <c r="A126" s="3" t="inlineStr">
        <is>
          <t>Financing Receivable Recorded Investment Past Due [Line Items]</t>
        </is>
      </c>
    </row>
    <row r="127">
      <c r="A127" s="4" t="inlineStr">
        <is>
          <t>Total Past Due</t>
        </is>
      </c>
      <c r="C127" s="5" t="n">
        <v>82</v>
      </c>
      <c r="D127" s="5" t="n">
        <v>93</v>
      </c>
    </row>
    <row r="128">
      <c r="A128" s="4" t="inlineStr">
        <is>
          <t>90 Days and Greater Still Accruing [Member] | Residential Mortgage Loans [Member]</t>
        </is>
      </c>
    </row>
    <row r="129">
      <c r="A129" s="3" t="inlineStr">
        <is>
          <t>Financing Receivable Recorded Investment Past Due [Line Items]</t>
        </is>
      </c>
    </row>
    <row r="130">
      <c r="A130" s="4" t="inlineStr">
        <is>
          <t>Total Past Due</t>
        </is>
      </c>
      <c r="C130" s="5" t="n">
        <v>557</v>
      </c>
      <c r="D130" s="5" t="n">
        <v>187</v>
      </c>
    </row>
    <row r="131">
      <c r="A131" s="4" t="inlineStr">
        <is>
          <t>90 Days and Greater Still Accruing [Member] | Commercial &amp; Industrial [Member]</t>
        </is>
      </c>
    </row>
    <row r="132">
      <c r="A132" s="3" t="inlineStr">
        <is>
          <t>Financing Receivable Recorded Investment Past Due [Line Items]</t>
        </is>
      </c>
    </row>
    <row r="133">
      <c r="A133" s="4" t="inlineStr">
        <is>
          <t>Total Past Due</t>
        </is>
      </c>
      <c r="C133" s="5" t="n">
        <v>91</v>
      </c>
    </row>
    <row r="134">
      <c r="A134" s="4" t="inlineStr">
        <is>
          <t>90 Days and Greater Still Accruing [Member] | Commercial Mortgage [Member]</t>
        </is>
      </c>
    </row>
    <row r="135">
      <c r="A135" s="3" t="inlineStr">
        <is>
          <t>Financing Receivable Recorded Investment Past Due [Line Items]</t>
        </is>
      </c>
    </row>
    <row r="136">
      <c r="A136" s="4" t="inlineStr">
        <is>
          <t>Total Past Due</t>
        </is>
      </c>
      <c r="C136" s="5" t="n">
        <v>535</v>
      </c>
    </row>
    <row r="137">
      <c r="A137" s="4" t="inlineStr">
        <is>
          <t>90 Days and Greater Still Accruing [Member] | Other Consumer Loans [Member]</t>
        </is>
      </c>
    </row>
    <row r="138">
      <c r="A138" s="3" t="inlineStr">
        <is>
          <t>Financing Receivable Recorded Investment Past Due [Line Items]</t>
        </is>
      </c>
    </row>
    <row r="139">
      <c r="A139" s="4" t="inlineStr">
        <is>
          <t>Total Past Due</t>
        </is>
      </c>
      <c r="B139" s="4" t="inlineStr">
        <is>
          <t>[1]</t>
        </is>
      </c>
      <c r="C139" s="5" t="n">
        <v>791</v>
      </c>
      <c r="D139" s="5" t="n">
        <v>1510</v>
      </c>
    </row>
    <row r="140">
      <c r="A140" s="4" t="inlineStr">
        <is>
          <t>90 Days and Greater Still Accruing [Member] | Commercial [Member]</t>
        </is>
      </c>
    </row>
    <row r="141">
      <c r="A141" s="3" t="inlineStr">
        <is>
          <t>Financing Receivable Recorded Investment Past Due [Line Items]</t>
        </is>
      </c>
    </row>
    <row r="142">
      <c r="A142" s="4" t="inlineStr">
        <is>
          <t>Total Past Due</t>
        </is>
      </c>
      <c r="C142" s="5" t="n">
        <v>626</v>
      </c>
    </row>
    <row r="143">
      <c r="A143" s="4" t="inlineStr">
        <is>
          <t>90 Days and Greater Still Accruing [Member] | Consumer Loans [Member]</t>
        </is>
      </c>
    </row>
    <row r="144">
      <c r="A144" s="3" t="inlineStr">
        <is>
          <t>Financing Receivable Recorded Investment Past Due [Line Items]</t>
        </is>
      </c>
    </row>
    <row r="145">
      <c r="A145" s="4" t="inlineStr">
        <is>
          <t>Total Past Due</t>
        </is>
      </c>
      <c r="C145" s="6" t="n">
        <v>1430</v>
      </c>
      <c r="D145" s="6" t="n">
        <v>1790</v>
      </c>
    </row>
    <row r="146"/>
    <row r="147">
      <c r="A147" s="4" t="inlineStr">
        <is>
          <t>[1]</t>
        </is>
      </c>
      <c r="B147" s="4" t="inlineStr">
        <is>
          <t>Comprised of other revolving credit, installment loans, and overdrafts.</t>
        </is>
      </c>
    </row>
  </sheetData>
  <mergeCells count="3">
    <mergeCell ref="A1:B1"/>
    <mergeCell ref="A146:D146"/>
    <mergeCell ref="B147:D1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Held for Sale, Loans and Allowance for Loan Losses - Loans on Non-Accrual Status, by Portfolio (Detail) - USD ($) $ in Thousands</t>
        </is>
      </c>
      <c r="C1" s="2" t="inlineStr">
        <is>
          <t>Jun. 30, 2020</t>
        </is>
      </c>
      <c r="D1" s="2" t="inlineStr">
        <is>
          <t>Dec. 31, 2019</t>
        </is>
      </c>
    </row>
    <row r="2">
      <c r="A2" s="3" t="inlineStr">
        <is>
          <t>Financing Receivable Recorded Investment Past Due [Line Items]</t>
        </is>
      </c>
    </row>
    <row r="3">
      <c r="A3" s="4" t="inlineStr">
        <is>
          <t>Non-accrual loans</t>
        </is>
      </c>
      <c r="C3" s="6" t="n">
        <v>21319</v>
      </c>
      <c r="D3" s="6" t="n">
        <v>22263</v>
      </c>
    </row>
    <row r="4">
      <c r="A4" s="4" t="inlineStr">
        <is>
          <t>Residential Mortgage Loans [Member]</t>
        </is>
      </c>
    </row>
    <row r="5">
      <c r="A5" s="3" t="inlineStr">
        <is>
          <t>Financing Receivable Recorded Investment Past Due [Line Items]</t>
        </is>
      </c>
    </row>
    <row r="6">
      <c r="A6" s="4" t="inlineStr">
        <is>
          <t>Non-accrual loans</t>
        </is>
      </c>
      <c r="C6" s="5" t="n">
        <v>3343</v>
      </c>
      <c r="D6" s="5" t="n">
        <v>3370</v>
      </c>
    </row>
    <row r="7">
      <c r="A7" s="4" t="inlineStr">
        <is>
          <t>Commercial &amp; Industrial [Member]</t>
        </is>
      </c>
    </row>
    <row r="8">
      <c r="A8" s="3" t="inlineStr">
        <is>
          <t>Financing Receivable Recorded Investment Past Due [Line Items]</t>
        </is>
      </c>
    </row>
    <row r="9">
      <c r="A9" s="4" t="inlineStr">
        <is>
          <t>Non-accrual loans</t>
        </is>
      </c>
      <c r="C9" s="5" t="n">
        <v>9917</v>
      </c>
      <c r="D9" s="5" t="n">
        <v>10587</v>
      </c>
    </row>
    <row r="10">
      <c r="A10" s="4" t="inlineStr">
        <is>
          <t>Commercial Mortgage [Member]</t>
        </is>
      </c>
    </row>
    <row r="11">
      <c r="A11" s="3" t="inlineStr">
        <is>
          <t>Financing Receivable Recorded Investment Past Due [Line Items]</t>
        </is>
      </c>
    </row>
    <row r="12">
      <c r="A12" s="4" t="inlineStr">
        <is>
          <t>Non-accrual loans</t>
        </is>
      </c>
      <c r="C12" s="5" t="n">
        <v>7958</v>
      </c>
      <c r="D12" s="5" t="n">
        <v>8100</v>
      </c>
    </row>
    <row r="13">
      <c r="A13" s="4" t="inlineStr">
        <is>
          <t>Other Consumer Loans [Member]</t>
        </is>
      </c>
    </row>
    <row r="14">
      <c r="A14" s="3" t="inlineStr">
        <is>
          <t>Financing Receivable Recorded Investment Past Due [Line Items]</t>
        </is>
      </c>
    </row>
    <row r="15">
      <c r="A15" s="4" t="inlineStr">
        <is>
          <t>Non-accrual loans</t>
        </is>
      </c>
      <c r="B15" s="4" t="inlineStr">
        <is>
          <t>[1]</t>
        </is>
      </c>
      <c r="C15" s="5" t="n">
        <v>101</v>
      </c>
      <c r="D15" s="5" t="n">
        <v>206</v>
      </c>
    </row>
    <row r="16">
      <c r="A16" s="4" t="inlineStr">
        <is>
          <t>Commercial [Member]</t>
        </is>
      </c>
    </row>
    <row r="17">
      <c r="A17" s="3" t="inlineStr">
        <is>
          <t>Financing Receivable Recorded Investment Past Due [Line Items]</t>
        </is>
      </c>
    </row>
    <row r="18">
      <c r="A18" s="4" t="inlineStr">
        <is>
          <t>Non-accrual loans</t>
        </is>
      </c>
      <c r="C18" s="5" t="n">
        <v>17875</v>
      </c>
      <c r="D18" s="5" t="n">
        <v>18687</v>
      </c>
    </row>
    <row r="19">
      <c r="A19" s="4" t="inlineStr">
        <is>
          <t>Consumer Loans [Member]</t>
        </is>
      </c>
    </row>
    <row r="20">
      <c r="A20" s="3" t="inlineStr">
        <is>
          <t>Financing Receivable Recorded Investment Past Due [Line Items]</t>
        </is>
      </c>
    </row>
    <row r="21">
      <c r="A21" s="4" t="inlineStr">
        <is>
          <t>Non-accrual loans</t>
        </is>
      </c>
      <c r="C21" s="6" t="n">
        <v>3444</v>
      </c>
      <c r="D21" s="6" t="n">
        <v>3576</v>
      </c>
    </row>
    <row r="22"/>
    <row r="23">
      <c r="A23" s="4" t="inlineStr">
        <is>
          <t>[1]</t>
        </is>
      </c>
      <c r="B23" s="4" t="inlineStr">
        <is>
          <t>Comprised of other revolving credit, installment loans, and overdrafts.</t>
        </is>
      </c>
    </row>
  </sheetData>
  <mergeCells count="3">
    <mergeCell ref="A1:B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 width="14" customWidth="1" min="5" max="5"/>
  </cols>
  <sheetData>
    <row r="1">
      <c r="A1" s="1" t="inlineStr">
        <is>
          <t>Loans Held for Sale, Loans and Allowance for Loan Losses - Summary of Loans by Portfolio Type and Internal Credit Quality Ratings (Detail) - USD ($) $ in Thousands</t>
        </is>
      </c>
      <c r="C1" s="2" t="inlineStr">
        <is>
          <t>6 Months Ended</t>
        </is>
      </c>
    </row>
    <row r="2">
      <c r="C2" s="2" t="inlineStr">
        <is>
          <t>Jun. 30, 2020</t>
        </is>
      </c>
      <c r="D2" s="2" t="inlineStr">
        <is>
          <t>Dec. 31, 2019</t>
        </is>
      </c>
      <c r="E2" s="2" t="inlineStr">
        <is>
          <t>Jun. 30, 2019</t>
        </is>
      </c>
    </row>
    <row r="3">
      <c r="A3" s="3" t="inlineStr">
        <is>
          <t>Financing Receivable Recorded Investment [Line Items]</t>
        </is>
      </c>
    </row>
    <row r="4">
      <c r="A4" s="4" t="inlineStr">
        <is>
          <t>Gross loans, total amount</t>
        </is>
      </c>
      <c r="C4" s="6" t="n">
        <v>1395657</v>
      </c>
      <c r="D4" s="6" t="n">
        <v>1306005</v>
      </c>
      <c r="E4" s="6" t="n">
        <v>1270419</v>
      </c>
    </row>
    <row r="5">
      <c r="A5" s="4" t="inlineStr">
        <is>
          <t>Increase (Decrease) in total gross loans</t>
        </is>
      </c>
      <c r="C5" s="5" t="n">
        <v>89652</v>
      </c>
    </row>
    <row r="6">
      <c r="A6" s="4" t="inlineStr">
        <is>
          <t>Pass [Member]</t>
        </is>
      </c>
    </row>
    <row r="7">
      <c r="A7" s="3" t="inlineStr">
        <is>
          <t>Financing Receivable Recorded Investment [Line Items]</t>
        </is>
      </c>
    </row>
    <row r="8">
      <c r="A8" s="4" t="inlineStr">
        <is>
          <t>Gross loans, total amount</t>
        </is>
      </c>
      <c r="C8" s="5" t="n">
        <v>1308435</v>
      </c>
      <c r="D8" s="5" t="n">
        <v>1224665</v>
      </c>
    </row>
    <row r="9">
      <c r="A9" s="4" t="inlineStr">
        <is>
          <t>Increase (Decrease) in total gross loans</t>
        </is>
      </c>
      <c r="C9" s="5" t="n">
        <v>83770</v>
      </c>
    </row>
    <row r="10">
      <c r="A10" s="4" t="inlineStr">
        <is>
          <t>Special Mention [Member]</t>
        </is>
      </c>
    </row>
    <row r="11">
      <c r="A11" s="3" t="inlineStr">
        <is>
          <t>Financing Receivable Recorded Investment [Line Items]</t>
        </is>
      </c>
    </row>
    <row r="12">
      <c r="A12" s="4" t="inlineStr">
        <is>
          <t>Gross loans, total amount</t>
        </is>
      </c>
      <c r="C12" s="5" t="n">
        <v>13377</v>
      </c>
      <c r="D12" s="5" t="n">
        <v>3641</v>
      </c>
    </row>
    <row r="13">
      <c r="A13" s="4" t="inlineStr">
        <is>
          <t>Increase (Decrease) in total gross loans</t>
        </is>
      </c>
      <c r="C13" s="5" t="n">
        <v>9736</v>
      </c>
    </row>
    <row r="14">
      <c r="A14" s="4" t="inlineStr">
        <is>
          <t>Substandard [Member]</t>
        </is>
      </c>
    </row>
    <row r="15">
      <c r="A15" s="3" t="inlineStr">
        <is>
          <t>Financing Receivable Recorded Investment [Line Items]</t>
        </is>
      </c>
    </row>
    <row r="16">
      <c r="A16" s="4" t="inlineStr">
        <is>
          <t>Gross loans, total amount</t>
        </is>
      </c>
      <c r="C16" s="5" t="n">
        <v>59398</v>
      </c>
      <c r="D16" s="5" t="n">
        <v>60785</v>
      </c>
    </row>
    <row r="17">
      <c r="A17" s="4" t="inlineStr">
        <is>
          <t>Increase (Decrease) in total gross loans</t>
        </is>
      </c>
      <c r="C17" s="5" t="n">
        <v>-1387</v>
      </c>
    </row>
    <row r="18">
      <c r="A18" s="4" t="inlineStr">
        <is>
          <t>Formula Classified [Member]</t>
        </is>
      </c>
    </row>
    <row r="19">
      <c r="A19" s="3" t="inlineStr">
        <is>
          <t>Financing Receivable Recorded Investment [Line Items]</t>
        </is>
      </c>
    </row>
    <row r="20">
      <c r="A20" s="4" t="inlineStr">
        <is>
          <t>Gross loans, total amount</t>
        </is>
      </c>
      <c r="C20" s="5" t="n">
        <v>4602</v>
      </c>
      <c r="D20" s="5" t="n">
        <v>5437</v>
      </c>
    </row>
    <row r="21">
      <c r="A21" s="4" t="inlineStr">
        <is>
          <t>Increase (Decrease) in total gross loans</t>
        </is>
      </c>
      <c r="C21" s="5" t="n">
        <v>-835</v>
      </c>
    </row>
    <row r="22">
      <c r="A22" s="4" t="inlineStr">
        <is>
          <t>Doubtful [Member]</t>
        </is>
      </c>
    </row>
    <row r="23">
      <c r="A23" s="3" t="inlineStr">
        <is>
          <t>Financing Receivable Recorded Investment [Line Items]</t>
        </is>
      </c>
    </row>
    <row r="24">
      <c r="A24" s="4" t="inlineStr">
        <is>
          <t>Gross loans, total amount</t>
        </is>
      </c>
      <c r="C24" s="5" t="n">
        <v>9845</v>
      </c>
      <c r="D24" s="5" t="n">
        <v>11477</v>
      </c>
    </row>
    <row r="25">
      <c r="A25" s="4" t="inlineStr">
        <is>
          <t>Increase (Decrease) in total gross loans</t>
        </is>
      </c>
      <c r="C25" s="5" t="n">
        <v>-1632</v>
      </c>
    </row>
    <row r="26">
      <c r="A26" s="4" t="inlineStr">
        <is>
          <t>Automobile [Member]</t>
        </is>
      </c>
    </row>
    <row r="27">
      <c r="A27" s="3" t="inlineStr">
        <is>
          <t>Financing Receivable Recorded Investment [Line Items]</t>
        </is>
      </c>
    </row>
    <row r="28">
      <c r="A28" s="4" t="inlineStr">
        <is>
          <t>Gross loans, total amount</t>
        </is>
      </c>
      <c r="C28" s="5" t="n">
        <v>20480</v>
      </c>
      <c r="D28" s="5" t="n">
        <v>21631</v>
      </c>
    </row>
    <row r="29">
      <c r="A29" s="4" t="inlineStr">
        <is>
          <t>Automobile [Member] | Pass [Member]</t>
        </is>
      </c>
    </row>
    <row r="30">
      <c r="A30" s="3" t="inlineStr">
        <is>
          <t>Financing Receivable Recorded Investment [Line Items]</t>
        </is>
      </c>
    </row>
    <row r="31">
      <c r="A31" s="4" t="inlineStr">
        <is>
          <t>Gross loans, total amount</t>
        </is>
      </c>
      <c r="C31" s="5" t="n">
        <v>20399</v>
      </c>
      <c r="D31" s="5" t="n">
        <v>21538</v>
      </c>
    </row>
    <row r="32">
      <c r="A32" s="4" t="inlineStr">
        <is>
          <t>Increase (Decrease) in total gross loans</t>
        </is>
      </c>
      <c r="C32" s="5" t="n">
        <v>-1139</v>
      </c>
    </row>
    <row r="33">
      <c r="A33" s="4" t="inlineStr">
        <is>
          <t>Automobile [Member] | Formula Classified [Member]</t>
        </is>
      </c>
    </row>
    <row r="34">
      <c r="A34" s="3" t="inlineStr">
        <is>
          <t>Financing Receivable Recorded Investment [Line Items]</t>
        </is>
      </c>
    </row>
    <row r="35">
      <c r="A35" s="4" t="inlineStr">
        <is>
          <t>Gross loans, total amount</t>
        </is>
      </c>
      <c r="C35" s="5" t="n">
        <v>81</v>
      </c>
      <c r="D35" s="5" t="n">
        <v>93</v>
      </c>
    </row>
    <row r="36">
      <c r="A36" s="4" t="inlineStr">
        <is>
          <t>Increase (Decrease) in total gross loans</t>
        </is>
      </c>
      <c r="C36" s="5" t="n">
        <v>-12</v>
      </c>
    </row>
    <row r="37">
      <c r="A37" s="4" t="inlineStr">
        <is>
          <t>Residential Mortgage Loans [Member]</t>
        </is>
      </c>
    </row>
    <row r="38">
      <c r="A38" s="3" t="inlineStr">
        <is>
          <t>Financing Receivable Recorded Investment [Line Items]</t>
        </is>
      </c>
    </row>
    <row r="39">
      <c r="A39" s="4" t="inlineStr">
        <is>
          <t>Gross loans, total amount</t>
        </is>
      </c>
      <c r="C39" s="5" t="n">
        <v>123652</v>
      </c>
      <c r="D39" s="5" t="n">
        <v>124250</v>
      </c>
    </row>
    <row r="40">
      <c r="A40" s="4" t="inlineStr">
        <is>
          <t>Residential Mortgage Loans [Member] | Pass [Member]</t>
        </is>
      </c>
    </row>
    <row r="41">
      <c r="A41" s="3" t="inlineStr">
        <is>
          <t>Financing Receivable Recorded Investment [Line Items]</t>
        </is>
      </c>
    </row>
    <row r="42">
      <c r="A42" s="4" t="inlineStr">
        <is>
          <t>Gross loans, total amount</t>
        </is>
      </c>
      <c r="C42" s="5" t="n">
        <v>119162</v>
      </c>
      <c r="D42" s="5" t="n">
        <v>119851</v>
      </c>
    </row>
    <row r="43">
      <c r="A43" s="4" t="inlineStr">
        <is>
          <t>Increase (Decrease) in total gross loans</t>
        </is>
      </c>
      <c r="C43" s="5" t="n">
        <v>-689</v>
      </c>
    </row>
    <row r="44">
      <c r="A44" s="4" t="inlineStr">
        <is>
          <t>Residential Mortgage Loans [Member] | Substandard [Member]</t>
        </is>
      </c>
    </row>
    <row r="45">
      <c r="A45" s="3" t="inlineStr">
        <is>
          <t>Financing Receivable Recorded Investment [Line Items]</t>
        </is>
      </c>
    </row>
    <row r="46">
      <c r="A46" s="4" t="inlineStr">
        <is>
          <t>Gross loans, total amount</t>
        </is>
      </c>
      <c r="C46" s="5" t="n">
        <v>860</v>
      </c>
      <c r="D46" s="5" t="n">
        <v>762</v>
      </c>
    </row>
    <row r="47">
      <c r="A47" s="4" t="inlineStr">
        <is>
          <t>Increase (Decrease) in total gross loans</t>
        </is>
      </c>
      <c r="C47" s="5" t="n">
        <v>98</v>
      </c>
    </row>
    <row r="48">
      <c r="A48" s="4" t="inlineStr">
        <is>
          <t>Residential Mortgage Loans [Member] | Formula Classified [Member]</t>
        </is>
      </c>
    </row>
    <row r="49">
      <c r="A49" s="3" t="inlineStr">
        <is>
          <t>Financing Receivable Recorded Investment [Line Items]</t>
        </is>
      </c>
    </row>
    <row r="50">
      <c r="A50" s="4" t="inlineStr">
        <is>
          <t>Gross loans, total amount</t>
        </is>
      </c>
      <c r="C50" s="5" t="n">
        <v>3630</v>
      </c>
      <c r="D50" s="5" t="n">
        <v>3637</v>
      </c>
    </row>
    <row r="51">
      <c r="A51" s="4" t="inlineStr">
        <is>
          <t>Increase (Decrease) in total gross loans</t>
        </is>
      </c>
      <c r="C51" s="5" t="n">
        <v>-7</v>
      </c>
    </row>
    <row r="52">
      <c r="A52" s="4" t="inlineStr">
        <is>
          <t>Home Equity [Member]</t>
        </is>
      </c>
    </row>
    <row r="53">
      <c r="A53" s="3" t="inlineStr">
        <is>
          <t>Financing Receivable Recorded Investment [Line Items]</t>
        </is>
      </c>
    </row>
    <row r="54">
      <c r="A54" s="4" t="inlineStr">
        <is>
          <t>Gross loans, total amount</t>
        </is>
      </c>
      <c r="C54" s="5" t="n">
        <v>2781</v>
      </c>
      <c r="D54" s="5" t="n">
        <v>2685</v>
      </c>
    </row>
    <row r="55">
      <c r="A55" s="4" t="inlineStr">
        <is>
          <t>Home Equity [Member] | Pass [Member]</t>
        </is>
      </c>
    </row>
    <row r="56">
      <c r="A56" s="3" t="inlineStr">
        <is>
          <t>Financing Receivable Recorded Investment [Line Items]</t>
        </is>
      </c>
    </row>
    <row r="57">
      <c r="A57" s="4" t="inlineStr">
        <is>
          <t>Gross loans, total amount</t>
        </is>
      </c>
      <c r="C57" s="5" t="n">
        <v>2781</v>
      </c>
      <c r="D57" s="5" t="n">
        <v>2685</v>
      </c>
    </row>
    <row r="58">
      <c r="A58" s="4" t="inlineStr">
        <is>
          <t>Increase (Decrease) in total gross loans</t>
        </is>
      </c>
      <c r="C58" s="5" t="n">
        <v>96</v>
      </c>
    </row>
    <row r="59">
      <c r="A59" s="4" t="inlineStr">
        <is>
          <t>Commercial &amp; Industrial [Member]</t>
        </is>
      </c>
    </row>
    <row r="60">
      <c r="A60" s="3" t="inlineStr">
        <is>
          <t>Financing Receivable Recorded Investment [Line Items]</t>
        </is>
      </c>
    </row>
    <row r="61">
      <c r="A61" s="4" t="inlineStr">
        <is>
          <t>Gross loans, total amount</t>
        </is>
      </c>
      <c r="C61" s="5" t="n">
        <v>357946</v>
      </c>
      <c r="D61" s="5" t="n">
        <v>282426</v>
      </c>
    </row>
    <row r="62">
      <c r="A62" s="4" t="inlineStr">
        <is>
          <t>Commercial &amp; Industrial [Member] | Pass [Member]</t>
        </is>
      </c>
    </row>
    <row r="63">
      <c r="A63" s="3" t="inlineStr">
        <is>
          <t>Financing Receivable Recorded Investment [Line Items]</t>
        </is>
      </c>
    </row>
    <row r="64">
      <c r="A64" s="4" t="inlineStr">
        <is>
          <t>Gross loans, total amount</t>
        </is>
      </c>
      <c r="C64" s="5" t="n">
        <v>314911</v>
      </c>
      <c r="D64" s="5" t="n">
        <v>247202</v>
      </c>
    </row>
    <row r="65">
      <c r="A65" s="4" t="inlineStr">
        <is>
          <t>Increase (Decrease) in total gross loans</t>
        </is>
      </c>
      <c r="C65" s="5" t="n">
        <v>67709</v>
      </c>
    </row>
    <row r="66">
      <c r="A66" s="4" t="inlineStr">
        <is>
          <t>Commercial &amp; Industrial [Member] | Special Mention [Member]</t>
        </is>
      </c>
    </row>
    <row r="67">
      <c r="A67" s="3" t="inlineStr">
        <is>
          <t>Financing Receivable Recorded Investment [Line Items]</t>
        </is>
      </c>
    </row>
    <row r="68">
      <c r="A68" s="4" t="inlineStr">
        <is>
          <t>Gross loans, total amount</t>
        </is>
      </c>
      <c r="C68" s="5" t="n">
        <v>13377</v>
      </c>
      <c r="D68" s="5" t="n">
        <v>3641</v>
      </c>
    </row>
    <row r="69">
      <c r="A69" s="4" t="inlineStr">
        <is>
          <t>Increase (Decrease) in total gross loans</t>
        </is>
      </c>
      <c r="C69" s="5" t="n">
        <v>9736</v>
      </c>
    </row>
    <row r="70">
      <c r="A70" s="4" t="inlineStr">
        <is>
          <t>Commercial &amp; Industrial [Member] | Substandard [Member]</t>
        </is>
      </c>
    </row>
    <row r="71">
      <c r="A71" s="3" t="inlineStr">
        <is>
          <t>Financing Receivable Recorded Investment [Line Items]</t>
        </is>
      </c>
    </row>
    <row r="72">
      <c r="A72" s="4" t="inlineStr">
        <is>
          <t>Gross loans, total amount</t>
        </is>
      </c>
      <c r="C72" s="5" t="n">
        <v>20627</v>
      </c>
      <c r="D72" s="5" t="n">
        <v>21597</v>
      </c>
    </row>
    <row r="73">
      <c r="A73" s="4" t="inlineStr">
        <is>
          <t>Increase (Decrease) in total gross loans</t>
        </is>
      </c>
      <c r="C73" s="5" t="n">
        <v>-970</v>
      </c>
    </row>
    <row r="74">
      <c r="A74" s="4" t="inlineStr">
        <is>
          <t>Commercial &amp; Industrial [Member] | Doubtful [Member]</t>
        </is>
      </c>
    </row>
    <row r="75">
      <c r="A75" s="3" t="inlineStr">
        <is>
          <t>Financing Receivable Recorded Investment [Line Items]</t>
        </is>
      </c>
    </row>
    <row r="76">
      <c r="A76" s="4" t="inlineStr">
        <is>
          <t>Gross loans, total amount</t>
        </is>
      </c>
      <c r="C76" s="5" t="n">
        <v>9031</v>
      </c>
      <c r="D76" s="5" t="n">
        <v>9986</v>
      </c>
    </row>
    <row r="77">
      <c r="A77" s="4" t="inlineStr">
        <is>
          <t>Increase (Decrease) in total gross loans</t>
        </is>
      </c>
      <c r="C77" s="5" t="n">
        <v>-955</v>
      </c>
    </row>
    <row r="78">
      <c r="A78" s="4" t="inlineStr">
        <is>
          <t>Commercial Mortgage [Member]</t>
        </is>
      </c>
    </row>
    <row r="79">
      <c r="A79" s="3" t="inlineStr">
        <is>
          <t>Financing Receivable Recorded Investment [Line Items]</t>
        </is>
      </c>
    </row>
    <row r="80">
      <c r="A80" s="4" t="inlineStr">
        <is>
          <t>Gross loans, total amount</t>
        </is>
      </c>
      <c r="C80" s="5" t="n">
        <v>618236</v>
      </c>
      <c r="D80" s="5" t="n">
        <v>591364</v>
      </c>
    </row>
    <row r="81">
      <c r="A81" s="4" t="inlineStr">
        <is>
          <t>Commercial Mortgage [Member] | Pass [Member]</t>
        </is>
      </c>
    </row>
    <row r="82">
      <c r="A82" s="3" t="inlineStr">
        <is>
          <t>Financing Receivable Recorded Investment [Line Items]</t>
        </is>
      </c>
    </row>
    <row r="83">
      <c r="A83" s="4" t="inlineStr">
        <is>
          <t>Gross loans, total amount</t>
        </is>
      </c>
      <c r="C83" s="5" t="n">
        <v>579522</v>
      </c>
      <c r="D83" s="5" t="n">
        <v>551459</v>
      </c>
    </row>
    <row r="84">
      <c r="A84" s="4" t="inlineStr">
        <is>
          <t>Increase (Decrease) in total gross loans</t>
        </is>
      </c>
      <c r="C84" s="5" t="n">
        <v>28063</v>
      </c>
    </row>
    <row r="85">
      <c r="A85" s="4" t="inlineStr">
        <is>
          <t>Commercial Mortgage [Member] | Substandard [Member]</t>
        </is>
      </c>
    </row>
    <row r="86">
      <c r="A86" s="3" t="inlineStr">
        <is>
          <t>Financing Receivable Recorded Investment [Line Items]</t>
        </is>
      </c>
    </row>
    <row r="87">
      <c r="A87" s="4" t="inlineStr">
        <is>
          <t>Gross loans, total amount</t>
        </is>
      </c>
      <c r="C87" s="5" t="n">
        <v>37900</v>
      </c>
      <c r="D87" s="5" t="n">
        <v>38414</v>
      </c>
    </row>
    <row r="88">
      <c r="A88" s="4" t="inlineStr">
        <is>
          <t>Increase (Decrease) in total gross loans</t>
        </is>
      </c>
      <c r="C88" s="5" t="n">
        <v>-514</v>
      </c>
    </row>
    <row r="89">
      <c r="A89" s="4" t="inlineStr">
        <is>
          <t>Commercial Mortgage [Member] | Doubtful [Member]</t>
        </is>
      </c>
    </row>
    <row r="90">
      <c r="A90" s="3" t="inlineStr">
        <is>
          <t>Financing Receivable Recorded Investment [Line Items]</t>
        </is>
      </c>
    </row>
    <row r="91">
      <c r="A91" s="4" t="inlineStr">
        <is>
          <t>Gross loans, total amount</t>
        </is>
      </c>
      <c r="C91" s="5" t="n">
        <v>814</v>
      </c>
      <c r="D91" s="5" t="n">
        <v>1491</v>
      </c>
    </row>
    <row r="92">
      <c r="A92" s="4" t="inlineStr">
        <is>
          <t>Increase (Decrease) in total gross loans</t>
        </is>
      </c>
      <c r="C92" s="5" t="n">
        <v>-677</v>
      </c>
    </row>
    <row r="93">
      <c r="A93" s="4" t="inlineStr">
        <is>
          <t>Commercial Construction Loan [Member]</t>
        </is>
      </c>
    </row>
    <row r="94">
      <c r="A94" s="3" t="inlineStr">
        <is>
          <t>Financing Receivable Recorded Investment [Line Items]</t>
        </is>
      </c>
    </row>
    <row r="95">
      <c r="A95" s="4" t="inlineStr">
        <is>
          <t>Gross loans, total amount</t>
        </is>
      </c>
      <c r="C95" s="5" t="n">
        <v>72999</v>
      </c>
      <c r="D95" s="5" t="n">
        <v>71101</v>
      </c>
    </row>
    <row r="96">
      <c r="A96" s="4" t="inlineStr">
        <is>
          <t>Commercial Construction Loan [Member] | Pass [Member]</t>
        </is>
      </c>
    </row>
    <row r="97">
      <c r="A97" s="3" t="inlineStr">
        <is>
          <t>Financing Receivable Recorded Investment [Line Items]</t>
        </is>
      </c>
    </row>
    <row r="98">
      <c r="A98" s="4" t="inlineStr">
        <is>
          <t>Gross loans, total amount</t>
        </is>
      </c>
      <c r="C98" s="5" t="n">
        <v>72999</v>
      </c>
      <c r="D98" s="5" t="n">
        <v>71101</v>
      </c>
    </row>
    <row r="99">
      <c r="A99" s="4" t="inlineStr">
        <is>
          <t>Increase (Decrease) in total gross loans</t>
        </is>
      </c>
      <c r="C99" s="5" t="n">
        <v>1898</v>
      </c>
    </row>
    <row r="100">
      <c r="A100" s="4" t="inlineStr">
        <is>
          <t>Commercial Agriculture [Member]</t>
        </is>
      </c>
    </row>
    <row r="101">
      <c r="A101" s="3" t="inlineStr">
        <is>
          <t>Financing Receivable Recorded Investment [Line Items]</t>
        </is>
      </c>
    </row>
    <row r="102">
      <c r="A102" s="4" t="inlineStr">
        <is>
          <t>Gross loans, total amount</t>
        </is>
      </c>
      <c r="C102" s="5" t="n">
        <v>648</v>
      </c>
      <c r="D102" s="5" t="n">
        <v>664</v>
      </c>
    </row>
    <row r="103">
      <c r="A103" s="4" t="inlineStr">
        <is>
          <t>Commercial Agriculture [Member] | Pass [Member]</t>
        </is>
      </c>
    </row>
    <row r="104">
      <c r="A104" s="3" t="inlineStr">
        <is>
          <t>Financing Receivable Recorded Investment [Line Items]</t>
        </is>
      </c>
    </row>
    <row r="105">
      <c r="A105" s="4" t="inlineStr">
        <is>
          <t>Gross loans, total amount</t>
        </is>
      </c>
      <c r="C105" s="5" t="n">
        <v>648</v>
      </c>
      <c r="D105" s="5" t="n">
        <v>664</v>
      </c>
    </row>
    <row r="106">
      <c r="A106" s="4" t="inlineStr">
        <is>
          <t>Increase (Decrease) in total gross loans</t>
        </is>
      </c>
      <c r="C106" s="5" t="n">
        <v>-16</v>
      </c>
    </row>
    <row r="107">
      <c r="A107" s="4" t="inlineStr">
        <is>
          <t>Other Consumer Loans [Member]</t>
        </is>
      </c>
    </row>
    <row r="108">
      <c r="A108" s="3" t="inlineStr">
        <is>
          <t>Financing Receivable Recorded Investment [Line Items]</t>
        </is>
      </c>
    </row>
    <row r="109">
      <c r="A109" s="4" t="inlineStr">
        <is>
          <t>Gross loans, total amount</t>
        </is>
      </c>
      <c r="B109" s="4" t="inlineStr">
        <is>
          <t>[1]</t>
        </is>
      </c>
      <c r="C109" s="5" t="n">
        <v>198915</v>
      </c>
      <c r="D109" s="5" t="n">
        <v>211884</v>
      </c>
    </row>
    <row r="110">
      <c r="A110" s="4" t="inlineStr">
        <is>
          <t>Other Consumer Loans [Member] | Pass [Member]</t>
        </is>
      </c>
    </row>
    <row r="111">
      <c r="A111" s="3" t="inlineStr">
        <is>
          <t>Financing Receivable Recorded Investment [Line Items]</t>
        </is>
      </c>
    </row>
    <row r="112">
      <c r="A112" s="4" t="inlineStr">
        <is>
          <t>Gross loans, total amount</t>
        </is>
      </c>
      <c r="C112" s="5" t="n">
        <v>198013</v>
      </c>
      <c r="D112" s="5" t="n">
        <v>210165</v>
      </c>
    </row>
    <row r="113">
      <c r="A113" s="4" t="inlineStr">
        <is>
          <t>Increase (Decrease) in total gross loans</t>
        </is>
      </c>
      <c r="C113" s="5" t="n">
        <v>-12152</v>
      </c>
    </row>
    <row r="114">
      <c r="A114" s="4" t="inlineStr">
        <is>
          <t>Other Consumer Loans [Member] | Substandard [Member]</t>
        </is>
      </c>
    </row>
    <row r="115">
      <c r="A115" s="3" t="inlineStr">
        <is>
          <t>Financing Receivable Recorded Investment [Line Items]</t>
        </is>
      </c>
    </row>
    <row r="116">
      <c r="A116" s="4" t="inlineStr">
        <is>
          <t>Gross loans, total amount</t>
        </is>
      </c>
      <c r="C116" s="5" t="n">
        <v>11</v>
      </c>
      <c r="D116" s="5" t="n">
        <v>12</v>
      </c>
    </row>
    <row r="117">
      <c r="A117" s="4" t="inlineStr">
        <is>
          <t>Increase (Decrease) in total gross loans</t>
        </is>
      </c>
      <c r="C117" s="5" t="n">
        <v>-1</v>
      </c>
    </row>
    <row r="118">
      <c r="A118" s="4" t="inlineStr">
        <is>
          <t>Other Consumer Loans [Member] | Formula Classified [Member]</t>
        </is>
      </c>
    </row>
    <row r="119">
      <c r="A119" s="3" t="inlineStr">
        <is>
          <t>Financing Receivable Recorded Investment [Line Items]</t>
        </is>
      </c>
    </row>
    <row r="120">
      <c r="A120" s="4" t="inlineStr">
        <is>
          <t>Gross loans, total amount</t>
        </is>
      </c>
      <c r="C120" s="5" t="n">
        <v>891</v>
      </c>
      <c r="D120" s="6" t="n">
        <v>1707</v>
      </c>
    </row>
    <row r="121">
      <c r="A121" s="4" t="inlineStr">
        <is>
          <t>Increase (Decrease) in total gross loans</t>
        </is>
      </c>
      <c r="C121" s="6" t="n">
        <v>-816</v>
      </c>
    </row>
    <row r="122"/>
    <row r="123">
      <c r="A123" s="4" t="inlineStr">
        <is>
          <t>[1]</t>
        </is>
      </c>
      <c r="B123" s="4" t="inlineStr">
        <is>
          <t>Comprised of other revolving credit, installment loans, and overdrafts.</t>
        </is>
      </c>
    </row>
  </sheetData>
  <mergeCells count="3">
    <mergeCell ref="A1:B2"/>
    <mergeCell ref="A122:D122"/>
    <mergeCell ref="B123:D1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Loans and Allowance for Loan Losses - Non-Accrual Loans and Restructured Loans (Detail) - USD ($) $ in Thousands</t>
        </is>
      </c>
      <c r="B1" s="2" t="inlineStr">
        <is>
          <t>Jun. 30, 2020</t>
        </is>
      </c>
      <c r="C1" s="2" t="inlineStr">
        <is>
          <t>Dec. 31, 2019</t>
        </is>
      </c>
    </row>
    <row r="2">
      <c r="A2" s="3" t="inlineStr">
        <is>
          <t>Restructured loans:</t>
        </is>
      </c>
    </row>
    <row r="3">
      <c r="A3" s="4" t="inlineStr">
        <is>
          <t>Non-accruing restructured loans</t>
        </is>
      </c>
      <c r="B3" s="6" t="n">
        <v>5971</v>
      </c>
      <c r="C3" s="6" t="n">
        <v>7293</v>
      </c>
    </row>
    <row r="4">
      <c r="A4" s="4" t="inlineStr">
        <is>
          <t>Accruing restructured loans</t>
        </is>
      </c>
      <c r="B4" s="5" t="n">
        <v>14256</v>
      </c>
      <c r="C4" s="5" t="n">
        <v>15191</v>
      </c>
    </row>
    <row r="5">
      <c r="A5" s="4" t="inlineStr">
        <is>
          <t>Total restructured loans</t>
        </is>
      </c>
      <c r="B5" s="5" t="n">
        <v>20227</v>
      </c>
      <c r="C5" s="5" t="n">
        <v>22484</v>
      </c>
    </row>
    <row r="6">
      <c r="A6" s="4" t="inlineStr">
        <is>
          <t>Other impaired loans</t>
        </is>
      </c>
      <c r="B6" s="5" t="n">
        <v>17807</v>
      </c>
      <c r="C6" s="5" t="n">
        <v>17267</v>
      </c>
    </row>
    <row r="7">
      <c r="A7" s="4" t="inlineStr">
        <is>
          <t>Total impaired loans</t>
        </is>
      </c>
      <c r="B7" s="5" t="n">
        <v>38034</v>
      </c>
      <c r="C7" s="5" t="n">
        <v>39751</v>
      </c>
    </row>
    <row r="8">
      <c r="A8" s="4" t="inlineStr">
        <is>
          <t>Impaired loans less than 90 days delinquent and included in total impaired loans</t>
        </is>
      </c>
      <c r="B8" s="6" t="n">
        <v>26936</v>
      </c>
      <c r="C8" s="6" t="n">
        <v>29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Loans and Allowance for Loan Losses - Information Related to Impaired Loans (Detail) - USD ($) $ in Thousands</t>
        </is>
      </c>
      <c r="B1" s="2" t="inlineStr">
        <is>
          <t>6 Months Ended</t>
        </is>
      </c>
      <c r="C1" s="2" t="inlineStr">
        <is>
          <t>12 Months Ended</t>
        </is>
      </c>
    </row>
    <row r="2">
      <c r="B2" s="2" t="inlineStr">
        <is>
          <t>Jun. 30, 2020</t>
        </is>
      </c>
      <c r="C2" s="2" t="inlineStr">
        <is>
          <t>Dec. 31, 2019</t>
        </is>
      </c>
    </row>
    <row r="3">
      <c r="A3" s="3" t="inlineStr">
        <is>
          <t>Financing Receivable Impaired [Line Items]</t>
        </is>
      </c>
    </row>
    <row r="4">
      <c r="A4" s="4" t="inlineStr">
        <is>
          <t>Total impaired loans with no related allowance, Recorded Investment</t>
        </is>
      </c>
      <c r="B4" s="6" t="n">
        <v>33375</v>
      </c>
      <c r="C4" s="6" t="n">
        <v>34219</v>
      </c>
    </row>
    <row r="5">
      <c r="A5" s="4" t="inlineStr">
        <is>
          <t>Total impaired loans with no related allowance, Unpaid Principal Balance</t>
        </is>
      </c>
      <c r="B5" s="5" t="n">
        <v>34038</v>
      </c>
      <c r="C5" s="5" t="n">
        <v>35144</v>
      </c>
    </row>
    <row r="6">
      <c r="A6" s="4" t="inlineStr">
        <is>
          <t>Total impaired loans with no related allowance, Average Recorded Investment</t>
        </is>
      </c>
      <c r="B6" s="5" t="n">
        <v>16953</v>
      </c>
      <c r="C6" s="5" t="n">
        <v>30079</v>
      </c>
    </row>
    <row r="7">
      <c r="A7" s="4" t="inlineStr">
        <is>
          <t>Total impaired loans with no related allowance, Interest Income Recognized</t>
        </is>
      </c>
      <c r="B7" s="5" t="n">
        <v>-155</v>
      </c>
      <c r="C7" s="5" t="n">
        <v>-70</v>
      </c>
    </row>
    <row r="8">
      <c r="A8" s="4" t="inlineStr">
        <is>
          <t>Total impaired loans with a related allowance recorded, Recorded Investment</t>
        </is>
      </c>
      <c r="B8" s="5" t="n">
        <v>4659</v>
      </c>
      <c r="C8" s="5" t="n">
        <v>5532</v>
      </c>
    </row>
    <row r="9">
      <c r="A9" s="4" t="inlineStr">
        <is>
          <t>Total impaired loans with a related allowance recorded, Unpaid Principal Balance</t>
        </is>
      </c>
      <c r="B9" s="5" t="n">
        <v>4911</v>
      </c>
      <c r="C9" s="5" t="n">
        <v>5795</v>
      </c>
    </row>
    <row r="10">
      <c r="A10" s="4" t="inlineStr">
        <is>
          <t>Total impaired loans with a related allowance recorded, Average Recorded Investment</t>
        </is>
      </c>
      <c r="B10" s="5" t="n">
        <v>2240</v>
      </c>
      <c r="C10" s="5" t="n">
        <v>6166</v>
      </c>
    </row>
    <row r="11">
      <c r="A11" s="4" t="inlineStr">
        <is>
          <t>Total impaired loans with a related allowance recorded, Interest Income Recognized</t>
        </is>
      </c>
      <c r="B11" s="5" t="n">
        <v>10</v>
      </c>
      <c r="C11" s="5" t="n">
        <v>15</v>
      </c>
    </row>
    <row r="12">
      <c r="A12" s="4" t="inlineStr">
        <is>
          <t>Automobile [Member]</t>
        </is>
      </c>
    </row>
    <row r="13">
      <c r="A13" s="3" t="inlineStr">
        <is>
          <t>Financing Receivable Impaired [Line Items]</t>
        </is>
      </c>
    </row>
    <row r="14">
      <c r="A14" s="4" t="inlineStr">
        <is>
          <t>Total impaired loans with a related allowance recorded, Recorded Investment</t>
        </is>
      </c>
      <c r="B14" s="5" t="n">
        <v>82</v>
      </c>
      <c r="C14" s="5" t="n">
        <v>93</v>
      </c>
    </row>
    <row r="15">
      <c r="A15" s="4" t="inlineStr">
        <is>
          <t>Total impaired loans with a related allowance recorded, Unpaid Principal Balance</t>
        </is>
      </c>
      <c r="B15" s="5" t="n">
        <v>82</v>
      </c>
      <c r="C15" s="5" t="n">
        <v>93</v>
      </c>
    </row>
    <row r="16">
      <c r="A16" s="4" t="inlineStr">
        <is>
          <t>Total impaired loans with a related allowance recorded, Average Recorded Investment</t>
        </is>
      </c>
      <c r="B16" s="5" t="n">
        <v>21</v>
      </c>
      <c r="C16" s="5" t="n">
        <v>97</v>
      </c>
    </row>
    <row r="17">
      <c r="A17" s="4" t="inlineStr">
        <is>
          <t>Total impaired loans with a related allowance recorded, Interest Income Recognized</t>
        </is>
      </c>
      <c r="B17" s="5" t="n">
        <v>4</v>
      </c>
      <c r="C17" s="5" t="n">
        <v>2</v>
      </c>
    </row>
    <row r="18">
      <c r="A18" s="4" t="inlineStr">
        <is>
          <t>Residential Mortgage Loans [Member]</t>
        </is>
      </c>
    </row>
    <row r="19">
      <c r="A19" s="3" t="inlineStr">
        <is>
          <t>Financing Receivable Impaired [Line Items]</t>
        </is>
      </c>
    </row>
    <row r="20">
      <c r="A20" s="4" t="inlineStr">
        <is>
          <t>Total impaired loans with no related allowance, Recorded Investment</t>
        </is>
      </c>
      <c r="B20" s="5" t="n">
        <v>973</v>
      </c>
      <c r="C20" s="5" t="n">
        <v>379</v>
      </c>
    </row>
    <row r="21">
      <c r="A21" s="4" t="inlineStr">
        <is>
          <t>Total impaired loans with no related allowance, Unpaid Principal Balance</t>
        </is>
      </c>
      <c r="B21" s="5" t="n">
        <v>973</v>
      </c>
      <c r="C21" s="5" t="n">
        <v>379</v>
      </c>
    </row>
    <row r="22">
      <c r="A22" s="4" t="inlineStr">
        <is>
          <t>Total impaired loans with no related allowance, Average Recorded Investment</t>
        </is>
      </c>
      <c r="B22" s="5" t="n">
        <v>468</v>
      </c>
      <c r="C22" s="5" t="n">
        <v>115</v>
      </c>
    </row>
    <row r="23">
      <c r="A23" s="4" t="inlineStr">
        <is>
          <t>Total impaired loans with no related allowance, Interest Income Recognized</t>
        </is>
      </c>
      <c r="B23" s="5" t="n">
        <v>-256</v>
      </c>
      <c r="C23" s="5" t="n">
        <v>-174</v>
      </c>
    </row>
    <row r="24">
      <c r="A24" s="4" t="inlineStr">
        <is>
          <t>Total impaired loans with a related allowance recorded, Recorded Investment</t>
        </is>
      </c>
      <c r="B24" s="5" t="n">
        <v>3210</v>
      </c>
      <c r="C24" s="5" t="n">
        <v>3379</v>
      </c>
    </row>
    <row r="25">
      <c r="A25" s="4" t="inlineStr">
        <is>
          <t>Total impaired loans with a related allowance recorded, Unpaid Principal Balance</t>
        </is>
      </c>
      <c r="B25" s="5" t="n">
        <v>3220</v>
      </c>
      <c r="C25" s="5" t="n">
        <v>3400</v>
      </c>
    </row>
    <row r="26">
      <c r="A26" s="4" t="inlineStr">
        <is>
          <t>Total impaired loans with a related allowance recorded, Average Recorded Investment</t>
        </is>
      </c>
      <c r="B26" s="5" t="n">
        <v>1681</v>
      </c>
      <c r="C26" s="5" t="n">
        <v>4260</v>
      </c>
    </row>
    <row r="27">
      <c r="A27" s="4" t="inlineStr">
        <is>
          <t>Total impaired loans with a related allowance recorded, Interest Income Recognized</t>
        </is>
      </c>
      <c r="B27" s="5" t="n">
        <v>-2</v>
      </c>
      <c r="C27" s="5" t="n">
        <v>-6</v>
      </c>
    </row>
    <row r="28">
      <c r="A28" s="4" t="inlineStr">
        <is>
          <t>Commercial &amp; Industrial [Member]</t>
        </is>
      </c>
    </row>
    <row r="29">
      <c r="A29" s="3" t="inlineStr">
        <is>
          <t>Financing Receivable Impaired [Line Items]</t>
        </is>
      </c>
    </row>
    <row r="30">
      <c r="A30" s="4" t="inlineStr">
        <is>
          <t>Total impaired loans with no related allowance, Recorded Investment</t>
        </is>
      </c>
      <c r="B30" s="5" t="n">
        <v>23959</v>
      </c>
      <c r="C30" s="5" t="n">
        <v>25702</v>
      </c>
    </row>
    <row r="31">
      <c r="A31" s="4" t="inlineStr">
        <is>
          <t>Total impaired loans with no related allowance, Unpaid Principal Balance</t>
        </is>
      </c>
      <c r="B31" s="5" t="n">
        <v>24622</v>
      </c>
      <c r="C31" s="5" t="n">
        <v>26627</v>
      </c>
    </row>
    <row r="32">
      <c r="A32" s="4" t="inlineStr">
        <is>
          <t>Total impaired loans with no related allowance, Average Recorded Investment</t>
        </is>
      </c>
      <c r="B32" s="5" t="n">
        <v>12254</v>
      </c>
      <c r="C32" s="5" t="n">
        <v>20734</v>
      </c>
    </row>
    <row r="33">
      <c r="A33" s="4" t="inlineStr">
        <is>
          <t>Total impaired loans with no related allowance, Interest Income Recognized</t>
        </is>
      </c>
      <c r="B33" s="5" t="n">
        <v>97</v>
      </c>
      <c r="C33" s="5" t="n">
        <v>105</v>
      </c>
    </row>
    <row r="34">
      <c r="A34" s="4" t="inlineStr">
        <is>
          <t>Total impaired loans with a related allowance recorded, Recorded Investment</t>
        </is>
      </c>
      <c r="B34" s="5" t="n">
        <v>279</v>
      </c>
      <c r="C34" s="5" t="n">
        <v>247</v>
      </c>
    </row>
    <row r="35">
      <c r="A35" s="4" t="inlineStr">
        <is>
          <t>Total impaired loans with a related allowance recorded, Unpaid Principal Balance</t>
        </is>
      </c>
      <c r="B35" s="5" t="n">
        <v>505</v>
      </c>
      <c r="C35" s="5" t="n">
        <v>472</v>
      </c>
    </row>
    <row r="36">
      <c r="A36" s="4" t="inlineStr">
        <is>
          <t>Total impaired loans with a related allowance recorded, Average Recorded Investment</t>
        </is>
      </c>
      <c r="B36" s="5" t="n">
        <v>137</v>
      </c>
      <c r="C36" s="5" t="n">
        <v>214</v>
      </c>
    </row>
    <row r="37">
      <c r="A37" s="4" t="inlineStr">
        <is>
          <t>Total impaired loans with a related allowance recorded, Interest Income Recognized</t>
        </is>
      </c>
      <c r="B37" s="5" t="n">
        <v>2</v>
      </c>
      <c r="C37" s="5" t="n">
        <v>1</v>
      </c>
    </row>
    <row r="38">
      <c r="A38" s="4" t="inlineStr">
        <is>
          <t>Commercial Mortgage [Member]</t>
        </is>
      </c>
    </row>
    <row r="39">
      <c r="A39" s="3" t="inlineStr">
        <is>
          <t>Financing Receivable Impaired [Line Items]</t>
        </is>
      </c>
    </row>
    <row r="40">
      <c r="A40" s="4" t="inlineStr">
        <is>
          <t>Total impaired loans with no related allowance, Recorded Investment</t>
        </is>
      </c>
      <c r="B40" s="5" t="n">
        <v>8432</v>
      </c>
      <c r="C40" s="5" t="n">
        <v>8138</v>
      </c>
    </row>
    <row r="41">
      <c r="A41" s="4" t="inlineStr">
        <is>
          <t>Total impaired loans with no related allowance, Unpaid Principal Balance</t>
        </is>
      </c>
      <c r="B41" s="5" t="n">
        <v>8432</v>
      </c>
      <c r="C41" s="5" t="n">
        <v>8138</v>
      </c>
    </row>
    <row r="42">
      <c r="A42" s="4" t="inlineStr">
        <is>
          <t>Total impaired loans with no related allowance, Average Recorded Investment</t>
        </is>
      </c>
      <c r="B42" s="5" t="n">
        <v>4231</v>
      </c>
      <c r="C42" s="5" t="n">
        <v>9230</v>
      </c>
    </row>
    <row r="43">
      <c r="A43" s="4" t="inlineStr">
        <is>
          <t>Total impaired loans with no related allowance, Interest Income Recognized</t>
        </is>
      </c>
      <c r="B43" s="5" t="n">
        <v>4</v>
      </c>
      <c r="C43" s="5" t="n">
        <v>-1</v>
      </c>
    </row>
    <row r="44">
      <c r="A44" s="4" t="inlineStr">
        <is>
          <t>Total impaired loans with a related allowance recorded, Recorded Investment</t>
        </is>
      </c>
      <c r="B44" s="5" t="n">
        <v>196</v>
      </c>
      <c r="C44" s="5" t="n">
        <v>98</v>
      </c>
    </row>
    <row r="45">
      <c r="A45" s="4" t="inlineStr">
        <is>
          <t>Total impaired loans with a related allowance recorded, Unpaid Principal Balance</t>
        </is>
      </c>
      <c r="B45" s="5" t="n">
        <v>212</v>
      </c>
      <c r="C45" s="5" t="n">
        <v>114</v>
      </c>
    </row>
    <row r="46">
      <c r="A46" s="4" t="inlineStr">
        <is>
          <t>Total impaired loans with a related allowance recorded, Average Recorded Investment</t>
        </is>
      </c>
      <c r="B46" s="5" t="n">
        <v>75</v>
      </c>
      <c r="C46" s="5" t="n">
        <v>79</v>
      </c>
    </row>
    <row r="47">
      <c r="A47" s="4" t="inlineStr">
        <is>
          <t>Total impaired loans with a related allowance recorded, Interest Income Recognized</t>
        </is>
      </c>
      <c r="B47" s="5" t="n">
        <v>2</v>
      </c>
    </row>
    <row r="48">
      <c r="A48" s="4" t="inlineStr">
        <is>
          <t>Other Consumer Loans [Member]</t>
        </is>
      </c>
    </row>
    <row r="49">
      <c r="A49" s="3" t="inlineStr">
        <is>
          <t>Financing Receivable Impaired [Line Items]</t>
        </is>
      </c>
    </row>
    <row r="50">
      <c r="A50" s="4" t="inlineStr">
        <is>
          <t>Total impaired loans with no related allowance, Recorded Investment</t>
        </is>
      </c>
      <c r="B50" s="5" t="n">
        <v>11</v>
      </c>
    </row>
    <row r="51">
      <c r="A51" s="4" t="inlineStr">
        <is>
          <t>Total impaired loans with no related allowance, Unpaid Principal Balance</t>
        </is>
      </c>
      <c r="B51" s="5" t="n">
        <v>11</v>
      </c>
    </row>
    <row r="52">
      <c r="A52" s="4" t="inlineStr">
        <is>
          <t>Total impaired loans with a related allowance recorded, Recorded Investment</t>
        </is>
      </c>
      <c r="B52" s="5" t="n">
        <v>892</v>
      </c>
      <c r="C52" s="5" t="n">
        <v>1715</v>
      </c>
    </row>
    <row r="53">
      <c r="A53" s="4" t="inlineStr">
        <is>
          <t>Total impaired loans with a related allowance recorded, Unpaid Principal Balance</t>
        </is>
      </c>
      <c r="B53" s="5" t="n">
        <v>892</v>
      </c>
      <c r="C53" s="5" t="n">
        <v>1716</v>
      </c>
    </row>
    <row r="54">
      <c r="A54" s="4" t="inlineStr">
        <is>
          <t>Total impaired loans with a related allowance recorded, Average Recorded Investment</t>
        </is>
      </c>
      <c r="B54" s="5" t="n">
        <v>326</v>
      </c>
      <c r="C54" s="5" t="n">
        <v>1516</v>
      </c>
    </row>
    <row r="55">
      <c r="A55" s="4" t="inlineStr">
        <is>
          <t>Total impaired loans with a related allowance recorded, Interest Income Recognized</t>
        </is>
      </c>
      <c r="B55" s="6" t="n">
        <v>4</v>
      </c>
      <c r="C55" s="6"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Held for Sale, Loans and Allowance for Loan Losses - Troubled Debt Restructurings (Detail) $ in Thousands</t>
        </is>
      </c>
      <c r="B1" s="2" t="inlineStr">
        <is>
          <t>6 Months Ended</t>
        </is>
      </c>
    </row>
    <row r="2">
      <c r="B2" s="2" t="inlineStr">
        <is>
          <t>Jun. 30, 2020USD ($)SecurityLoan</t>
        </is>
      </c>
      <c r="C2" s="2" t="inlineStr">
        <is>
          <t>Dec. 31, 2019USD ($)</t>
        </is>
      </c>
    </row>
    <row r="3">
      <c r="A3" s="3" t="inlineStr">
        <is>
          <t>Financing Receivable Modifications [Line Items]</t>
        </is>
      </c>
    </row>
    <row r="4">
      <c r="A4" s="4" t="inlineStr">
        <is>
          <t>Number of Loans | SecurityLoan</t>
        </is>
      </c>
      <c r="B4" s="5" t="n">
        <v>18</v>
      </c>
    </row>
    <row r="5">
      <c r="A5" s="4" t="inlineStr">
        <is>
          <t>Pre-Modification Outstanding Recorded Investment</t>
        </is>
      </c>
      <c r="B5" s="6" t="n">
        <v>25577</v>
      </c>
    </row>
    <row r="6">
      <c r="A6" s="4" t="inlineStr">
        <is>
          <t>Post-Modification Outstanding Recorded Investment</t>
        </is>
      </c>
      <c r="B6" s="5" t="n">
        <v>25577</v>
      </c>
    </row>
    <row r="7">
      <c r="A7" s="4" t="inlineStr">
        <is>
          <t>Outstanding Balance</t>
        </is>
      </c>
      <c r="B7" s="6" t="n">
        <v>20227</v>
      </c>
      <c r="C7" s="6" t="n">
        <v>22484</v>
      </c>
    </row>
    <row r="8">
      <c r="A8" s="4" t="inlineStr">
        <is>
          <t>Performing [Member]</t>
        </is>
      </c>
    </row>
    <row r="9">
      <c r="A9" s="3" t="inlineStr">
        <is>
          <t>Financing Receivable Modifications [Line Items]</t>
        </is>
      </c>
    </row>
    <row r="10">
      <c r="A10" s="4" t="inlineStr">
        <is>
          <t>Number of Loans | SecurityLoan</t>
        </is>
      </c>
      <c r="B10" s="5" t="n">
        <v>6</v>
      </c>
    </row>
    <row r="11">
      <c r="A11" s="4" t="inlineStr">
        <is>
          <t>Pre-Modification Outstanding Recorded Investment</t>
        </is>
      </c>
      <c r="B11" s="6" t="n">
        <v>15831</v>
      </c>
    </row>
    <row r="12">
      <c r="A12" s="4" t="inlineStr">
        <is>
          <t>Post-Modification Outstanding Recorded Investment</t>
        </is>
      </c>
      <c r="B12" s="5" t="n">
        <v>15831</v>
      </c>
    </row>
    <row r="13">
      <c r="A13" s="4" t="inlineStr">
        <is>
          <t>Outstanding Balance</t>
        </is>
      </c>
      <c r="B13" s="6" t="n">
        <v>14256</v>
      </c>
      <c r="C13" s="5" t="n">
        <v>15191</v>
      </c>
    </row>
    <row r="14">
      <c r="A14" s="4" t="inlineStr">
        <is>
          <t>Performing [Member] | Residential Mortgage Loans [Member]</t>
        </is>
      </c>
    </row>
    <row r="15">
      <c r="A15" s="3" t="inlineStr">
        <is>
          <t>Financing Receivable Modifications [Line Items]</t>
        </is>
      </c>
    </row>
    <row r="16">
      <c r="A16" s="4" t="inlineStr">
        <is>
          <t>Number of Loans | SecurityLoan</t>
        </is>
      </c>
      <c r="B16" s="5" t="n">
        <v>1</v>
      </c>
    </row>
    <row r="17">
      <c r="A17" s="4" t="inlineStr">
        <is>
          <t>Pre-Modification Outstanding Recorded Investment</t>
        </is>
      </c>
      <c r="B17" s="6" t="n">
        <v>27</v>
      </c>
    </row>
    <row r="18">
      <c r="A18" s="4" t="inlineStr">
        <is>
          <t>Post-Modification Outstanding Recorded Investment</t>
        </is>
      </c>
      <c r="B18" s="5" t="n">
        <v>27</v>
      </c>
    </row>
    <row r="19">
      <c r="A19" s="4" t="inlineStr">
        <is>
          <t>Outstanding Balance</t>
        </is>
      </c>
      <c r="B19" s="6" t="n">
        <v>26</v>
      </c>
      <c r="C19" s="5" t="n">
        <v>26</v>
      </c>
    </row>
    <row r="20">
      <c r="A20" s="4" t="inlineStr">
        <is>
          <t>Performing [Member] | Commercial Mortgage [Member]</t>
        </is>
      </c>
    </row>
    <row r="21">
      <c r="A21" s="3" t="inlineStr">
        <is>
          <t>Financing Receivable Modifications [Line Items]</t>
        </is>
      </c>
    </row>
    <row r="22">
      <c r="A22" s="4" t="inlineStr">
        <is>
          <t>Number of Loans | SecurityLoan</t>
        </is>
      </c>
      <c r="B22" s="5" t="n">
        <v>5</v>
      </c>
    </row>
    <row r="23">
      <c r="A23" s="4" t="inlineStr">
        <is>
          <t>Pre-Modification Outstanding Recorded Investment</t>
        </is>
      </c>
      <c r="B23" s="6" t="n">
        <v>15804</v>
      </c>
    </row>
    <row r="24">
      <c r="A24" s="4" t="inlineStr">
        <is>
          <t>Post-Modification Outstanding Recorded Investment</t>
        </is>
      </c>
      <c r="B24" s="5" t="n">
        <v>15804</v>
      </c>
    </row>
    <row r="25">
      <c r="A25" s="4" t="inlineStr">
        <is>
          <t>Outstanding Balance</t>
        </is>
      </c>
      <c r="B25" s="6" t="n">
        <v>14230</v>
      </c>
      <c r="C25" s="5" t="n">
        <v>15165</v>
      </c>
    </row>
    <row r="26">
      <c r="A26" s="4" t="inlineStr">
        <is>
          <t>Nonperforming [Member]</t>
        </is>
      </c>
    </row>
    <row r="27">
      <c r="A27" s="3" t="inlineStr">
        <is>
          <t>Financing Receivable Modifications [Line Items]</t>
        </is>
      </c>
    </row>
    <row r="28">
      <c r="A28" s="4" t="inlineStr">
        <is>
          <t>Number of Loans | SecurityLoan</t>
        </is>
      </c>
      <c r="B28" s="5" t="n">
        <v>12</v>
      </c>
    </row>
    <row r="29">
      <c r="A29" s="4" t="inlineStr">
        <is>
          <t>Pre-Modification Outstanding Recorded Investment</t>
        </is>
      </c>
      <c r="B29" s="6" t="n">
        <v>9746</v>
      </c>
    </row>
    <row r="30">
      <c r="A30" s="4" t="inlineStr">
        <is>
          <t>Post-Modification Outstanding Recorded Investment</t>
        </is>
      </c>
      <c r="B30" s="5" t="n">
        <v>9746</v>
      </c>
    </row>
    <row r="31">
      <c r="A31" s="4" t="inlineStr">
        <is>
          <t>Outstanding Balance</t>
        </is>
      </c>
      <c r="B31" s="6" t="n">
        <v>5971</v>
      </c>
      <c r="C31" s="5" t="n">
        <v>7293</v>
      </c>
    </row>
    <row r="32">
      <c r="A32" s="4" t="inlineStr">
        <is>
          <t>Nonperforming [Member] | Commercial Mortgage [Member]</t>
        </is>
      </c>
    </row>
    <row r="33">
      <c r="A33" s="3" t="inlineStr">
        <is>
          <t>Financing Receivable Modifications [Line Items]</t>
        </is>
      </c>
    </row>
    <row r="34">
      <c r="A34" s="4" t="inlineStr">
        <is>
          <t>Number of Loans | SecurityLoan</t>
        </is>
      </c>
      <c r="B34" s="5" t="n">
        <v>12</v>
      </c>
    </row>
    <row r="35">
      <c r="A35" s="4" t="inlineStr">
        <is>
          <t>Pre-Modification Outstanding Recorded Investment</t>
        </is>
      </c>
      <c r="B35" s="6" t="n">
        <v>9746</v>
      </c>
    </row>
    <row r="36">
      <c r="A36" s="4" t="inlineStr">
        <is>
          <t>Post-Modification Outstanding Recorded Investment</t>
        </is>
      </c>
      <c r="B36" s="5" t="n">
        <v>9746</v>
      </c>
    </row>
    <row r="37">
      <c r="A37" s="4" t="inlineStr">
        <is>
          <t>Outstanding Balance</t>
        </is>
      </c>
      <c r="B37" s="6" t="n">
        <v>5971</v>
      </c>
      <c r="C37" s="6" t="n">
        <v>72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 Additional Information (Detail) - USD ($) $ in Thousands</t>
        </is>
      </c>
      <c r="B1" s="2" t="inlineStr">
        <is>
          <t>3 Months Ended</t>
        </is>
      </c>
    </row>
    <row r="2">
      <c r="B2" s="2" t="inlineStr">
        <is>
          <t>Jun. 30, 2020</t>
        </is>
      </c>
      <c r="C2" s="2" t="inlineStr">
        <is>
          <t>Dec. 31, 2019</t>
        </is>
      </c>
    </row>
    <row r="3">
      <c r="A3" s="3" t="inlineStr">
        <is>
          <t>Compliance With Regulatory Capital Requirements Under Banking Regulations [Line Items]</t>
        </is>
      </c>
    </row>
    <row r="4">
      <c r="A4" s="4" t="inlineStr">
        <is>
          <t>Average assets</t>
        </is>
      </c>
      <c r="B4" s="6" t="n">
        <v>2298850</v>
      </c>
      <c r="C4" s="6" t="n">
        <v>1953062</v>
      </c>
    </row>
    <row r="5">
      <c r="A5" s="4" t="inlineStr">
        <is>
          <t>COVID 19 [Member]</t>
        </is>
      </c>
    </row>
    <row r="6">
      <c r="A6" s="3" t="inlineStr">
        <is>
          <t>Compliance With Regulatory Capital Requirements Under Banking Regulations [Line Items]</t>
        </is>
      </c>
    </row>
    <row r="7">
      <c r="A7" s="4" t="inlineStr">
        <is>
          <t>Increase in average assets</t>
        </is>
      </c>
      <c r="B7" s="5" t="n">
        <v>264100</v>
      </c>
    </row>
    <row r="8">
      <c r="A8" s="4" t="inlineStr">
        <is>
          <t>Average assets</t>
        </is>
      </c>
      <c r="B8" s="6" t="n">
        <v>22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ummary of Company's Actual Capital Amounts and Ratios (Detail) $ in Thousands</t>
        </is>
      </c>
      <c r="B1" s="2" t="inlineStr">
        <is>
          <t>Jun. 30, 2020USD ($)</t>
        </is>
      </c>
      <c r="C1" s="2" t="inlineStr">
        <is>
          <t>Dec. 31, 2019USD ($)</t>
        </is>
      </c>
    </row>
    <row r="2">
      <c r="A2" s="3" t="inlineStr">
        <is>
          <t>Banking Regulation [Abstract]</t>
        </is>
      </c>
    </row>
    <row r="3">
      <c r="A3" s="4" t="inlineStr">
        <is>
          <t>Total capital (to Risk Weighted Assets), Actual, Amount</t>
        </is>
      </c>
      <c r="B3" s="6" t="n">
        <v>201089</v>
      </c>
      <c r="C3" s="6" t="n">
        <v>197000</v>
      </c>
    </row>
    <row r="4">
      <c r="A4" s="4" t="inlineStr">
        <is>
          <t>Tier 1 capital (to Risk Weighted Assets), Actual, Amount</t>
        </is>
      </c>
      <c r="B4" s="5" t="n">
        <v>168756</v>
      </c>
      <c r="C4" s="5" t="n">
        <v>164787</v>
      </c>
    </row>
    <row r="5">
      <c r="A5" s="4" t="inlineStr">
        <is>
          <t>Tier 1 capital (to Average Assets), Actual, Amount</t>
        </is>
      </c>
      <c r="B5" s="5" t="n">
        <v>168756</v>
      </c>
      <c r="C5" s="5" t="n">
        <v>164787</v>
      </c>
    </row>
    <row r="6">
      <c r="A6" s="4" t="inlineStr">
        <is>
          <t>Common Equity Tier 1 Capital (to Risk Weighted Assets), Actual, Amount</t>
        </is>
      </c>
      <c r="B6" s="6" t="n">
        <v>158973</v>
      </c>
      <c r="C6" s="6" t="n">
        <v>155005</v>
      </c>
    </row>
    <row r="7">
      <c r="A7" s="4" t="inlineStr">
        <is>
          <t>Total capital (to Risk Weighted Assets), Actual, Ratio</t>
        </is>
      </c>
      <c r="B7" s="10" t="n">
        <v>14.646</v>
      </c>
      <c r="C7" s="10" t="n">
        <v>14.417</v>
      </c>
    </row>
    <row r="8">
      <c r="A8" s="4" t="inlineStr">
        <is>
          <t>Tier 1 capital (to Risk Weighted Assets), Actual, Ratio</t>
        </is>
      </c>
      <c r="B8" s="10" t="n">
        <v>12.291</v>
      </c>
      <c r="C8" s="10" t="n">
        <v>12.06</v>
      </c>
    </row>
    <row r="9">
      <c r="A9" s="4" t="inlineStr">
        <is>
          <t>Tier 1 capital (to Average Assets), Actual, Ratio</t>
        </is>
      </c>
      <c r="B9" s="10" t="n">
        <v>7.595</v>
      </c>
      <c r="C9" s="10" t="n">
        <v>8.417999999999999</v>
      </c>
    </row>
    <row r="10">
      <c r="A10" s="4" t="inlineStr">
        <is>
          <t>Common Equity Tier 1 Capital (to Risk Weighted Assets), Actual, Ratio</t>
        </is>
      </c>
      <c r="B10" s="10" t="n">
        <v>11.578</v>
      </c>
      <c r="C10" s="10" t="n">
        <v>11.344</v>
      </c>
    </row>
    <row r="11">
      <c r="A11" s="4" t="inlineStr">
        <is>
          <t>Total capital (to Risk Weighted Assets), For Capital Adequacy Purposes, Amount</t>
        </is>
      </c>
      <c r="B11" s="6" t="n">
        <v>109841</v>
      </c>
      <c r="C11" s="6" t="n">
        <v>109313</v>
      </c>
    </row>
    <row r="12">
      <c r="A12" s="4" t="inlineStr">
        <is>
          <t>Tier 1 capital (to Risk Weighted Assets), For Capital Adequacy Purposes, Amount</t>
        </is>
      </c>
      <c r="B12" s="5" t="n">
        <v>82381</v>
      </c>
      <c r="C12" s="5" t="n">
        <v>81985</v>
      </c>
    </row>
    <row r="13">
      <c r="A13" s="4" t="inlineStr">
        <is>
          <t>Tier 1 capital (to Average Assets), For Capital Adequacy Purposes, Amount</t>
        </is>
      </c>
      <c r="B13" s="5" t="n">
        <v>88873</v>
      </c>
      <c r="C13" s="5" t="n">
        <v>78298</v>
      </c>
    </row>
    <row r="14">
      <c r="A14" s="4" t="inlineStr">
        <is>
          <t>Common Equity Tier 1 Capital (to Risk Weighted Assets), For Capital Adequacy Purposes, Amount</t>
        </is>
      </c>
      <c r="B14" s="6" t="n">
        <v>61786</v>
      </c>
      <c r="C14" s="6" t="n">
        <v>61489</v>
      </c>
    </row>
    <row r="15">
      <c r="A15" s="4" t="inlineStr">
        <is>
          <t>Total capital (to Risk Weighted Assets), For Capital Adequacy Purposes, Ratio</t>
        </is>
      </c>
      <c r="B15" s="5" t="n">
        <v>8</v>
      </c>
      <c r="C15" s="5" t="n">
        <v>8</v>
      </c>
    </row>
    <row r="16">
      <c r="A16" s="4" t="inlineStr">
        <is>
          <t>Tier 1 capital (to Risk Weighted Assets), For Capital Adequacy Purposes, Ratio</t>
        </is>
      </c>
      <c r="B16" s="5" t="n">
        <v>6</v>
      </c>
      <c r="C16" s="5" t="n">
        <v>6</v>
      </c>
    </row>
    <row r="17">
      <c r="A17" s="4" t="inlineStr">
        <is>
          <t>Tier 1 capital (to Average Assets), For Capital Adequacy Purposes, Ratio</t>
        </is>
      </c>
      <c r="B17" s="5" t="n">
        <v>4</v>
      </c>
      <c r="C17" s="5" t="n">
        <v>4</v>
      </c>
    </row>
    <row r="18">
      <c r="A18" s="4" t="inlineStr">
        <is>
          <t>Common Equity Tier 1 Capital (to Risk Weighted Assets), For Capital Adequacy Purposes, Ratio</t>
        </is>
      </c>
      <c r="B18" s="4" t="inlineStr">
        <is>
          <t>4.50%</t>
        </is>
      </c>
      <c r="C18" s="4" t="inlineStr">
        <is>
          <t>4.50%</t>
        </is>
      </c>
    </row>
    <row r="19">
      <c r="A19" s="4" t="inlineStr">
        <is>
          <t>Total capital (to Risk Weighted Assets), To Be Well Capitalized Under Prompt Corrective Action Provisions, Amount</t>
        </is>
      </c>
      <c r="B19" s="6" t="n">
        <v>137302</v>
      </c>
      <c r="C19" s="6" t="n">
        <v>136641</v>
      </c>
    </row>
    <row r="20">
      <c r="A20" s="4" t="inlineStr">
        <is>
          <t>Tier 1 capital (to Risk Weighted Assets), To Be Well Capitalized Under Prompt Corrective Action Provisions, Amount</t>
        </is>
      </c>
      <c r="B20" s="5" t="n">
        <v>109841</v>
      </c>
      <c r="C20" s="5" t="n">
        <v>109313</v>
      </c>
    </row>
    <row r="21">
      <c r="A21" s="4" t="inlineStr">
        <is>
          <t>Tier 1 capital (to Average Assets), To Be Well Capitalized Under Prompt Corrective Action Provisions, Amount</t>
        </is>
      </c>
      <c r="B21" s="5" t="n">
        <v>111092</v>
      </c>
      <c r="C21" s="5" t="n">
        <v>97873</v>
      </c>
    </row>
    <row r="22">
      <c r="A22" s="4" t="inlineStr">
        <is>
          <t>Common Equity Tier 1 Capital (to Risk Weighted Assets), To Be Well Capitalized Under Prompt Corrective Action Provisions, Amount</t>
        </is>
      </c>
      <c r="B22" s="6" t="n">
        <v>89246</v>
      </c>
      <c r="C22" s="6" t="n">
        <v>88817</v>
      </c>
    </row>
    <row r="23">
      <c r="A23" s="4" t="inlineStr">
        <is>
          <t>Total capital (to Risk Weighted Assets), To Be Well Capitalized Under Prompt Corrective Action Provisions, Ratio</t>
        </is>
      </c>
      <c r="B23" s="5" t="n">
        <v>10</v>
      </c>
      <c r="C23" s="5" t="n">
        <v>10</v>
      </c>
    </row>
    <row r="24">
      <c r="A24" s="4" t="inlineStr">
        <is>
          <t>Tier 1 capital (to Risk Weighted Assets), To Be Well Capitalized Under Prompt Corrective Action Provisions, Ratio</t>
        </is>
      </c>
      <c r="B24" s="5" t="n">
        <v>8</v>
      </c>
      <c r="C24" s="5" t="n">
        <v>8</v>
      </c>
    </row>
    <row r="25">
      <c r="A25" s="4" t="inlineStr">
        <is>
          <t>Tier 1 capital (to Average Assets), To Be Well Capitalized Under Prompt Corrective Action Provisions, Ratio</t>
        </is>
      </c>
      <c r="B25" s="5" t="n">
        <v>5</v>
      </c>
      <c r="C25" s="5" t="n">
        <v>5</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2757</v>
      </c>
      <c r="C4" s="6" t="n">
        <v>4360</v>
      </c>
      <c r="D4" s="6" t="n">
        <v>6002</v>
      </c>
      <c r="E4" s="6" t="n">
        <v>7262</v>
      </c>
    </row>
    <row r="5">
      <c r="A5" s="3" t="inlineStr">
        <is>
          <t>Other comprehensive income:</t>
        </is>
      </c>
    </row>
    <row r="6">
      <c r="A6" s="4" t="inlineStr">
        <is>
          <t>Unrealized holding gain on available-for-sale securities arising during the period, net of tax</t>
        </is>
      </c>
      <c r="B6" s="5" t="n">
        <v>940</v>
      </c>
      <c r="C6" s="5" t="n">
        <v>1262</v>
      </c>
      <c r="D6" s="5" t="n">
        <v>5509</v>
      </c>
      <c r="E6" s="5" t="n">
        <v>2754</v>
      </c>
    </row>
    <row r="7">
      <c r="A7" s="4" t="inlineStr">
        <is>
          <t>Amortization of post-transfer unrealized holding loss on held-to-maturity securities during the period, net of tax</t>
        </is>
      </c>
      <c r="B7" s="5" t="n">
        <v>73</v>
      </c>
      <c r="C7" s="5" t="n">
        <v>87</v>
      </c>
      <c r="D7" s="5" t="n">
        <v>147</v>
      </c>
      <c r="E7" s="5" t="n">
        <v>175</v>
      </c>
    </row>
    <row r="8">
      <c r="A8" s="4" t="inlineStr">
        <is>
          <t>Total other comprehensive income</t>
        </is>
      </c>
      <c r="B8" s="5" t="n">
        <v>1013</v>
      </c>
      <c r="C8" s="5" t="n">
        <v>1349</v>
      </c>
      <c r="D8" s="5" t="n">
        <v>5656</v>
      </c>
      <c r="E8" s="5" t="n">
        <v>2929</v>
      </c>
    </row>
    <row r="9">
      <c r="A9" s="4" t="inlineStr">
        <is>
          <t>Total comprehensive income</t>
        </is>
      </c>
      <c r="B9" s="6" t="n">
        <v>3770</v>
      </c>
      <c r="C9" s="6" t="n">
        <v>5709</v>
      </c>
      <c r="D9" s="6" t="n">
        <v>11658</v>
      </c>
      <c r="E9" s="6" t="n">
        <v>10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 Summary of Financial Instruments with Off-Balance-Sheet Risk (Detail) - USD ($) $ in Thousands</t>
        </is>
      </c>
      <c r="B1" s="2" t="inlineStr">
        <is>
          <t>Jun. 30, 2020</t>
        </is>
      </c>
      <c r="C1" s="2" t="inlineStr">
        <is>
          <t>Dec. 31, 2019</t>
        </is>
      </c>
    </row>
    <row r="2">
      <c r="A2" s="4" t="inlineStr">
        <is>
          <t>Commitments to Extend Credit [Member]</t>
        </is>
      </c>
    </row>
    <row r="3">
      <c r="A3" s="3" t="inlineStr">
        <is>
          <t>Loss Contingencies [Line Items]</t>
        </is>
      </c>
    </row>
    <row r="4">
      <c r="A4" s="4" t="inlineStr">
        <is>
          <t>Financial Instrument with off-balance-sheet risk</t>
        </is>
      </c>
      <c r="B4" s="6" t="n">
        <v>148901</v>
      </c>
      <c r="C4" s="6" t="n">
        <v>157463</v>
      </c>
    </row>
    <row r="5">
      <c r="A5" s="4" t="inlineStr">
        <is>
          <t>Letters of Credit [Member]</t>
        </is>
      </c>
    </row>
    <row r="6">
      <c r="A6" s="3" t="inlineStr">
        <is>
          <t>Loss Contingencies [Line Items]</t>
        </is>
      </c>
    </row>
    <row r="7">
      <c r="A7" s="4" t="inlineStr">
        <is>
          <t>Financial Instrument with off-balance-sheet risk</t>
        </is>
      </c>
      <c r="B7" s="5" t="n">
        <v>58591</v>
      </c>
      <c r="C7" s="5" t="n">
        <v>58695</v>
      </c>
    </row>
    <row r="8">
      <c r="A8" s="4" t="inlineStr">
        <is>
          <t>Letters of Credit [Member] | Standby Letters of Credit [Member]</t>
        </is>
      </c>
    </row>
    <row r="9">
      <c r="A9" s="3" t="inlineStr">
        <is>
          <t>Loss Contingencies [Line Items]</t>
        </is>
      </c>
    </row>
    <row r="10">
      <c r="A10" s="4" t="inlineStr">
        <is>
          <t>Financial Instrument with off-balance-sheet risk</t>
        </is>
      </c>
      <c r="B10" s="5" t="n">
        <v>57241</v>
      </c>
      <c r="C10" s="5" t="n">
        <v>58182</v>
      </c>
    </row>
    <row r="11">
      <c r="A11" s="4" t="inlineStr">
        <is>
          <t>Letters of Credit [Member] | Commercial Letters Of Credit [Member]</t>
        </is>
      </c>
    </row>
    <row r="12">
      <c r="A12" s="3" t="inlineStr">
        <is>
          <t>Loss Contingencies [Line Items]</t>
        </is>
      </c>
    </row>
    <row r="13">
      <c r="A13" s="4" t="inlineStr">
        <is>
          <t>Financial Instrument with off-balance-sheet risk</t>
        </is>
      </c>
      <c r="B13" s="6" t="n">
        <v>1350</v>
      </c>
      <c r="C13" s="6" t="n">
        <v>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Off-Balance-Sheet Activities - Additional Information (Detail) $ in Thousands</t>
        </is>
      </c>
      <c r="B1" s="2" t="inlineStr">
        <is>
          <t>6 Months Ended</t>
        </is>
      </c>
    </row>
    <row r="2">
      <c r="B2" s="2" t="inlineStr">
        <is>
          <t>Jun. 30, 2020USD ($)</t>
        </is>
      </c>
    </row>
    <row r="3">
      <c r="A3" s="3" t="inlineStr">
        <is>
          <t>Fair Value Disclosures [Abstract]</t>
        </is>
      </c>
    </row>
    <row r="4">
      <c r="A4" s="4" t="inlineStr">
        <is>
          <t>Letters of credit expiration date maximum</t>
        </is>
      </c>
      <c r="B4" s="4" t="inlineStr">
        <is>
          <t>1 year</t>
        </is>
      </c>
    </row>
    <row r="5">
      <c r="A5" s="4" t="inlineStr">
        <is>
          <t>Maximum undiscounted future payments</t>
        </is>
      </c>
      <c r="B5" s="6" t="n">
        <v>58600</v>
      </c>
    </row>
    <row r="6">
      <c r="A6" s="4" t="inlineStr">
        <is>
          <t>Guarantee maturity maximum</t>
        </is>
      </c>
      <c r="B6" s="4" t="inlineStr">
        <is>
          <t>1 year</t>
        </is>
      </c>
    </row>
    <row r="7">
      <c r="A7" s="4" t="inlineStr">
        <is>
          <t>Reserve liabilities associated with guarantees</t>
        </is>
      </c>
      <c r="B7" s="6" t="n">
        <v>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6 Months Ended</t>
        </is>
      </c>
    </row>
    <row r="2">
      <c r="B2" s="2" t="inlineStr">
        <is>
          <t>Jun. 30, 2020</t>
        </is>
      </c>
      <c r="C2" s="2" t="inlineStr">
        <is>
          <t>Dec. 31, 2019</t>
        </is>
      </c>
    </row>
    <row r="3">
      <c r="A3" s="3" t="inlineStr">
        <is>
          <t>Income Tax Disclosure [Abstract]</t>
        </is>
      </c>
    </row>
    <row r="4">
      <c r="A4" s="4" t="inlineStr">
        <is>
          <t>Valuation allowance</t>
        </is>
      </c>
      <c r="B4" s="11" t="n">
        <v>1.8</v>
      </c>
      <c r="C4" s="11" t="n">
        <v>1.8</v>
      </c>
    </row>
    <row r="5">
      <c r="A5" s="4" t="inlineStr">
        <is>
          <t>Guam income tax statutory rate</t>
        </is>
      </c>
      <c r="B5" s="4" t="inlineStr">
        <is>
          <t>2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 securities available-for-sale, at fair value</t>
        </is>
      </c>
      <c r="B3" s="6" t="n">
        <v>378657</v>
      </c>
      <c r="C3" s="6" t="n">
        <v>377130</v>
      </c>
    </row>
    <row r="4">
      <c r="A4" s="4" t="inlineStr">
        <is>
          <t>Mortgage servicing rights at their fair value</t>
        </is>
      </c>
      <c r="B4" s="5" t="n">
        <v>1700</v>
      </c>
      <c r="C4" s="5" t="n">
        <v>1700</v>
      </c>
    </row>
    <row r="5">
      <c r="A5" s="4" t="inlineStr">
        <is>
          <t>U.S. Government Agency Pool Securities [Member]</t>
        </is>
      </c>
    </row>
    <row r="6">
      <c r="A6" s="3" t="inlineStr">
        <is>
          <t>Fair Value Assets And Liabilities Measured On Recurring And Nonrecurring Basis [Line Items]</t>
        </is>
      </c>
    </row>
    <row r="7">
      <c r="A7" s="4" t="inlineStr">
        <is>
          <t>Investment securities available-for-sale, at fair value</t>
        </is>
      </c>
      <c r="B7" s="5" t="n">
        <v>167455</v>
      </c>
      <c r="C7" s="5" t="n">
        <v>173497</v>
      </c>
    </row>
    <row r="8">
      <c r="A8" s="4" t="inlineStr">
        <is>
          <t>U.S. Government Agency or GSE Residential Mortgage-Backed Securities [Member]</t>
        </is>
      </c>
    </row>
    <row r="9">
      <c r="A9" s="3" t="inlineStr">
        <is>
          <t>Fair Value Assets And Liabilities Measured On Recurring And Nonrecurring Basis [Line Items]</t>
        </is>
      </c>
    </row>
    <row r="10">
      <c r="A10" s="4" t="inlineStr">
        <is>
          <t>Investment securities available-for-sale, at fair value</t>
        </is>
      </c>
      <c r="B10" s="5" t="n">
        <v>196138</v>
      </c>
      <c r="C10" s="5" t="n">
        <v>128198</v>
      </c>
    </row>
    <row r="11">
      <c r="A11" s="4" t="inlineStr">
        <is>
          <t>Fair Value on Recurring Basis [Member]</t>
        </is>
      </c>
    </row>
    <row r="12">
      <c r="A12" s="3" t="inlineStr">
        <is>
          <t>Fair Value Assets And Liabilities Measured On Recurring And Nonrecurring Basis [Line Items]</t>
        </is>
      </c>
    </row>
    <row r="13">
      <c r="A13" s="4" t="inlineStr">
        <is>
          <t>Investment securities available-for-sale, at fair value</t>
        </is>
      </c>
      <c r="B13" s="5" t="n">
        <v>378657</v>
      </c>
      <c r="C13" s="5" t="n">
        <v>377130</v>
      </c>
    </row>
    <row r="14">
      <c r="A14" s="4" t="inlineStr">
        <is>
          <t>Mortgage servicing rights at their fair value</t>
        </is>
      </c>
      <c r="B14" s="5" t="n">
        <v>1721</v>
      </c>
      <c r="C14" s="5" t="n">
        <v>1704</v>
      </c>
    </row>
    <row r="15">
      <c r="A15" s="4" t="inlineStr">
        <is>
          <t>Total fair value</t>
        </is>
      </c>
      <c r="B15" s="5" t="n">
        <v>380378</v>
      </c>
      <c r="C15" s="5" t="n">
        <v>378834</v>
      </c>
    </row>
    <row r="16">
      <c r="A16" s="4" t="inlineStr">
        <is>
          <t>Fair Value on Recurring Basis [Member] | U.S. Treasury Notes and Bonds [Member]</t>
        </is>
      </c>
    </row>
    <row r="17">
      <c r="A17" s="3" t="inlineStr">
        <is>
          <t>Fair Value Assets And Liabilities Measured On Recurring And Nonrecurring Basis [Line Items]</t>
        </is>
      </c>
    </row>
    <row r="18">
      <c r="A18" s="4" t="inlineStr">
        <is>
          <t>Investment securities available-for-sale, at fair value</t>
        </is>
      </c>
      <c r="B18" s="5" t="n">
        <v>15064</v>
      </c>
      <c r="C18" s="5" t="n">
        <v>44978</v>
      </c>
    </row>
    <row r="19">
      <c r="A19" s="4" t="inlineStr">
        <is>
          <t>Fair Value on Recurring Basis [Member] | U.S. Government Agency and Sponsored Enterprise (GSE) Debt Securities [Member]</t>
        </is>
      </c>
    </row>
    <row r="20">
      <c r="A20" s="3" t="inlineStr">
        <is>
          <t>Fair Value Assets And Liabilities Measured On Recurring And Nonrecurring Basis [Line Items]</t>
        </is>
      </c>
    </row>
    <row r="21">
      <c r="A21" s="4" t="inlineStr">
        <is>
          <t>Investment securities available-for-sale, at fair value</t>
        </is>
      </c>
      <c r="C21" s="5" t="n">
        <v>30457</v>
      </c>
    </row>
    <row r="22">
      <c r="A22" s="4" t="inlineStr">
        <is>
          <t>Fair Value on Recurring Basis [Member] | U.S. Government Agency Pool Securities [Member]</t>
        </is>
      </c>
    </row>
    <row r="23">
      <c r="A23" s="3" t="inlineStr">
        <is>
          <t>Fair Value Assets And Liabilities Measured On Recurring And Nonrecurring Basis [Line Items]</t>
        </is>
      </c>
    </row>
    <row r="24">
      <c r="A24" s="4" t="inlineStr">
        <is>
          <t>Investment securities available-for-sale, at fair value</t>
        </is>
      </c>
      <c r="B24" s="5" t="n">
        <v>167455</v>
      </c>
      <c r="C24" s="5" t="n">
        <v>173497</v>
      </c>
    </row>
    <row r="25">
      <c r="A25" s="4" t="inlineStr">
        <is>
          <t>Fair Value on Recurring Basis [Member] | U.S. Government Agency or GSE Residential Mortgage-Backed Securities [Member]</t>
        </is>
      </c>
    </row>
    <row r="26">
      <c r="A26" s="3" t="inlineStr">
        <is>
          <t>Fair Value Assets And Liabilities Measured On Recurring And Nonrecurring Basis [Line Items]</t>
        </is>
      </c>
    </row>
    <row r="27">
      <c r="A27" s="4" t="inlineStr">
        <is>
          <t>Investment securities available-for-sale, at fair value</t>
        </is>
      </c>
      <c r="B27" s="5" t="n">
        <v>196138</v>
      </c>
      <c r="C27" s="5" t="n">
        <v>128198</v>
      </c>
    </row>
    <row r="28">
      <c r="A28" s="4" t="inlineStr">
        <is>
          <t>Fair Value on Recurring Basis [Member] | Quoted Prices in Active Markets for Identical Assets (Level 1) [Member]</t>
        </is>
      </c>
    </row>
    <row r="29">
      <c r="A29" s="3" t="inlineStr">
        <is>
          <t>Fair Value Assets And Liabilities Measured On Recurring And Nonrecurring Basis [Line Items]</t>
        </is>
      </c>
    </row>
    <row r="30">
      <c r="A30" s="4" t="inlineStr">
        <is>
          <t>Investment securities available-for-sale, at fair value</t>
        </is>
      </c>
      <c r="B30" s="5" t="n">
        <v>15064</v>
      </c>
      <c r="C30" s="5" t="n">
        <v>44978</v>
      </c>
    </row>
    <row r="31">
      <c r="A31" s="4" t="inlineStr">
        <is>
          <t>Total fair value</t>
        </is>
      </c>
      <c r="B31" s="5" t="n">
        <v>15064</v>
      </c>
      <c r="C31" s="5" t="n">
        <v>44978</v>
      </c>
    </row>
    <row r="32">
      <c r="A32" s="4" t="inlineStr">
        <is>
          <t>Fair Value on Recurring Basis [Member] | Quoted Prices in Active Markets for Identical Assets (Level 1) [Member] | U.S. Treasury Notes and Bonds [Member]</t>
        </is>
      </c>
    </row>
    <row r="33">
      <c r="A33" s="3" t="inlineStr">
        <is>
          <t>Fair Value Assets And Liabilities Measured On Recurring And Nonrecurring Basis [Line Items]</t>
        </is>
      </c>
    </row>
    <row r="34">
      <c r="A34" s="4" t="inlineStr">
        <is>
          <t>Investment securities available-for-sale, at fair value</t>
        </is>
      </c>
      <c r="B34" s="5" t="n">
        <v>15064</v>
      </c>
      <c r="C34" s="5" t="n">
        <v>44978</v>
      </c>
    </row>
    <row r="35">
      <c r="A35" s="4" t="inlineStr">
        <is>
          <t>Fair Value on Recurring Basis [Member] | Significant Other Observable Inputs (Level 2) [Member]</t>
        </is>
      </c>
    </row>
    <row r="36">
      <c r="A36" s="3" t="inlineStr">
        <is>
          <t>Fair Value Assets And Liabilities Measured On Recurring And Nonrecurring Basis [Line Items]</t>
        </is>
      </c>
    </row>
    <row r="37">
      <c r="A37" s="4" t="inlineStr">
        <is>
          <t>Investment securities available-for-sale, at fair value</t>
        </is>
      </c>
      <c r="B37" s="5" t="n">
        <v>363593</v>
      </c>
      <c r="C37" s="5" t="n">
        <v>332152</v>
      </c>
    </row>
    <row r="38">
      <c r="A38" s="4" t="inlineStr">
        <is>
          <t>Total fair value</t>
        </is>
      </c>
      <c r="B38" s="5" t="n">
        <v>363593</v>
      </c>
      <c r="C38" s="5" t="n">
        <v>332152</v>
      </c>
    </row>
    <row r="39">
      <c r="A39" s="4" t="inlineStr">
        <is>
          <t>Fair Value on Recurring Basis [Member] | Significant Other Observable Inputs (Level 2) [Member] | U.S. Government Agency and Sponsored Enterprise (GSE) Debt Securities [Member]</t>
        </is>
      </c>
    </row>
    <row r="40">
      <c r="A40" s="3" t="inlineStr">
        <is>
          <t>Fair Value Assets And Liabilities Measured On Recurring And Nonrecurring Basis [Line Items]</t>
        </is>
      </c>
    </row>
    <row r="41">
      <c r="A41" s="4" t="inlineStr">
        <is>
          <t>Investment securities available-for-sale, at fair value</t>
        </is>
      </c>
      <c r="C41" s="5" t="n">
        <v>30457</v>
      </c>
    </row>
    <row r="42">
      <c r="A42" s="4" t="inlineStr">
        <is>
          <t>Fair Value on Recurring Basis [Member] | Significant Other Observable Inputs (Level 2) [Member] | U.S. Government Agency Pool Securities [Member]</t>
        </is>
      </c>
    </row>
    <row r="43">
      <c r="A43" s="3" t="inlineStr">
        <is>
          <t>Fair Value Assets And Liabilities Measured On Recurring And Nonrecurring Basis [Line Items]</t>
        </is>
      </c>
    </row>
    <row r="44">
      <c r="A44" s="4" t="inlineStr">
        <is>
          <t>Investment securities available-for-sale, at fair value</t>
        </is>
      </c>
      <c r="B44" s="5" t="n">
        <v>167455</v>
      </c>
      <c r="C44" s="5" t="n">
        <v>173497</v>
      </c>
    </row>
    <row r="45">
      <c r="A45" s="4" t="inlineStr">
        <is>
          <t>Fair Value on Recurring Basis [Member] | Significant Other Observable Inputs (Level 2) [Member] | U.S. Government Agency or GSE Residential Mortgage-Backed Securities [Member]</t>
        </is>
      </c>
    </row>
    <row r="46">
      <c r="A46" s="3" t="inlineStr">
        <is>
          <t>Fair Value Assets And Liabilities Measured On Recurring And Nonrecurring Basis [Line Items]</t>
        </is>
      </c>
    </row>
    <row r="47">
      <c r="A47" s="4" t="inlineStr">
        <is>
          <t>Investment securities available-for-sale, at fair value</t>
        </is>
      </c>
      <c r="B47" s="5" t="n">
        <v>196138</v>
      </c>
      <c r="C47" s="5" t="n">
        <v>128198</v>
      </c>
    </row>
    <row r="48">
      <c r="A48" s="4" t="inlineStr">
        <is>
          <t>Fair Value on Recurring Basis [Member] | Significant Unobservable Inputs (Level 3) [Member]</t>
        </is>
      </c>
    </row>
    <row r="49">
      <c r="A49" s="3" t="inlineStr">
        <is>
          <t>Fair Value Assets And Liabilities Measured On Recurring And Nonrecurring Basis [Line Items]</t>
        </is>
      </c>
    </row>
    <row r="50">
      <c r="A50" s="4" t="inlineStr">
        <is>
          <t>Mortgage servicing rights at their fair value</t>
        </is>
      </c>
      <c r="B50" s="5" t="n">
        <v>1721</v>
      </c>
      <c r="C50" s="5" t="n">
        <v>1704</v>
      </c>
    </row>
    <row r="51">
      <c r="A51" s="4" t="inlineStr">
        <is>
          <t>Total fair value</t>
        </is>
      </c>
      <c r="B51" s="6" t="n">
        <v>1721</v>
      </c>
      <c r="C51" s="6" t="n">
        <v>1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Transfers in or out of the Bank's Level 3 financial instruments</t>
        </is>
      </c>
      <c r="B4" s="6" t="n">
        <v>0</v>
      </c>
      <c r="C4" s="6" t="n">
        <v>0</v>
      </c>
    </row>
    <row r="5">
      <c r="A5" s="4" t="inlineStr">
        <is>
          <t>Nonfinancial assets or liabilities for which a nonrecurring change in fair value</t>
        </is>
      </c>
      <c r="B5" s="6" t="n">
        <v>0</v>
      </c>
      <c r="C5" s="5" t="n">
        <v>0</v>
      </c>
    </row>
    <row r="6">
      <c r="A6" s="4" t="inlineStr">
        <is>
          <t>Number of days to maturity federal funds purchased and FHLB advances to be treated as short-term borrowings</t>
        </is>
      </c>
      <c r="B6" s="4" t="inlineStr">
        <is>
          <t>90 days</t>
        </is>
      </c>
    </row>
    <row r="7">
      <c r="A7" s="4" t="inlineStr">
        <is>
          <t>Minimum [Member]</t>
        </is>
      </c>
    </row>
    <row r="8">
      <c r="A8" s="3" t="inlineStr">
        <is>
          <t>Fair Value Assets And Liabilities Measured On Recurring And Nonrecurring Basis [Line Items]</t>
        </is>
      </c>
    </row>
    <row r="9">
      <c r="A9" s="4" t="inlineStr">
        <is>
          <t>Fair value of FHLB advances maturing after ninety days</t>
        </is>
      </c>
      <c r="B9" s="4" t="inlineStr">
        <is>
          <t>90 days</t>
        </is>
      </c>
    </row>
    <row r="10">
      <c r="A10" s="4" t="inlineStr">
        <is>
          <t>Fair Value on Recurring Basis [Member]</t>
        </is>
      </c>
    </row>
    <row r="11">
      <c r="A11" s="3" t="inlineStr">
        <is>
          <t>Fair Value Assets And Liabilities Measured On Recurring And Nonrecurring Basis [Line Items]</t>
        </is>
      </c>
    </row>
    <row r="12">
      <c r="A12" s="4" t="inlineStr">
        <is>
          <t>Liabilities measured at fair value on a recurring basis</t>
        </is>
      </c>
      <c r="B12" s="6" t="n">
        <v>0</v>
      </c>
      <c r="C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Recurring Basis (Detail) - USD ($) $ in Thousand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Beginning balance</t>
        </is>
      </c>
      <c r="B4" s="6" t="n">
        <v>1704</v>
      </c>
      <c r="C4" s="6" t="n">
        <v>1778</v>
      </c>
    </row>
    <row r="5">
      <c r="A5" s="3" t="inlineStr">
        <is>
          <t>Realized and unrealized net gains:</t>
        </is>
      </c>
    </row>
    <row r="6">
      <c r="A6" s="4" t="inlineStr">
        <is>
          <t>Included in net income</t>
        </is>
      </c>
      <c r="B6" s="5" t="n">
        <v>17</v>
      </c>
      <c r="C6" s="5" t="n">
        <v>-74</v>
      </c>
    </row>
    <row r="7">
      <c r="A7" s="4" t="inlineStr">
        <is>
          <t>Ending balance</t>
        </is>
      </c>
      <c r="B7" s="6" t="n">
        <v>1721</v>
      </c>
      <c r="C7" s="6" t="n">
        <v>17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Valuation Techniques and Unobservable Inputs (Detail) $ in Thousands</t>
        </is>
      </c>
      <c r="B1" s="2" t="inlineStr">
        <is>
          <t>Jun. 30, 2020USD ($)</t>
        </is>
      </c>
      <c r="C1" s="2" t="inlineStr">
        <is>
          <t>Dec. 31, 2019USD ($)</t>
        </is>
      </c>
    </row>
    <row r="2">
      <c r="A2" s="3" t="inlineStr">
        <is>
          <t>Fair Value Assets And Liabilities Measured On Recurring And Nonrecurring Basis Valuation Techniques [Line Items]</t>
        </is>
      </c>
    </row>
    <row r="3">
      <c r="A3" s="4" t="inlineStr">
        <is>
          <t>Mortgage Servicing Rights, Estimated Fair Value</t>
        </is>
      </c>
      <c r="B3" s="6" t="n">
        <v>1700</v>
      </c>
      <c r="C3" s="6" t="n">
        <v>1700</v>
      </c>
    </row>
    <row r="4">
      <c r="A4" s="4" t="inlineStr">
        <is>
          <t>Fair Value on Recurring Basis [Member]</t>
        </is>
      </c>
    </row>
    <row r="5">
      <c r="A5" s="3" t="inlineStr">
        <is>
          <t>Fair Value Assets And Liabilities Measured On Recurring And Nonrecurring Basis Valuation Techniques [Line Items]</t>
        </is>
      </c>
    </row>
    <row r="6">
      <c r="A6" s="4" t="inlineStr">
        <is>
          <t>Mortgage Servicing Rights, Estimated Fair Value</t>
        </is>
      </c>
      <c r="B6" s="5" t="n">
        <v>1721</v>
      </c>
      <c r="C6" s="5" t="n">
        <v>1704</v>
      </c>
    </row>
    <row r="7">
      <c r="A7" s="4" t="inlineStr">
        <is>
          <t>Fair Value on Recurring Basis [Member] | Discount Rate [Member]</t>
        </is>
      </c>
    </row>
    <row r="8">
      <c r="A8" s="3" t="inlineStr">
        <is>
          <t>Fair Value Assets And Liabilities Measured On Recurring And Nonrecurring Basis Valuation Techniques [Line Items]</t>
        </is>
      </c>
    </row>
    <row r="9">
      <c r="A9" s="4" t="inlineStr">
        <is>
          <t>Mortgage Servicing Rights, Estimated Fair Value</t>
        </is>
      </c>
      <c r="B9" s="6" t="n">
        <v>1721</v>
      </c>
      <c r="C9" s="6" t="n">
        <v>1704</v>
      </c>
    </row>
    <row r="10">
      <c r="A10" s="4" t="inlineStr">
        <is>
          <t>Mortgage Servicing Rights, Valuation Technique [Extensible List]</t>
        </is>
      </c>
      <c r="B10" s="4" t="inlineStr">
        <is>
          <t>us-gaap:ValuationTechniqueDiscountedCashFlowMember</t>
        </is>
      </c>
      <c r="C10" s="4" t="inlineStr">
        <is>
          <t>us-gaap:ValuationTechniqueDiscountedCashFlowMember</t>
        </is>
      </c>
    </row>
    <row r="11">
      <c r="A11" s="4" t="inlineStr">
        <is>
          <t>Fair Value on Recurring Basis [Member] | Discount Rate [Member] | Minimum [Member]</t>
        </is>
      </c>
    </row>
    <row r="12">
      <c r="A12" s="3" t="inlineStr">
        <is>
          <t>Fair Value Assets And Liabilities Measured On Recurring And Nonrecurring Basis Valuation Techniques [Line Items]</t>
        </is>
      </c>
    </row>
    <row r="13">
      <c r="A13" s="4" t="inlineStr">
        <is>
          <t>Mortgage Servicing Rights, Range of Inputs</t>
        </is>
      </c>
      <c r="B13" s="12" t="n">
        <v>0.0751</v>
      </c>
      <c r="C13" s="12" t="n">
        <v>0.0751</v>
      </c>
    </row>
    <row r="14">
      <c r="A14" s="4" t="inlineStr">
        <is>
          <t>Fair Value on Recurring Basis [Member] | Discount Rate [Member] | Maximum [Member]</t>
        </is>
      </c>
    </row>
    <row r="15">
      <c r="A15" s="3" t="inlineStr">
        <is>
          <t>Fair Value Assets And Liabilities Measured On Recurring And Nonrecurring Basis Valuation Techniques [Line Items]</t>
        </is>
      </c>
    </row>
    <row r="16">
      <c r="A16" s="4" t="inlineStr">
        <is>
          <t>Mortgage Servicing Rights, Range of Inputs</t>
        </is>
      </c>
      <c r="B16" s="12" t="n">
        <v>0.0847</v>
      </c>
      <c r="C16" s="12" t="n">
        <v>0.0847</v>
      </c>
    </row>
    <row r="17">
      <c r="A17" s="4" t="inlineStr">
        <is>
          <t>Fair Value on Recurring Basis [Member] | Discount Rate [Member] | Weighted Average [Member]</t>
        </is>
      </c>
    </row>
    <row r="18">
      <c r="A18" s="3" t="inlineStr">
        <is>
          <t>Fair Value Assets And Liabilities Measured On Recurring And Nonrecurring Basis Valuation Techniques [Line Items]</t>
        </is>
      </c>
    </row>
    <row r="19">
      <c r="A19" s="4" t="inlineStr">
        <is>
          <t>Mortgage Servicing Rights, Range of Inputs</t>
        </is>
      </c>
      <c r="B19" s="12" t="n">
        <v>0.077</v>
      </c>
      <c r="C19" s="12" t="n">
        <v>0.077</v>
      </c>
    </row>
    <row r="20">
      <c r="A20" s="4" t="inlineStr">
        <is>
          <t>Fair Value on Recurring Basis [Member] | Weighted Average Prepayment Rate [Member]</t>
        </is>
      </c>
    </row>
    <row r="21">
      <c r="A21" s="3" t="inlineStr">
        <is>
          <t>Fair Value Assets And Liabilities Measured On Recurring And Nonrecurring Basis Valuation Techniques [Line Items]</t>
        </is>
      </c>
    </row>
    <row r="22">
      <c r="A22" s="4" t="inlineStr">
        <is>
          <t>Mortgage Servicing Rights, Range of Inputs</t>
        </is>
      </c>
      <c r="B22" s="9" t="n">
        <v>1.25</v>
      </c>
      <c r="C22" s="9"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Fair Value on Nonrecurring Basis [Member] - Other Real Estate Owned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fair value</t>
        </is>
      </c>
      <c r="B3" s="6" t="n">
        <v>8</v>
      </c>
      <c r="C3" s="6" t="n">
        <v>8</v>
      </c>
    </row>
    <row r="4">
      <c r="A4" s="4" t="inlineStr">
        <is>
          <t>Significant Unobservable Inputs (Level 3) [Member]</t>
        </is>
      </c>
    </row>
    <row r="5">
      <c r="A5" s="3" t="inlineStr">
        <is>
          <t>Fair Value Assets And Liabilities Measured On Recurring And Nonrecurring Basis [Line Items]</t>
        </is>
      </c>
    </row>
    <row r="6">
      <c r="A6" s="4" t="inlineStr">
        <is>
          <t>Total fair value</t>
        </is>
      </c>
      <c r="B6" s="6" t="n">
        <v>8</v>
      </c>
      <c r="C6"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 - USD ($) $ in Thousands</t>
        </is>
      </c>
      <c r="B1" s="2" t="inlineStr">
        <is>
          <t>Jun. 30, 2020</t>
        </is>
      </c>
      <c r="C1" s="2" t="inlineStr">
        <is>
          <t>Dec. 31, 2019</t>
        </is>
      </c>
    </row>
    <row r="2">
      <c r="A2" s="3" t="inlineStr">
        <is>
          <t>Financial assets:</t>
        </is>
      </c>
    </row>
    <row r="3">
      <c r="A3" s="4" t="inlineStr">
        <is>
          <t>Investment securities held-to-maturity</t>
        </is>
      </c>
      <c r="B3" s="6" t="n">
        <v>64886</v>
      </c>
      <c r="C3" s="6" t="n">
        <v>50204</v>
      </c>
    </row>
    <row r="4">
      <c r="A4" s="4" t="inlineStr">
        <is>
          <t>Carrying Amount [Member]</t>
        </is>
      </c>
    </row>
    <row r="5">
      <c r="A5" s="3" t="inlineStr">
        <is>
          <t>Financial assets:</t>
        </is>
      </c>
    </row>
    <row r="6">
      <c r="A6" s="4" t="inlineStr">
        <is>
          <t>Cash and cash equivalents</t>
        </is>
      </c>
      <c r="B6" s="5" t="n">
        <v>376401</v>
      </c>
      <c r="C6" s="5" t="n">
        <v>131716</v>
      </c>
    </row>
    <row r="7">
      <c r="A7" s="4" t="inlineStr">
        <is>
          <t>Restricted cash</t>
        </is>
      </c>
      <c r="B7" s="5" t="n">
        <v>150</v>
      </c>
      <c r="C7" s="5" t="n">
        <v>400</v>
      </c>
    </row>
    <row r="8">
      <c r="A8" s="4" t="inlineStr">
        <is>
          <t>Federal Home Loan Bank stock</t>
        </is>
      </c>
      <c r="B8" s="5" t="n">
        <v>2335</v>
      </c>
      <c r="C8" s="5" t="n">
        <v>2267</v>
      </c>
    </row>
    <row r="9">
      <c r="A9" s="4" t="inlineStr">
        <is>
          <t>Investment securities held-to-maturity</t>
        </is>
      </c>
      <c r="B9" s="5" t="n">
        <v>64212</v>
      </c>
      <c r="C9" s="5" t="n">
        <v>49984</v>
      </c>
    </row>
    <row r="10">
      <c r="A10" s="4" t="inlineStr">
        <is>
          <t>Loans, net</t>
        </is>
      </c>
      <c r="B10" s="5" t="n">
        <v>1360372</v>
      </c>
      <c r="C10" s="5" t="n">
        <v>1275272</v>
      </c>
    </row>
    <row r="11">
      <c r="A11" s="4" t="inlineStr">
        <is>
          <t>Total</t>
        </is>
      </c>
      <c r="B11" s="5" t="n">
        <v>1803470</v>
      </c>
      <c r="C11" s="5" t="n">
        <v>1459639</v>
      </c>
    </row>
    <row r="12">
      <c r="A12" s="3" t="inlineStr">
        <is>
          <t>Financial liabilities:</t>
        </is>
      </c>
    </row>
    <row r="13">
      <c r="A13" s="4" t="inlineStr">
        <is>
          <t>Deposits</t>
        </is>
      </c>
      <c r="B13" s="5" t="n">
        <v>2062606</v>
      </c>
      <c r="C13" s="5" t="n">
        <v>1729906</v>
      </c>
    </row>
    <row r="14">
      <c r="A14" s="4" t="inlineStr">
        <is>
          <t>Total</t>
        </is>
      </c>
      <c r="B14" s="5" t="n">
        <v>2062606</v>
      </c>
      <c r="C14" s="5" t="n">
        <v>1729906</v>
      </c>
    </row>
    <row r="15">
      <c r="A15" s="4" t="inlineStr">
        <is>
          <t>Fair Value on Nonrecurring Basis [Member] | Estimated Fair Value [Member] | Level 1 [Member]</t>
        </is>
      </c>
    </row>
    <row r="16">
      <c r="A16" s="3" t="inlineStr">
        <is>
          <t>Financial assets:</t>
        </is>
      </c>
    </row>
    <row r="17">
      <c r="A17" s="4" t="inlineStr">
        <is>
          <t>Cash and cash equivalents</t>
        </is>
      </c>
      <c r="B17" s="5" t="n">
        <v>376401</v>
      </c>
      <c r="C17" s="5" t="n">
        <v>131716</v>
      </c>
    </row>
    <row r="18">
      <c r="A18" s="4" t="inlineStr">
        <is>
          <t>Restricted cash</t>
        </is>
      </c>
      <c r="B18" s="5" t="n">
        <v>150</v>
      </c>
      <c r="C18" s="5" t="n">
        <v>400</v>
      </c>
    </row>
    <row r="19">
      <c r="A19" s="4" t="inlineStr">
        <is>
          <t>Total</t>
        </is>
      </c>
      <c r="B19" s="5" t="n">
        <v>376551</v>
      </c>
      <c r="C19" s="5" t="n">
        <v>132116</v>
      </c>
    </row>
    <row r="20">
      <c r="A20" s="4" t="inlineStr">
        <is>
          <t>Fair Value on Nonrecurring Basis [Member] | Estimated Fair Value [Member] | Level 2 [Member]</t>
        </is>
      </c>
    </row>
    <row r="21">
      <c r="A21" s="3" t="inlineStr">
        <is>
          <t>Financial assets:</t>
        </is>
      </c>
    </row>
    <row r="22">
      <c r="A22" s="4" t="inlineStr">
        <is>
          <t>Federal Home Loan Bank stock</t>
        </is>
      </c>
      <c r="B22" s="5" t="n">
        <v>2335</v>
      </c>
      <c r="C22" s="5" t="n">
        <v>2267</v>
      </c>
    </row>
    <row r="23">
      <c r="A23" s="4" t="inlineStr">
        <is>
          <t>Investment securities held-to-maturity</t>
        </is>
      </c>
      <c r="B23" s="5" t="n">
        <v>64886</v>
      </c>
      <c r="C23" s="5" t="n">
        <v>50204</v>
      </c>
    </row>
    <row r="24">
      <c r="A24" s="4" t="inlineStr">
        <is>
          <t>Total</t>
        </is>
      </c>
      <c r="B24" s="5" t="n">
        <v>67221</v>
      </c>
      <c r="C24" s="5" t="n">
        <v>52471</v>
      </c>
    </row>
    <row r="25">
      <c r="A25" s="4" t="inlineStr">
        <is>
          <t>Fair Value on Nonrecurring Basis [Member] | Estimated Fair Value [Member] | Level 3 [Member]</t>
        </is>
      </c>
    </row>
    <row r="26">
      <c r="A26" s="3" t="inlineStr">
        <is>
          <t>Financial assets:</t>
        </is>
      </c>
    </row>
    <row r="27">
      <c r="A27" s="4" t="inlineStr">
        <is>
          <t>Loans, net</t>
        </is>
      </c>
      <c r="B27" s="5" t="n">
        <v>1399645</v>
      </c>
      <c r="C27" s="5" t="n">
        <v>1310822</v>
      </c>
    </row>
    <row r="28">
      <c r="A28" s="4" t="inlineStr">
        <is>
          <t>Total</t>
        </is>
      </c>
      <c r="B28" s="5" t="n">
        <v>1399645</v>
      </c>
      <c r="C28" s="5" t="n">
        <v>1310822</v>
      </c>
    </row>
    <row r="29">
      <c r="A29" s="3" t="inlineStr">
        <is>
          <t>Financial liabilities:</t>
        </is>
      </c>
    </row>
    <row r="30">
      <c r="A30" s="4" t="inlineStr">
        <is>
          <t>Deposits</t>
        </is>
      </c>
      <c r="B30" s="5" t="n">
        <v>2074201</v>
      </c>
      <c r="C30" s="5" t="n">
        <v>1733072</v>
      </c>
    </row>
    <row r="31">
      <c r="A31" s="4" t="inlineStr">
        <is>
          <t>Total</t>
        </is>
      </c>
      <c r="B31" s="6" t="n">
        <v>2074201</v>
      </c>
      <c r="C31" s="6" t="n">
        <v>17330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rehensive Income (Loss) - Components of Accumulated Other Comprehensive Income (Loss) Included in Stockholder's Equity (Detail) - USD ($) $ in Thousands</t>
        </is>
      </c>
      <c r="B1" s="2" t="inlineStr">
        <is>
          <t>6 Months Ended</t>
        </is>
      </c>
      <c r="C1" s="2" t="inlineStr">
        <is>
          <t>12 Months Ended</t>
        </is>
      </c>
    </row>
    <row r="2">
      <c r="B2" s="2" t="inlineStr">
        <is>
          <t>Jun. 30, 2020</t>
        </is>
      </c>
      <c r="C2" s="2" t="inlineStr">
        <is>
          <t>Dec. 31, 2019</t>
        </is>
      </c>
    </row>
    <row r="3">
      <c r="A3" s="3" t="inlineStr">
        <is>
          <t>Comprehensive Income Net Of Tax [Abstract]</t>
        </is>
      </c>
    </row>
    <row r="4">
      <c r="A4" s="4" t="inlineStr">
        <is>
          <t>Net unrealized gain (loss) on available-for-sale securities</t>
        </is>
      </c>
      <c r="B4" s="6" t="n">
        <v>5655</v>
      </c>
      <c r="C4" s="6" t="n">
        <v>-971</v>
      </c>
    </row>
    <row r="5">
      <c r="A5" s="4" t="inlineStr">
        <is>
          <t>Amounts reclassified from AOCI for (gain) on sale of investment securities available-for-sale included in net income</t>
        </is>
      </c>
      <c r="C5" s="5" t="n">
        <v>-347</v>
      </c>
    </row>
    <row r="6">
      <c r="A6" s="4" t="inlineStr">
        <is>
          <t>Tax effect</t>
        </is>
      </c>
      <c r="B6" s="5" t="n">
        <v>-1188</v>
      </c>
      <c r="C6" s="5" t="n">
        <v>277</v>
      </c>
    </row>
    <row r="7">
      <c r="A7" s="4" t="inlineStr">
        <is>
          <t>Unrealized holding gain (loss) on available-for-sale securities, net of tax</t>
        </is>
      </c>
      <c r="B7" s="5" t="n">
        <v>4467</v>
      </c>
      <c r="C7" s="5" t="n">
        <v>-1041</v>
      </c>
    </row>
    <row r="8">
      <c r="A8" s="4" t="inlineStr">
        <is>
          <t>Gross unrealized holding loss on held-to-maturity securities</t>
        </is>
      </c>
      <c r="B8" s="5" t="n">
        <v>-285</v>
      </c>
      <c r="C8" s="5" t="n">
        <v>-625</v>
      </c>
    </row>
    <row r="9">
      <c r="A9" s="4" t="inlineStr">
        <is>
          <t>Amortization of unrealized holding loss on held-to-maturity during the period</t>
        </is>
      </c>
      <c r="B9" s="5" t="n">
        <v>147</v>
      </c>
      <c r="C9" s="5" t="n">
        <v>339</v>
      </c>
    </row>
    <row r="10">
      <c r="A10" s="4" t="inlineStr">
        <is>
          <t>Unrealized holding loss on held-to-maturity securities</t>
        </is>
      </c>
      <c r="B10" s="5" t="n">
        <v>-138</v>
      </c>
      <c r="C10" s="5" t="n">
        <v>-286</v>
      </c>
    </row>
    <row r="11">
      <c r="A11" s="4" t="inlineStr">
        <is>
          <t>Accumulated other comprehensive income (loss)</t>
        </is>
      </c>
      <c r="B11" s="6" t="n">
        <v>4329</v>
      </c>
      <c r="C11" s="6" t="n">
        <v>-13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6" customWidth="1" min="2" max="2"/>
    <col width="57" customWidth="1" min="3" max="3"/>
    <col width="22" customWidth="1" min="4" max="4"/>
    <col width="25" customWidth="1" min="5" max="5"/>
    <col width="45" customWidth="1" min="6" max="6"/>
    <col width="48" customWidth="1" min="7" max="7"/>
    <col width="27" customWidth="1" min="8" max="8"/>
    <col width="80" customWidth="1" min="9" max="9"/>
    <col width="55" customWidth="1" min="10" max="10"/>
    <col width="24" customWidth="1" min="11" max="11"/>
  </cols>
  <sheetData>
    <row r="1">
      <c r="A1" s="1" t="inlineStr">
        <is>
          <t>Condensed Consolidated Statements of Stockholders' Equity - USD ($) $ in Thousands</t>
        </is>
      </c>
      <c r="B1" s="2" t="inlineStr">
        <is>
          <t>Total</t>
        </is>
      </c>
      <c r="C1" s="2" t="inlineStr">
        <is>
          <t>Cumulative Effect Period of Adoption Adjustment [Member]</t>
        </is>
      </c>
      <c r="D1" s="2" t="inlineStr">
        <is>
          <t>Common Stock [Member]</t>
        </is>
      </c>
      <c r="E1" s="2" t="inlineStr">
        <is>
          <t>Preferred Stock [Member]</t>
        </is>
      </c>
      <c r="F1" s="2" t="inlineStr">
        <is>
          <t>Additional Paid-in Capital - Common [Member]</t>
        </is>
      </c>
      <c r="G1" s="2" t="inlineStr">
        <is>
          <t>Additional Paid-in Capital - Preferred [Member]</t>
        </is>
      </c>
      <c r="H1" s="2" t="inlineStr">
        <is>
          <t>Retained Earnings [Member]</t>
        </is>
      </c>
      <c r="I1" s="2" t="inlineStr">
        <is>
          <t>Retained Earnings [Member]Cumulative Effect Period of Adoption Adjustment [Member]</t>
        </is>
      </c>
      <c r="J1" s="2" t="inlineStr">
        <is>
          <t>Accumulated Other Comprehensive Income/(Loss) [Member]</t>
        </is>
      </c>
      <c r="K1" s="2" t="inlineStr">
        <is>
          <t>Treasury Stock [Member]</t>
        </is>
      </c>
    </row>
    <row r="2">
      <c r="A2" s="4" t="inlineStr">
        <is>
          <t>Beginning Balances at Dec. 31, 2018</t>
        </is>
      </c>
      <c r="B2" s="6" t="n">
        <v>148295</v>
      </c>
      <c r="C2" s="6" t="n">
        <v>496</v>
      </c>
      <c r="D2" s="6" t="n">
        <v>2017</v>
      </c>
      <c r="E2" s="6" t="n">
        <v>980</v>
      </c>
      <c r="F2" s="6" t="n">
        <v>24214</v>
      </c>
      <c r="G2" s="6" t="n">
        <v>8803</v>
      </c>
      <c r="H2" s="6" t="n">
        <v>117339</v>
      </c>
      <c r="I2" s="6" t="n">
        <v>496</v>
      </c>
      <c r="J2" s="6" t="n">
        <v>-4768</v>
      </c>
      <c r="K2" s="6" t="n">
        <v>-290</v>
      </c>
    </row>
    <row r="3">
      <c r="A3" s="4" t="inlineStr">
        <is>
          <t>Beginning Balance, Shares at Dec. 31, 2018</t>
        </is>
      </c>
      <c r="D3" s="5" t="n">
        <v>9646344</v>
      </c>
    </row>
    <row r="4">
      <c r="A4" s="3" t="inlineStr">
        <is>
          <t>Comprehensive income:</t>
        </is>
      </c>
    </row>
    <row r="5">
      <c r="A5" s="4" t="inlineStr">
        <is>
          <t>Net income</t>
        </is>
      </c>
      <c r="B5" s="5" t="n">
        <v>2902</v>
      </c>
      <c r="H5" s="5" t="n">
        <v>2902</v>
      </c>
    </row>
    <row r="6">
      <c r="A6" s="4" t="inlineStr">
        <is>
          <t>Unrealized gain (loss) on available-for-sale securities, net</t>
        </is>
      </c>
      <c r="B6" s="6" t="n">
        <v>1580</v>
      </c>
      <c r="J6" s="5" t="n">
        <v>1580</v>
      </c>
    </row>
    <row r="7">
      <c r="A7" s="4" t="inlineStr">
        <is>
          <t>Accounting Standards Update [Extensible List]</t>
        </is>
      </c>
      <c r="B7" s="4" t="inlineStr">
        <is>
          <t>us-gaap:AccountingStandardsUpdate201802Member</t>
        </is>
      </c>
    </row>
    <row r="8">
      <c r="A8" s="3" t="inlineStr">
        <is>
          <t>Change in accumulated other comprehensive income:</t>
        </is>
      </c>
    </row>
    <row r="9">
      <c r="A9" s="4" t="inlineStr">
        <is>
          <t>Common stock issued under Employee Stock Purchase Plan &amp; Service Awards</t>
        </is>
      </c>
      <c r="B9" s="6" t="n">
        <v>73</v>
      </c>
      <c r="D9" s="6" t="n">
        <v>2</v>
      </c>
      <c r="F9" s="5" t="n">
        <v>71</v>
      </c>
    </row>
    <row r="10">
      <c r="A10" s="4" t="inlineStr">
        <is>
          <t>Common stock issued under Employee Stock Purchase Plan &amp; Service Awards, Shares</t>
        </is>
      </c>
      <c r="D10" s="5" t="n">
        <v>6881</v>
      </c>
    </row>
    <row r="11">
      <c r="A11" s="4" t="inlineStr">
        <is>
          <t>Cash dividends on common stock</t>
        </is>
      </c>
      <c r="B11" s="5" t="n">
        <v>-965</v>
      </c>
      <c r="H11" s="5" t="n">
        <v>-965</v>
      </c>
    </row>
    <row r="12">
      <c r="A12" s="4" t="inlineStr">
        <is>
          <t>Cash dividends on preferred stock</t>
        </is>
      </c>
      <c r="B12" s="5" t="n">
        <v>-134</v>
      </c>
      <c r="H12" s="5" t="n">
        <v>-134</v>
      </c>
    </row>
    <row r="13">
      <c r="A13" s="4" t="inlineStr">
        <is>
          <t>Ending Balances at Mar. 31, 2019</t>
        </is>
      </c>
      <c r="B13" s="5" t="n">
        <v>152247</v>
      </c>
      <c r="D13" s="6" t="n">
        <v>2019</v>
      </c>
      <c r="E13" s="5" t="n">
        <v>980</v>
      </c>
      <c r="F13" s="5" t="n">
        <v>24285</v>
      </c>
      <c r="G13" s="5" t="n">
        <v>8803</v>
      </c>
      <c r="H13" s="5" t="n">
        <v>119638</v>
      </c>
      <c r="J13" s="5" t="n">
        <v>-3188</v>
      </c>
      <c r="K13" s="5" t="n">
        <v>-290</v>
      </c>
    </row>
    <row r="14">
      <c r="A14" s="4" t="inlineStr">
        <is>
          <t>Ending Balance, Shares at Mar. 31, 2019</t>
        </is>
      </c>
      <c r="D14" s="5" t="n">
        <v>9653225</v>
      </c>
    </row>
    <row r="15">
      <c r="A15" s="4" t="inlineStr">
        <is>
          <t>Beginning Balances at Dec. 31, 2018</t>
        </is>
      </c>
      <c r="B15" s="5" t="n">
        <v>148295</v>
      </c>
      <c r="C15" s="6" t="n">
        <v>496</v>
      </c>
      <c r="D15" s="6" t="n">
        <v>2017</v>
      </c>
      <c r="E15" s="5" t="n">
        <v>980</v>
      </c>
      <c r="F15" s="5" t="n">
        <v>24214</v>
      </c>
      <c r="G15" s="5" t="n">
        <v>8803</v>
      </c>
      <c r="H15" s="5" t="n">
        <v>117339</v>
      </c>
      <c r="I15" s="6" t="n">
        <v>496</v>
      </c>
      <c r="J15" s="5" t="n">
        <v>-4768</v>
      </c>
      <c r="K15" s="5" t="n">
        <v>-290</v>
      </c>
    </row>
    <row r="16">
      <c r="A16" s="4" t="inlineStr">
        <is>
          <t>Beginning Balance, Shares at Dec. 31, 2018</t>
        </is>
      </c>
      <c r="D16" s="5" t="n">
        <v>9646344</v>
      </c>
    </row>
    <row r="17">
      <c r="A17" s="3" t="inlineStr">
        <is>
          <t>Comprehensive income:</t>
        </is>
      </c>
    </row>
    <row r="18">
      <c r="A18" s="4" t="inlineStr">
        <is>
          <t>Net income</t>
        </is>
      </c>
      <c r="B18" s="5" t="n">
        <v>7262</v>
      </c>
    </row>
    <row r="19">
      <c r="A19" s="4" t="inlineStr">
        <is>
          <t>Unrealized gain (loss) on available-for-sale securities, net</t>
        </is>
      </c>
      <c r="B19" s="5" t="n">
        <v>2929</v>
      </c>
    </row>
    <row r="20">
      <c r="A20" s="4" t="inlineStr">
        <is>
          <t>Ending Balances at Jun. 30, 2019</t>
        </is>
      </c>
      <c r="B20" s="5" t="n">
        <v>156926</v>
      </c>
      <c r="D20" s="6" t="n">
        <v>2020</v>
      </c>
      <c r="E20" s="5" t="n">
        <v>980</v>
      </c>
      <c r="F20" s="5" t="n">
        <v>24357</v>
      </c>
      <c r="G20" s="5" t="n">
        <v>8803</v>
      </c>
      <c r="H20" s="5" t="n">
        <v>122895</v>
      </c>
      <c r="J20" s="5" t="n">
        <v>-1839</v>
      </c>
      <c r="K20" s="5" t="n">
        <v>-290</v>
      </c>
    </row>
    <row r="21">
      <c r="A21" s="4" t="inlineStr">
        <is>
          <t>Ending Balance, Shares at Jun. 30, 2019</t>
        </is>
      </c>
      <c r="D21" s="5" t="n">
        <v>9660046</v>
      </c>
    </row>
    <row r="22">
      <c r="A22" s="4" t="inlineStr">
        <is>
          <t>Beginning Balances at Mar. 31, 2019</t>
        </is>
      </c>
      <c r="B22" s="5" t="n">
        <v>152247</v>
      </c>
      <c r="D22" s="6" t="n">
        <v>2019</v>
      </c>
      <c r="E22" s="5" t="n">
        <v>980</v>
      </c>
      <c r="F22" s="5" t="n">
        <v>24285</v>
      </c>
      <c r="G22" s="5" t="n">
        <v>8803</v>
      </c>
      <c r="H22" s="5" t="n">
        <v>119638</v>
      </c>
      <c r="J22" s="5" t="n">
        <v>-3188</v>
      </c>
      <c r="K22" s="5" t="n">
        <v>-290</v>
      </c>
    </row>
    <row r="23">
      <c r="A23" s="4" t="inlineStr">
        <is>
          <t>Beginning Balance, Shares at Mar. 31, 2019</t>
        </is>
      </c>
      <c r="D23" s="5" t="n">
        <v>9653225</v>
      </c>
    </row>
    <row r="24">
      <c r="A24" s="3" t="inlineStr">
        <is>
          <t>Comprehensive income:</t>
        </is>
      </c>
    </row>
    <row r="25">
      <c r="A25" s="4" t="inlineStr">
        <is>
          <t>Net income</t>
        </is>
      </c>
      <c r="B25" s="5" t="n">
        <v>4360</v>
      </c>
      <c r="H25" s="5" t="n">
        <v>4360</v>
      </c>
    </row>
    <row r="26">
      <c r="A26" s="4" t="inlineStr">
        <is>
          <t>Unrealized gain (loss) on available-for-sale securities, net</t>
        </is>
      </c>
      <c r="B26" s="5" t="n">
        <v>1349</v>
      </c>
      <c r="J26" s="5" t="n">
        <v>1349</v>
      </c>
    </row>
    <row r="27">
      <c r="A27" s="3" t="inlineStr">
        <is>
          <t>Change in accumulated other comprehensive income:</t>
        </is>
      </c>
    </row>
    <row r="28">
      <c r="A28" s="4" t="inlineStr">
        <is>
          <t>Common stock issued under Employee Stock Purchase Plan &amp; Service Awards</t>
        </is>
      </c>
      <c r="B28" s="5" t="n">
        <v>73</v>
      </c>
      <c r="D28" s="6" t="n">
        <v>1</v>
      </c>
      <c r="F28" s="5" t="n">
        <v>72</v>
      </c>
    </row>
    <row r="29">
      <c r="A29" s="4" t="inlineStr">
        <is>
          <t>Common stock issued under Employee Stock Purchase Plan &amp; Service Awards, Shares</t>
        </is>
      </c>
      <c r="D29" s="5" t="n">
        <v>6821</v>
      </c>
    </row>
    <row r="30">
      <c r="A30" s="4" t="inlineStr">
        <is>
          <t>Cash dividends on common stock</t>
        </is>
      </c>
      <c r="B30" s="5" t="n">
        <v>-966</v>
      </c>
      <c r="H30" s="5" t="n">
        <v>-966</v>
      </c>
    </row>
    <row r="31">
      <c r="A31" s="4" t="inlineStr">
        <is>
          <t>Cash dividends on preferred stock</t>
        </is>
      </c>
      <c r="B31" s="5" t="n">
        <v>-137</v>
      </c>
      <c r="H31" s="5" t="n">
        <v>-137</v>
      </c>
    </row>
    <row r="32">
      <c r="A32" s="4" t="inlineStr">
        <is>
          <t>Ending Balances at Jun. 30, 2019</t>
        </is>
      </c>
      <c r="B32" s="5" t="n">
        <v>156926</v>
      </c>
      <c r="D32" s="6" t="n">
        <v>2020</v>
      </c>
      <c r="E32" s="5" t="n">
        <v>980</v>
      </c>
      <c r="F32" s="5" t="n">
        <v>24357</v>
      </c>
      <c r="G32" s="5" t="n">
        <v>8803</v>
      </c>
      <c r="H32" s="5" t="n">
        <v>122895</v>
      </c>
      <c r="J32" s="5" t="n">
        <v>-1839</v>
      </c>
      <c r="K32" s="5" t="n">
        <v>-290</v>
      </c>
    </row>
    <row r="33">
      <c r="A33" s="4" t="inlineStr">
        <is>
          <t>Ending Balance, Shares at Jun. 30, 2019</t>
        </is>
      </c>
      <c r="D33" s="5" t="n">
        <v>9660046</v>
      </c>
    </row>
    <row r="34">
      <c r="A34" s="4" t="inlineStr">
        <is>
          <t>Beginning Balances at Dec. 31, 2019</t>
        </is>
      </c>
      <c r="B34" s="5" t="n">
        <v>164243</v>
      </c>
      <c r="D34" s="6" t="n">
        <v>2023</v>
      </c>
      <c r="E34" s="5" t="n">
        <v>980</v>
      </c>
      <c r="F34" s="5" t="n">
        <v>24478</v>
      </c>
      <c r="G34" s="5" t="n">
        <v>8803</v>
      </c>
      <c r="H34" s="5" t="n">
        <v>129576</v>
      </c>
      <c r="J34" s="5" t="n">
        <v>-1327</v>
      </c>
      <c r="K34" s="5" t="n">
        <v>-290</v>
      </c>
    </row>
    <row r="35">
      <c r="A35" s="4" t="inlineStr">
        <is>
          <t>Beginning Balance, Shares at Dec. 31, 2019</t>
        </is>
      </c>
      <c r="D35" s="5" t="n">
        <v>9671556</v>
      </c>
    </row>
    <row r="36">
      <c r="A36" s="3" t="inlineStr">
        <is>
          <t>Comprehensive income:</t>
        </is>
      </c>
    </row>
    <row r="37">
      <c r="A37" s="4" t="inlineStr">
        <is>
          <t>Net income</t>
        </is>
      </c>
      <c r="B37" s="5" t="n">
        <v>3245</v>
      </c>
      <c r="H37" s="5" t="n">
        <v>3245</v>
      </c>
    </row>
    <row r="38">
      <c r="A38" s="4" t="inlineStr">
        <is>
          <t>Unrealized gain (loss) on available-for-sale securities, net</t>
        </is>
      </c>
      <c r="B38" s="5" t="n">
        <v>4643</v>
      </c>
      <c r="J38" s="5" t="n">
        <v>4643</v>
      </c>
    </row>
    <row r="39">
      <c r="A39" s="3" t="inlineStr">
        <is>
          <t>Change in accumulated other comprehensive income:</t>
        </is>
      </c>
    </row>
    <row r="40">
      <c r="A40" s="4" t="inlineStr">
        <is>
          <t>Common stock issued under Employee Stock Purchase Plan &amp; Service Awards</t>
        </is>
      </c>
      <c r="B40" s="5" t="n">
        <v>93</v>
      </c>
      <c r="D40" s="6" t="n">
        <v>2</v>
      </c>
      <c r="F40" s="5" t="n">
        <v>91</v>
      </c>
    </row>
    <row r="41">
      <c r="A41" s="4" t="inlineStr">
        <is>
          <t>Common stock issued under Employee Stock Purchase Plan &amp; Service Awards, Shares</t>
        </is>
      </c>
      <c r="D41" s="5" t="n">
        <v>8990</v>
      </c>
    </row>
    <row r="42">
      <c r="A42" s="4" t="inlineStr">
        <is>
          <t>Cash dividends on common stock</t>
        </is>
      </c>
      <c r="B42" s="5" t="n">
        <v>-967</v>
      </c>
      <c r="H42" s="5" t="n">
        <v>-967</v>
      </c>
    </row>
    <row r="43">
      <c r="A43" s="4" t="inlineStr">
        <is>
          <t>Cash dividends on preferred stock</t>
        </is>
      </c>
      <c r="B43" s="5" t="n">
        <v>-136</v>
      </c>
      <c r="H43" s="5" t="n">
        <v>-136</v>
      </c>
    </row>
    <row r="44">
      <c r="A44" s="4" t="inlineStr">
        <is>
          <t>Ending Balances at Mar. 31, 2020</t>
        </is>
      </c>
      <c r="B44" s="5" t="n">
        <v>171121</v>
      </c>
      <c r="D44" s="6" t="n">
        <v>2025</v>
      </c>
      <c r="E44" s="5" t="n">
        <v>980</v>
      </c>
      <c r="F44" s="5" t="n">
        <v>24569</v>
      </c>
      <c r="G44" s="5" t="n">
        <v>8803</v>
      </c>
      <c r="H44" s="5" t="n">
        <v>131718</v>
      </c>
      <c r="J44" s="5" t="n">
        <v>3316</v>
      </c>
      <c r="K44" s="5" t="n">
        <v>-290</v>
      </c>
    </row>
    <row r="45">
      <c r="A45" s="4" t="inlineStr">
        <is>
          <t>Ending Balance, Shares at Mar. 31, 2020</t>
        </is>
      </c>
      <c r="D45" s="5" t="n">
        <v>9680546</v>
      </c>
    </row>
    <row r="46">
      <c r="A46" s="4" t="inlineStr">
        <is>
          <t>Beginning Balances at Dec. 31, 2019</t>
        </is>
      </c>
      <c r="B46" s="5" t="n">
        <v>164243</v>
      </c>
      <c r="D46" s="6" t="n">
        <v>2023</v>
      </c>
      <c r="E46" s="5" t="n">
        <v>980</v>
      </c>
      <c r="F46" s="5" t="n">
        <v>24478</v>
      </c>
      <c r="G46" s="5" t="n">
        <v>8803</v>
      </c>
      <c r="H46" s="5" t="n">
        <v>129576</v>
      </c>
      <c r="J46" s="5" t="n">
        <v>-1327</v>
      </c>
      <c r="K46" s="5" t="n">
        <v>-290</v>
      </c>
    </row>
    <row r="47">
      <c r="A47" s="4" t="inlineStr">
        <is>
          <t>Beginning Balance, Shares at Dec. 31, 2019</t>
        </is>
      </c>
      <c r="D47" s="5" t="n">
        <v>9671556</v>
      </c>
    </row>
    <row r="48">
      <c r="A48" s="3" t="inlineStr">
        <is>
          <t>Comprehensive income:</t>
        </is>
      </c>
    </row>
    <row r="49">
      <c r="A49" s="4" t="inlineStr">
        <is>
          <t>Net income</t>
        </is>
      </c>
      <c r="B49" s="5" t="n">
        <v>6002</v>
      </c>
    </row>
    <row r="50">
      <c r="A50" s="4" t="inlineStr">
        <is>
          <t>Unrealized gain (loss) on available-for-sale securities, net</t>
        </is>
      </c>
      <c r="B50" s="5" t="n">
        <v>5656</v>
      </c>
    </row>
    <row r="51">
      <c r="A51" s="4" t="inlineStr">
        <is>
          <t>Ending Balances at Jun. 30, 2020</t>
        </is>
      </c>
      <c r="B51" s="5" t="n">
        <v>173868</v>
      </c>
      <c r="D51" s="6" t="n">
        <v>2026</v>
      </c>
      <c r="E51" s="5" t="n">
        <v>980</v>
      </c>
      <c r="F51" s="5" t="n">
        <v>24650</v>
      </c>
      <c r="G51" s="5" t="n">
        <v>8803</v>
      </c>
      <c r="H51" s="5" t="n">
        <v>133370</v>
      </c>
      <c r="J51" s="5" t="n">
        <v>4329</v>
      </c>
      <c r="K51" s="5" t="n">
        <v>-290</v>
      </c>
    </row>
    <row r="52">
      <c r="A52" s="4" t="inlineStr">
        <is>
          <t>Ending Balance, Shares at Jun. 30, 2020</t>
        </is>
      </c>
      <c r="D52" s="5" t="n">
        <v>9688254</v>
      </c>
    </row>
    <row r="53">
      <c r="A53" s="4" t="inlineStr">
        <is>
          <t>Beginning Balances at Mar. 31, 2020</t>
        </is>
      </c>
      <c r="B53" s="5" t="n">
        <v>171121</v>
      </c>
      <c r="D53" s="6" t="n">
        <v>2025</v>
      </c>
      <c r="E53" s="5" t="n">
        <v>980</v>
      </c>
      <c r="F53" s="5" t="n">
        <v>24569</v>
      </c>
      <c r="G53" s="5" t="n">
        <v>8803</v>
      </c>
      <c r="H53" s="5" t="n">
        <v>131718</v>
      </c>
      <c r="J53" s="5" t="n">
        <v>3316</v>
      </c>
      <c r="K53" s="5" t="n">
        <v>-290</v>
      </c>
    </row>
    <row r="54">
      <c r="A54" s="4" t="inlineStr">
        <is>
          <t>Beginning Balance, Shares at Mar. 31, 2020</t>
        </is>
      </c>
      <c r="D54" s="5" t="n">
        <v>9680546</v>
      </c>
    </row>
    <row r="55">
      <c r="A55" s="3" t="inlineStr">
        <is>
          <t>Comprehensive income:</t>
        </is>
      </c>
    </row>
    <row r="56">
      <c r="A56" s="4" t="inlineStr">
        <is>
          <t>Net income</t>
        </is>
      </c>
      <c r="B56" s="5" t="n">
        <v>2757</v>
      </c>
      <c r="H56" s="5" t="n">
        <v>2757</v>
      </c>
    </row>
    <row r="57">
      <c r="A57" s="4" t="inlineStr">
        <is>
          <t>Unrealized gain (loss) on available-for-sale securities, net</t>
        </is>
      </c>
      <c r="B57" s="5" t="n">
        <v>1013</v>
      </c>
      <c r="J57" s="5" t="n">
        <v>1013</v>
      </c>
    </row>
    <row r="58">
      <c r="A58" s="3" t="inlineStr">
        <is>
          <t>Change in accumulated other comprehensive income:</t>
        </is>
      </c>
    </row>
    <row r="59">
      <c r="A59" s="4" t="inlineStr">
        <is>
          <t>Common stock issued under Employee Stock Purchase Plan &amp; Service Awards</t>
        </is>
      </c>
      <c r="B59" s="5" t="n">
        <v>82</v>
      </c>
      <c r="D59" s="6" t="n">
        <v>1</v>
      </c>
      <c r="F59" s="5" t="n">
        <v>81</v>
      </c>
    </row>
    <row r="60">
      <c r="A60" s="4" t="inlineStr">
        <is>
          <t>Common stock issued under Employee Stock Purchase Plan &amp; Service Awards, Shares</t>
        </is>
      </c>
      <c r="D60" s="5" t="n">
        <v>7708</v>
      </c>
    </row>
    <row r="61">
      <c r="A61" s="4" t="inlineStr">
        <is>
          <t>Cash dividends on common stock</t>
        </is>
      </c>
      <c r="B61" s="5" t="n">
        <v>-969</v>
      </c>
      <c r="H61" s="5" t="n">
        <v>-969</v>
      </c>
    </row>
    <row r="62">
      <c r="A62" s="4" t="inlineStr">
        <is>
          <t>Cash dividends on preferred stock</t>
        </is>
      </c>
      <c r="B62" s="5" t="n">
        <v>-136</v>
      </c>
      <c r="H62" s="5" t="n">
        <v>-136</v>
      </c>
    </row>
    <row r="63">
      <c r="A63" s="4" t="inlineStr">
        <is>
          <t>Ending Balances at Jun. 30, 2020</t>
        </is>
      </c>
      <c r="B63" s="6" t="n">
        <v>173868</v>
      </c>
      <c r="D63" s="6" t="n">
        <v>2026</v>
      </c>
      <c r="E63" s="6" t="n">
        <v>980</v>
      </c>
      <c r="F63" s="6" t="n">
        <v>24650</v>
      </c>
      <c r="G63" s="6" t="n">
        <v>8803</v>
      </c>
      <c r="H63" s="6" t="n">
        <v>133370</v>
      </c>
      <c r="J63" s="6" t="n">
        <v>4329</v>
      </c>
      <c r="K63" s="6" t="n">
        <v>-290</v>
      </c>
    </row>
    <row r="64">
      <c r="A64" s="4" t="inlineStr">
        <is>
          <t>Ending Balance, Shares at Jun. 30, 2020</t>
        </is>
      </c>
      <c r="D64" s="5" t="n">
        <v>96882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Line Items]</t>
        </is>
      </c>
    </row>
    <row r="4">
      <c r="A4" s="4" t="inlineStr">
        <is>
          <t>Operating lease option to extend description</t>
        </is>
      </c>
      <c r="D4" s="4" t="inlineStr">
        <is>
          <t>Most leases include one or more options to renew, with renewal terms that can extend the lease term from one to 50 years or more.</t>
        </is>
      </c>
    </row>
    <row r="5">
      <c r="A5" s="4" t="inlineStr">
        <is>
          <t>Operating lease option to extend</t>
        </is>
      </c>
      <c r="D5" s="4" t="inlineStr">
        <is>
          <t>true</t>
        </is>
      </c>
    </row>
    <row r="6">
      <c r="A6" s="4" t="inlineStr">
        <is>
          <t>Operating lease payments</t>
        </is>
      </c>
      <c r="D6" s="6" t="n">
        <v>1800</v>
      </c>
      <c r="E6" s="6" t="n">
        <v>1700</v>
      </c>
    </row>
    <row r="7">
      <c r="A7" s="4" t="inlineStr">
        <is>
          <t>Minimum future rents to be received under non-cancelable operating sublease agreements, 2020</t>
        </is>
      </c>
      <c r="B7" s="6" t="n">
        <v>13</v>
      </c>
      <c r="D7" s="5" t="n">
        <v>13</v>
      </c>
    </row>
    <row r="8">
      <c r="A8" s="4" t="inlineStr">
        <is>
          <t>Minimum future rents to be received under non-cancelable operating sublease agreements, 2021</t>
        </is>
      </c>
      <c r="B8" s="5" t="n">
        <v>8</v>
      </c>
      <c r="D8" s="5" t="n">
        <v>8</v>
      </c>
    </row>
    <row r="9">
      <c r="A9" s="4" t="inlineStr">
        <is>
          <t>Minimum future rents to be received under non-cancelable operating sublease agreements, 2022</t>
        </is>
      </c>
      <c r="B9" s="5" t="n">
        <v>3</v>
      </c>
      <c r="D9" s="5" t="n">
        <v>3</v>
      </c>
    </row>
    <row r="10">
      <c r="A10" s="4" t="inlineStr">
        <is>
          <t>Operating lease cost</t>
        </is>
      </c>
      <c r="B10" s="5" t="n">
        <v>976</v>
      </c>
      <c r="C10" s="6" t="n">
        <v>910</v>
      </c>
      <c r="D10" s="5" t="n">
        <v>1900</v>
      </c>
      <c r="E10" s="5" t="n">
        <v>1800</v>
      </c>
    </row>
    <row r="11">
      <c r="A11" s="4" t="inlineStr">
        <is>
          <t>Short term leases</t>
        </is>
      </c>
      <c r="B11" s="5" t="n">
        <v>8</v>
      </c>
      <c r="C11" s="5" t="n">
        <v>8</v>
      </c>
      <c r="D11" s="5" t="n">
        <v>15</v>
      </c>
      <c r="E11" s="5" t="n">
        <v>15</v>
      </c>
    </row>
    <row r="12">
      <c r="A12" s="4" t="inlineStr">
        <is>
          <t>Bank Facility Lease [Member]</t>
        </is>
      </c>
    </row>
    <row r="13">
      <c r="A13" s="3" t="inlineStr">
        <is>
          <t>Lease [Line Items]</t>
        </is>
      </c>
    </row>
    <row r="14">
      <c r="A14" s="4" t="inlineStr">
        <is>
          <t>Operating lease payments</t>
        </is>
      </c>
      <c r="B14" s="6" t="n">
        <v>89</v>
      </c>
      <c r="C14" s="6" t="n">
        <v>88</v>
      </c>
      <c r="D14" s="6" t="n">
        <v>149</v>
      </c>
      <c r="E14" s="6" t="n">
        <v>146</v>
      </c>
    </row>
    <row r="15">
      <c r="A15" s="4" t="inlineStr">
        <is>
          <t>Minimum [Member]</t>
        </is>
      </c>
    </row>
    <row r="16">
      <c r="A16" s="3" t="inlineStr">
        <is>
          <t>Lease [Line Items]</t>
        </is>
      </c>
    </row>
    <row r="17">
      <c r="A17" s="4" t="inlineStr">
        <is>
          <t>Operating lease option to extend</t>
        </is>
      </c>
      <c r="B17" s="4" t="inlineStr">
        <is>
          <t>1 year</t>
        </is>
      </c>
      <c r="D17" s="4" t="inlineStr">
        <is>
          <t>1 year</t>
        </is>
      </c>
    </row>
    <row r="18">
      <c r="A18" s="4" t="inlineStr">
        <is>
          <t>Original operating lease term</t>
        </is>
      </c>
      <c r="B18" s="4" t="inlineStr">
        <is>
          <t>1 year</t>
        </is>
      </c>
      <c r="D18" s="4" t="inlineStr">
        <is>
          <t>1 year</t>
        </is>
      </c>
    </row>
    <row r="19">
      <c r="A19" s="4" t="inlineStr">
        <is>
          <t>Maximum [Member]</t>
        </is>
      </c>
    </row>
    <row r="20">
      <c r="A20" s="3" t="inlineStr">
        <is>
          <t>Lease [Line Items]</t>
        </is>
      </c>
    </row>
    <row r="21">
      <c r="A21" s="4" t="inlineStr">
        <is>
          <t>Operating lease option to extend</t>
        </is>
      </c>
      <c r="B21" s="4" t="inlineStr">
        <is>
          <t>50 years</t>
        </is>
      </c>
      <c r="D21" s="4" t="inlineStr">
        <is>
          <t>50 years</t>
        </is>
      </c>
    </row>
    <row r="22">
      <c r="A22" s="4" t="inlineStr">
        <is>
          <t>Original operating lease term</t>
        </is>
      </c>
      <c r="B22" s="4" t="inlineStr">
        <is>
          <t>3 years</t>
        </is>
      </c>
      <c r="D22" s="4" t="inlineStr">
        <is>
          <t>3 years</t>
        </is>
      </c>
    </row>
    <row r="23">
      <c r="A23" s="4" t="inlineStr">
        <is>
          <t>Operating lease renewal term</t>
        </is>
      </c>
      <c r="B23" s="4" t="inlineStr">
        <is>
          <t>12 years</t>
        </is>
      </c>
      <c r="D23" s="4" t="inlineStr">
        <is>
          <t>1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Related Assets and Liabilities Recorded in Unaudited Condensed Consolidated Statements of Financial Condition (Detail) - USD ($) $ in Thousands</t>
        </is>
      </c>
      <c r="B1" s="2" t="inlineStr">
        <is>
          <t>Jun. 30, 2020</t>
        </is>
      </c>
      <c r="C1" s="2" t="inlineStr">
        <is>
          <t>Dec. 31, 2019</t>
        </is>
      </c>
    </row>
    <row r="2">
      <c r="A2" s="3" t="inlineStr">
        <is>
          <t>Leases [Abstract]</t>
        </is>
      </c>
    </row>
    <row r="3">
      <c r="A3" s="4" t="inlineStr">
        <is>
          <t>Operating lease right-of-use assets</t>
        </is>
      </c>
      <c r="B3" s="6" t="n">
        <v>30187</v>
      </c>
      <c r="C3" s="6" t="n">
        <v>29898</v>
      </c>
    </row>
    <row r="4">
      <c r="A4" s="4" t="inlineStr">
        <is>
          <t>Total lease assets</t>
        </is>
      </c>
      <c r="B4" s="5" t="n">
        <v>30187</v>
      </c>
      <c r="C4" s="5" t="n">
        <v>29898</v>
      </c>
    </row>
    <row r="5">
      <c r="A5" s="4" t="inlineStr">
        <is>
          <t>Operating</t>
        </is>
      </c>
      <c r="B5" s="5" t="n">
        <v>2496</v>
      </c>
      <c r="C5" s="5" t="n">
        <v>2362</v>
      </c>
    </row>
    <row r="6">
      <c r="A6" s="4" t="inlineStr">
        <is>
          <t>Operating</t>
        </is>
      </c>
      <c r="B6" s="5" t="n">
        <v>28109</v>
      </c>
      <c r="C6" s="5" t="n">
        <v>27797</v>
      </c>
    </row>
    <row r="7">
      <c r="A7" s="4" t="inlineStr">
        <is>
          <t>Total lease liabilities</t>
        </is>
      </c>
      <c r="B7" s="6" t="n">
        <v>30605</v>
      </c>
      <c r="C7" s="6" t="n">
        <v>30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Leases (Detail) - USD ($) $ in Thousands</t>
        </is>
      </c>
      <c r="B1" s="2" t="inlineStr">
        <is>
          <t>Jun. 30, 2020</t>
        </is>
      </c>
      <c r="C1" s="2" t="inlineStr">
        <is>
          <t>Dec. 31, 2019</t>
        </is>
      </c>
    </row>
    <row r="2">
      <c r="A2" s="3" t="inlineStr">
        <is>
          <t>Operating Leases</t>
        </is>
      </c>
    </row>
    <row r="3">
      <c r="A3" s="4" t="inlineStr">
        <is>
          <t>Operating Leases, 2020</t>
        </is>
      </c>
      <c r="B3" s="6" t="n">
        <v>1787</v>
      </c>
    </row>
    <row r="4">
      <c r="A4" s="4" t="inlineStr">
        <is>
          <t>Operating Leases, 2021</t>
        </is>
      </c>
      <c r="B4" s="5" t="n">
        <v>3387</v>
      </c>
    </row>
    <row r="5">
      <c r="A5" s="4" t="inlineStr">
        <is>
          <t>Operating Leases, 2022</t>
        </is>
      </c>
      <c r="B5" s="5" t="n">
        <v>2780</v>
      </c>
    </row>
    <row r="6">
      <c r="A6" s="4" t="inlineStr">
        <is>
          <t>Operating Leases, 2023</t>
        </is>
      </c>
      <c r="B6" s="5" t="n">
        <v>2530</v>
      </c>
    </row>
    <row r="7">
      <c r="A7" s="4" t="inlineStr">
        <is>
          <t>Operating Leases, 2024</t>
        </is>
      </c>
      <c r="B7" s="5" t="n">
        <v>2419</v>
      </c>
    </row>
    <row r="8">
      <c r="A8" s="4" t="inlineStr">
        <is>
          <t>Operating Leases, After 2024</t>
        </is>
      </c>
      <c r="B8" s="5" t="n">
        <v>41722</v>
      </c>
    </row>
    <row r="9">
      <c r="A9" s="4" t="inlineStr">
        <is>
          <t>Operating Leases, Total lease payments</t>
        </is>
      </c>
      <c r="B9" s="5" t="n">
        <v>54625</v>
      </c>
    </row>
    <row r="10">
      <c r="A10" s="4" t="inlineStr">
        <is>
          <t>Operating Leases, Less: Interest</t>
        </is>
      </c>
      <c r="B10" s="5" t="n">
        <v>24020</v>
      </c>
    </row>
    <row r="11">
      <c r="A11" s="4" t="inlineStr">
        <is>
          <t>Operating lease liabilities</t>
        </is>
      </c>
      <c r="B11" s="5" t="n">
        <v>30605</v>
      </c>
    </row>
    <row r="12">
      <c r="A12" s="3" t="inlineStr">
        <is>
          <t>Total</t>
        </is>
      </c>
    </row>
    <row r="13">
      <c r="A13" s="4" t="inlineStr">
        <is>
          <t>Lease liability, 2020</t>
        </is>
      </c>
      <c r="B13" s="5" t="n">
        <v>1787</v>
      </c>
    </row>
    <row r="14">
      <c r="A14" s="4" t="inlineStr">
        <is>
          <t>Lease liability, 2021</t>
        </is>
      </c>
      <c r="B14" s="5" t="n">
        <v>3387</v>
      </c>
    </row>
    <row r="15">
      <c r="A15" s="4" t="inlineStr">
        <is>
          <t>Lease liability, 2022</t>
        </is>
      </c>
      <c r="B15" s="5" t="n">
        <v>2780</v>
      </c>
    </row>
    <row r="16">
      <c r="A16" s="4" t="inlineStr">
        <is>
          <t>Lease liability, 2023</t>
        </is>
      </c>
      <c r="B16" s="5" t="n">
        <v>2530</v>
      </c>
    </row>
    <row r="17">
      <c r="A17" s="4" t="inlineStr">
        <is>
          <t>Lease liability, 2024</t>
        </is>
      </c>
      <c r="B17" s="5" t="n">
        <v>2419</v>
      </c>
    </row>
    <row r="18">
      <c r="A18" s="4" t="inlineStr">
        <is>
          <t>Lease liability, After 2024</t>
        </is>
      </c>
      <c r="B18" s="5" t="n">
        <v>41722</v>
      </c>
    </row>
    <row r="19">
      <c r="A19" s="4" t="inlineStr">
        <is>
          <t>Lease liability, Total lease payments</t>
        </is>
      </c>
      <c r="B19" s="5" t="n">
        <v>54625</v>
      </c>
    </row>
    <row r="20">
      <c r="A20" s="4" t="inlineStr">
        <is>
          <t>Lease liability, Less: Interest</t>
        </is>
      </c>
      <c r="B20" s="5" t="n">
        <v>24020</v>
      </c>
    </row>
    <row r="21">
      <c r="A21" s="4" t="inlineStr">
        <is>
          <t>Lease liability, Present value of lease liabilities</t>
        </is>
      </c>
      <c r="B21" s="6" t="n">
        <v>30605</v>
      </c>
      <c r="C21" s="6" t="n">
        <v>30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Lease Liabilities Under Operating Leases (Parenthetical) (Detail) - USD ($) $ in Thousands</t>
        </is>
      </c>
      <c r="B1" s="2" t="inlineStr">
        <is>
          <t>6 Months Ended</t>
        </is>
      </c>
    </row>
    <row r="2">
      <c r="B2" s="2" t="inlineStr">
        <is>
          <t>Jun. 30, 2020</t>
        </is>
      </c>
      <c r="C2" s="2" t="inlineStr">
        <is>
          <t>Dec. 31, 2019</t>
        </is>
      </c>
    </row>
    <row r="3">
      <c r="A3" s="3" t="inlineStr">
        <is>
          <t>Leases [Abstract]</t>
        </is>
      </c>
    </row>
    <row r="4">
      <c r="A4" s="4" t="inlineStr">
        <is>
          <t>Operating lease payments related to option to extend lease</t>
        </is>
      </c>
      <c r="B4" s="6" t="n">
        <v>28300</v>
      </c>
    </row>
    <row r="5">
      <c r="A5" s="4" t="inlineStr">
        <is>
          <t>Current portion of operating lease liability</t>
        </is>
      </c>
      <c r="B5" s="6" t="n">
        <v>2496</v>
      </c>
      <c r="C5" s="6" t="n">
        <v>2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Summary of Weighted-Average Lease Term and Discount Rate (Detail)</t>
        </is>
      </c>
      <c r="B1" s="2" t="inlineStr">
        <is>
          <t>Jun. 30, 2020</t>
        </is>
      </c>
      <c r="C1" s="2" t="inlineStr">
        <is>
          <t>Dec. 31, 2019</t>
        </is>
      </c>
    </row>
    <row r="2">
      <c r="A2" s="3" t="inlineStr">
        <is>
          <t>Leases [Abstract]</t>
        </is>
      </c>
    </row>
    <row r="3">
      <c r="A3" s="4" t="inlineStr">
        <is>
          <t>Operating leases</t>
        </is>
      </c>
      <c r="B3" s="4" t="inlineStr">
        <is>
          <t>23 years 9 months 18 days</t>
        </is>
      </c>
      <c r="C3" s="4" t="inlineStr">
        <is>
          <t>24 years 1 month 6 days</t>
        </is>
      </c>
    </row>
    <row r="4">
      <c r="A4" s="4" t="inlineStr">
        <is>
          <t>Operating leases</t>
        </is>
      </c>
      <c r="B4" s="4" t="inlineStr">
        <is>
          <t>4.03%</t>
        </is>
      </c>
      <c r="C4" s="4" t="inlineStr">
        <is>
          <t>4.0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80" customWidth="1" min="3" max="3"/>
    <col width="14" customWidth="1" min="4" max="4"/>
  </cols>
  <sheetData>
    <row r="1">
      <c r="A1" s="1" t="inlineStr">
        <is>
          <t>Subordinated Debt - Additional Information (Detail) - USD ($)</t>
        </is>
      </c>
      <c r="B1" s="2" t="inlineStr">
        <is>
          <t>Jun. 27, 2019</t>
        </is>
      </c>
      <c r="C1" s="2" t="inlineStr">
        <is>
          <t>Jun. 30, 2020</t>
        </is>
      </c>
      <c r="D1" s="2" t="inlineStr">
        <is>
          <t>Dec. 31, 2019</t>
        </is>
      </c>
    </row>
    <row r="2">
      <c r="A2" s="3" t="inlineStr">
        <is>
          <t>Debt Instrument [Line Items]</t>
        </is>
      </c>
    </row>
    <row r="3">
      <c r="A3" s="4" t="inlineStr">
        <is>
          <t>Notes, aggregate principal amount</t>
        </is>
      </c>
      <c r="C3" s="6" t="n">
        <v>14764000</v>
      </c>
      <c r="D3" s="6" t="n">
        <v>14751000</v>
      </c>
    </row>
    <row r="4">
      <c r="A4" s="4" t="inlineStr">
        <is>
          <t>Notes, interest rate</t>
        </is>
      </c>
      <c r="C4" s="4" t="inlineStr">
        <is>
          <t>0.00%</t>
        </is>
      </c>
    </row>
    <row r="5">
      <c r="A5" s="4" t="inlineStr">
        <is>
          <t>Subordinated Notes [Member]</t>
        </is>
      </c>
    </row>
    <row r="6">
      <c r="A6" s="3" t="inlineStr">
        <is>
          <t>Debt Instrument [Line Items]</t>
        </is>
      </c>
    </row>
    <row r="7">
      <c r="A7" s="4" t="inlineStr">
        <is>
          <t>Notes, aggregate principal amount</t>
        </is>
      </c>
      <c r="B7" s="6" t="n">
        <v>15000000</v>
      </c>
    </row>
    <row r="8">
      <c r="A8" s="4" t="inlineStr">
        <is>
          <t>Notes, interest rate</t>
        </is>
      </c>
      <c r="B8" s="4" t="inlineStr">
        <is>
          <t>6.35%</t>
        </is>
      </c>
    </row>
    <row r="9">
      <c r="A9" s="4" t="inlineStr">
        <is>
          <t>Notes, maturity date</t>
        </is>
      </c>
      <c r="B9" s="4" t="inlineStr">
        <is>
          <t>Jun. 30,
		2029</t>
        </is>
      </c>
    </row>
    <row r="10">
      <c r="A10" s="4" t="inlineStr">
        <is>
          <t>Notes, term</t>
        </is>
      </c>
      <c r="B10" s="4" t="inlineStr">
        <is>
          <t>10 years</t>
        </is>
      </c>
    </row>
    <row r="11">
      <c r="A11" s="4" t="inlineStr">
        <is>
          <t>Notes, interest payment terms</t>
        </is>
      </c>
      <c r="C11" s="4" t="inlineStr">
        <is>
          <t>The Company is required to pay interest only semi-annually during the fixed period, and quarterly during the floating rate period.</t>
        </is>
      </c>
    </row>
    <row r="12">
      <c r="A12" s="4" t="inlineStr">
        <is>
          <t>Subordinated Notes [Member] | Three-month LIBOR [Member]</t>
        </is>
      </c>
    </row>
    <row r="13">
      <c r="A13" s="3" t="inlineStr">
        <is>
          <t>Debt Instrument [Line Items]</t>
        </is>
      </c>
    </row>
    <row r="14">
      <c r="A14" s="4" t="inlineStr">
        <is>
          <t>Notes, basis points payable</t>
        </is>
      </c>
      <c r="B14" s="4" t="inlineStr">
        <is>
          <t>4.6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002</v>
      </c>
      <c r="C4" s="6" t="n">
        <v>7262</v>
      </c>
    </row>
    <row r="5">
      <c r="A5" s="3" t="inlineStr">
        <is>
          <t>Adjustments to reconcile net income to net cash provided by operating activities:</t>
        </is>
      </c>
    </row>
    <row r="6">
      <c r="A6" s="4" t="inlineStr">
        <is>
          <t>Provision for loan losses</t>
        </is>
      </c>
      <c r="B6" s="5" t="n">
        <v>4607</v>
      </c>
      <c r="C6" s="5" t="n">
        <v>5951</v>
      </c>
    </row>
    <row r="7">
      <c r="A7" s="4" t="inlineStr">
        <is>
          <t>Depreciation</t>
        </is>
      </c>
      <c r="B7" s="5" t="n">
        <v>2020</v>
      </c>
      <c r="C7" s="5" t="n">
        <v>1894</v>
      </c>
    </row>
    <row r="8">
      <c r="A8" s="4" t="inlineStr">
        <is>
          <t>Amortization of debt issuance costs</t>
        </is>
      </c>
      <c r="B8" s="5" t="n">
        <v>13</v>
      </c>
    </row>
    <row r="9">
      <c r="A9" s="4" t="inlineStr">
        <is>
          <t>Amortization of fees, discounts and premiums</t>
        </is>
      </c>
      <c r="B9" s="5" t="n">
        <v>498</v>
      </c>
      <c r="C9" s="5" t="n">
        <v>436</v>
      </c>
    </row>
    <row r="10">
      <c r="A10" s="4" t="inlineStr">
        <is>
          <t>Gain on sales of other real estate owned, net</t>
        </is>
      </c>
      <c r="B10" s="5" t="n">
        <v>45</v>
      </c>
      <c r="C10" s="5" t="n">
        <v>33</v>
      </c>
    </row>
    <row r="11">
      <c r="A11" s="4" t="inlineStr">
        <is>
          <t>Proceeds from sales of loans held for sale</t>
        </is>
      </c>
      <c r="B11" s="5" t="n">
        <v>9813</v>
      </c>
      <c r="C11" s="5" t="n">
        <v>13784</v>
      </c>
    </row>
    <row r="12">
      <c r="A12" s="4" t="inlineStr">
        <is>
          <t>Origination of loans held for sale</t>
        </is>
      </c>
      <c r="B12" s="5" t="n">
        <v>-9813</v>
      </c>
      <c r="C12" s="5" t="n">
        <v>-13784</v>
      </c>
    </row>
    <row r="13">
      <c r="A13" s="4" t="inlineStr">
        <is>
          <t>Iincrease in mortgage servicing rights</t>
        </is>
      </c>
      <c r="B13" s="5" t="n">
        <v>17</v>
      </c>
      <c r="C13" s="5" t="n">
        <v>43</v>
      </c>
    </row>
    <row r="14">
      <c r="A14" s="4" t="inlineStr">
        <is>
          <t>Realized gain on sale of premises and equipment</t>
        </is>
      </c>
      <c r="B14" s="5" t="n">
        <v>2</v>
      </c>
      <c r="C14" s="5" t="n">
        <v>19</v>
      </c>
    </row>
    <row r="15">
      <c r="A15" s="4" t="inlineStr">
        <is>
          <t>Noncash lease expense</t>
        </is>
      </c>
      <c r="B15" s="5" t="n">
        <v>1381</v>
      </c>
      <c r="C15" s="5" t="n">
        <v>1591</v>
      </c>
    </row>
    <row r="16">
      <c r="A16" s="3" t="inlineStr">
        <is>
          <t>Net change in operating assets and liabilities:</t>
        </is>
      </c>
    </row>
    <row r="17">
      <c r="A17" s="4" t="inlineStr">
        <is>
          <t>Accrued interest receivable</t>
        </is>
      </c>
      <c r="B17" s="5" t="n">
        <v>-1988</v>
      </c>
      <c r="C17" s="5" t="n">
        <v>-185</v>
      </c>
    </row>
    <row r="18">
      <c r="A18" s="4" t="inlineStr">
        <is>
          <t>Other assets</t>
        </is>
      </c>
      <c r="B18" s="5" t="n">
        <v>528</v>
      </c>
      <c r="C18" s="5" t="n">
        <v>-2782</v>
      </c>
    </row>
    <row r="19">
      <c r="A19" s="4" t="inlineStr">
        <is>
          <t>Accrued interest payable</t>
        </is>
      </c>
      <c r="B19" s="5" t="n">
        <v>-33</v>
      </c>
      <c r="C19" s="5" t="n">
        <v>-11</v>
      </c>
    </row>
    <row r="20">
      <c r="A20" s="4" t="inlineStr">
        <is>
          <t>Lease liability</t>
        </is>
      </c>
      <c r="B20" s="5" t="n">
        <v>445</v>
      </c>
    </row>
    <row r="21">
      <c r="A21" s="4" t="inlineStr">
        <is>
          <t>Other liabilities</t>
        </is>
      </c>
      <c r="B21" s="5" t="n">
        <v>3038</v>
      </c>
      <c r="C21" s="5" t="n">
        <v>-2464</v>
      </c>
    </row>
    <row r="22">
      <c r="A22" s="4" t="inlineStr">
        <is>
          <t>Net cash provided by operating activities</t>
        </is>
      </c>
      <c r="B22" s="5" t="n">
        <v>16575</v>
      </c>
      <c r="C22" s="5" t="n">
        <v>11787</v>
      </c>
    </row>
    <row r="23">
      <c r="A23" s="3" t="inlineStr">
        <is>
          <t>Cash flows from investing activities:</t>
        </is>
      </c>
    </row>
    <row r="24">
      <c r="A24" s="4" t="inlineStr">
        <is>
          <t>Purchases of available-for-sale securities</t>
        </is>
      </c>
      <c r="B24" s="5" t="n">
        <v>-93759</v>
      </c>
      <c r="C24" s="5" t="n">
        <v>-33917</v>
      </c>
    </row>
    <row r="25">
      <c r="A25" s="4" t="inlineStr">
        <is>
          <t>Purchases of held-to-maturity securities</t>
        </is>
      </c>
      <c r="B25" s="5" t="n">
        <v>-16250</v>
      </c>
    </row>
    <row r="26">
      <c r="A26" s="4" t="inlineStr">
        <is>
          <t>Maturities, prepayments and calls of available-for-sale securities</t>
        </is>
      </c>
      <c r="B26" s="5" t="n">
        <v>97344</v>
      </c>
      <c r="C26" s="5" t="n">
        <v>32671</v>
      </c>
    </row>
    <row r="27">
      <c r="A27" s="4" t="inlineStr">
        <is>
          <t>Maturities, prepayments and calls of held-to-maturity securities</t>
        </is>
      </c>
      <c r="B27" s="5" t="n">
        <v>2069</v>
      </c>
      <c r="C27" s="5" t="n">
        <v>7384</v>
      </c>
    </row>
    <row r="28">
      <c r="A28" s="4" t="inlineStr">
        <is>
          <t>Loan originations and principal collections, net</t>
        </is>
      </c>
      <c r="B28" s="5" t="n">
        <v>-89706</v>
      </c>
      <c r="C28" s="5" t="n">
        <v>-34516</v>
      </c>
    </row>
    <row r="29">
      <c r="A29" s="4" t="inlineStr">
        <is>
          <t>Income from equity investment in unconsolidated subsidiary</t>
        </is>
      </c>
      <c r="B29" s="5" t="n">
        <v>-432</v>
      </c>
      <c r="C29" s="5" t="n">
        <v>-200</v>
      </c>
    </row>
    <row r="30">
      <c r="A30" s="4" t="inlineStr">
        <is>
          <t>Dividends received from unconsolidated subsidiary</t>
        </is>
      </c>
      <c r="B30" s="5" t="n">
        <v>416</v>
      </c>
      <c r="C30" s="5" t="n">
        <v>322</v>
      </c>
    </row>
    <row r="31">
      <c r="A31" s="4" t="inlineStr">
        <is>
          <t>Costs (proceeds) from FHLB stock purchase</t>
        </is>
      </c>
      <c r="B31" s="5" t="n">
        <v>-68</v>
      </c>
      <c r="C31" s="5" t="n">
        <v>89</v>
      </c>
    </row>
    <row r="32">
      <c r="A32" s="4" t="inlineStr">
        <is>
          <t>Proceeds from sales of other real estate owned</t>
        </is>
      </c>
      <c r="B32" s="5" t="n">
        <v>87</v>
      </c>
      <c r="C32" s="5" t="n">
        <v>325</v>
      </c>
    </row>
    <row r="33">
      <c r="A33" s="4" t="inlineStr">
        <is>
          <t>Proceeds from sales of premises and equipment</t>
        </is>
      </c>
      <c r="B33" s="5" t="n">
        <v>3</v>
      </c>
      <c r="C33" s="5" t="n">
        <v>21</v>
      </c>
    </row>
    <row r="34">
      <c r="A34" s="4" t="inlineStr">
        <is>
          <t>Purchases of premises and equipment</t>
        </is>
      </c>
      <c r="B34" s="5" t="n">
        <v>-2511</v>
      </c>
      <c r="C34" s="5" t="n">
        <v>-3361</v>
      </c>
    </row>
    <row r="35">
      <c r="A35" s="4" t="inlineStr">
        <is>
          <t>Net cash used in investing activities</t>
        </is>
      </c>
      <c r="B35" s="5" t="n">
        <v>-102807</v>
      </c>
      <c r="C35" s="5" t="n">
        <v>-31182</v>
      </c>
    </row>
    <row r="36">
      <c r="A36" s="3" t="inlineStr">
        <is>
          <t>Cash flows from financing activities:</t>
        </is>
      </c>
    </row>
    <row r="37">
      <c r="A37" s="4" t="inlineStr">
        <is>
          <t>Net increase (decrease) in deposits</t>
        </is>
      </c>
      <c r="B37" s="5" t="n">
        <v>332700</v>
      </c>
      <c r="C37" s="5" t="n">
        <v>-2965</v>
      </c>
    </row>
    <row r="38">
      <c r="A38" s="4" t="inlineStr">
        <is>
          <t>Proceeds from issuance of subordinated debt, net</t>
        </is>
      </c>
      <c r="C38" s="5" t="n">
        <v>14738</v>
      </c>
    </row>
    <row r="39">
      <c r="A39" s="4" t="inlineStr">
        <is>
          <t>Proceeds from issuance of common stock</t>
        </is>
      </c>
      <c r="B39" s="5" t="n">
        <v>175</v>
      </c>
      <c r="C39" s="5" t="n">
        <v>146</v>
      </c>
    </row>
    <row r="40">
      <c r="A40" s="4" t="inlineStr">
        <is>
          <t>Dividends paid</t>
        </is>
      </c>
      <c r="B40" s="5" t="n">
        <v>-2208</v>
      </c>
      <c r="C40" s="5" t="n">
        <v>-2202</v>
      </c>
    </row>
    <row r="41">
      <c r="A41" s="4" t="inlineStr">
        <is>
          <t>Net cash provided by financing activities</t>
        </is>
      </c>
      <c r="B41" s="5" t="n">
        <v>330667</v>
      </c>
      <c r="C41" s="5" t="n">
        <v>9717</v>
      </c>
    </row>
    <row r="42">
      <c r="A42" s="4" t="inlineStr">
        <is>
          <t>Net change in cash, cash equivalents and restricted cash</t>
        </is>
      </c>
      <c r="B42" s="5" t="n">
        <v>244435</v>
      </c>
      <c r="C42" s="5" t="n">
        <v>-9678</v>
      </c>
    </row>
    <row r="43">
      <c r="A43" s="4" t="inlineStr">
        <is>
          <t>Cash, cash equivalents and restricted cash at beginning of period</t>
        </is>
      </c>
      <c r="B43" s="5" t="n">
        <v>132116</v>
      </c>
      <c r="C43" s="5" t="n">
        <v>155495</v>
      </c>
    </row>
    <row r="44">
      <c r="A44" s="4" t="inlineStr">
        <is>
          <t>Cash, cash equivalents and restricted cash at end of period</t>
        </is>
      </c>
      <c r="B44" s="5" t="n">
        <v>376551</v>
      </c>
      <c r="C44" s="5" t="n">
        <v>145817</v>
      </c>
    </row>
    <row r="45">
      <c r="A45" s="3" t="inlineStr">
        <is>
          <t>Cash paid during the period for:</t>
        </is>
      </c>
    </row>
    <row r="46">
      <c r="A46" s="4" t="inlineStr">
        <is>
          <t>Interest</t>
        </is>
      </c>
      <c r="B46" s="5" t="n">
        <v>819</v>
      </c>
      <c r="C46" s="5" t="n">
        <v>1014</v>
      </c>
    </row>
    <row r="47">
      <c r="A47" s="4" t="inlineStr">
        <is>
          <t>Income taxes</t>
        </is>
      </c>
      <c r="B47" s="5" t="n">
        <v>2698</v>
      </c>
      <c r="C47" s="5" t="n">
        <v>2681</v>
      </c>
    </row>
    <row r="48">
      <c r="A48" s="3" t="inlineStr">
        <is>
          <t>Supplemental disclosure of noncash investing and financing activities:</t>
        </is>
      </c>
    </row>
    <row r="49">
      <c r="A49" s="4" t="inlineStr">
        <is>
          <t>Net change in unrealized loss on held-to-maturity securities, net of tax</t>
        </is>
      </c>
      <c r="B49" s="5" t="n">
        <v>147</v>
      </c>
      <c r="C49" s="5" t="n">
        <v>175</v>
      </c>
    </row>
    <row r="50">
      <c r="A50" s="4" t="inlineStr">
        <is>
          <t>Net change in unrealized gain on available-for-sale securities, net of tax</t>
        </is>
      </c>
      <c r="B50" s="6" t="n">
        <v>5509</v>
      </c>
      <c r="C50" s="5" t="n">
        <v>2755</v>
      </c>
    </row>
    <row r="51">
      <c r="A51" s="4" t="inlineStr">
        <is>
          <t>Initial recognition of right-of-use asset</t>
        </is>
      </c>
      <c r="C51" s="5" t="n">
        <v>32572</v>
      </c>
    </row>
    <row r="52">
      <c r="A52" s="4" t="inlineStr">
        <is>
          <t>Initial recognition of lease liability</t>
        </is>
      </c>
      <c r="C52" s="6" t="n">
        <v>-32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 xml:space="preserve">Note 1 – Nature of Business Organization The accompanying condensed consolidated financial statements include the accounts of BankGuam Holding Company (“Company”) and its wholly-owned subsidiaries, Bank of Guam (“Bank”) and BankGuam Investment Services (“BGIS”). The Company is a Guam corporation organized on October 29, 2010, to act as the holding company of the Bank, a Guam banking corporation, a 20-branch bank serving the communities in Guam, the Commonwealth of the Northern Mariana Islands (CNMI), the Federated States of Micronesia (FSM), the Republic of the Marshall Islands (RMI), the Republic of Palau (ROP), and San Francisco, California. BGIS was incorporated in Guam in 2015 and initially capitalized during the first quarter of 2016. During July 2016, the Company executed an agreement to purchase up to 70% of ASC Trust LLC, formerly ASC Trust Corporation, which has resulted in the Company purchasing 45% of the voting common stock of ASC Trust LLC to date. Other than holding the shares of the Bank, BGIS and ASC Trust LLC,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nine branches in Guam, four in the CNMI, four in the FSM, one in the RMI, one in the ROP, and one in San Francisco, California. The Bank’s primary deposit products are demand deposits, savings and time certificate accounts, and its primary lending products are consumer, commercial and real estate loans. On January 15, 2020, the FDIC notified the Bank that they had no objections to the closure of the Tumon and Malesso branches in Guam. Consequently, the Malesso branch closed effective April 3, 2020, and the Tumon branch, effective May 19, 2020. For ease of reference we will sometimes refer to the Company and the Bank as “we”, “us” or “o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0</t>
        </is>
      </c>
    </row>
    <row r="3">
      <c r="A3" s="3" t="inlineStr">
        <is>
          <t>Accounting Policies [Abstract]</t>
        </is>
      </c>
    </row>
    <row r="4">
      <c r="A4" s="4" t="inlineStr">
        <is>
          <t>Summary of Significant Accounting Policies and Recent Accounting Pronouncements</t>
        </is>
      </c>
      <c r="B4" s="4" t="inlineStr">
        <is>
          <t>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19, and the notes thereto, included in our Annual Report on Form 10-K for the year ended December 31, 2019, as filed with the U.S. Securities and Exchange Commission (“SEC”) under the Exchange Act on March 19, 2020. Our condensed consolidated financial condition at June 30, 2020, and the condensed consolidated results of operations for the three and six months ended June 30, 2020, are not necessarily indicative of what our financial condition will be at December 31, 2020, or of the results of our operations that may be expected for the full year ending December 31, 2020.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range for federal funds by 50 basis points to 1.00% - 1.25%. This rate was further reduced to a target range of 0% - 0.25% on March 16, 2020. These reductions in interest rates and other effects of the COVID-19 outbreak may adversely affect the Company’s financial condition and results of operations. As a result of the spread of the COVID-19 coronavirus, economic uncertainties have risen which are likely to negatively impact net interest income and noninterest income. Due to the Company’s concerns for the health and safety of its customers and employees, in March 2020 the Bank temporarily closed one of its branches in the CNMI and eight of its branches in Guam, and limited the number of customers allowed to be in its remaining facilities at any one time to 50. During the three months ended Recently Adopted Accounting Pronouncements In February 2016, the FASB issued Accounting Standards Update (“ASU”) 2016-02, “Leases (Topic 842)” In February 2018, the FASB issued ASU 2018-02, “ Income Statement – Reporting Comprehensive Income (Topic 220) 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6:04:33Z</dcterms:created>
  <dcterms:modified xmlns:dcterms="http://purl.org/dc/terms/" xmlns:xsi="http://www.w3.org/2001/XMLSchema-instance" xsi:type="dcterms:W3CDTF">2020-08-13T06:04:33Z</dcterms:modified>
</cp:coreProperties>
</file>